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ry Balance Sheet Inf" sheetId="10" state="visible" r:id="rId10"/>
    <sheet xmlns:r="http://schemas.openxmlformats.org/officeDocument/2006/relationships" name="Intangible Assets and Goodwill"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Subsequent Events (unaudited)" sheetId="18" state="visible" r:id="rId18"/>
    <sheet xmlns:r="http://schemas.openxmlformats.org/officeDocument/2006/relationships" name="Schedule II-Consolidated Valu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ry Balance Sheet I_2" sheetId="22" state="visible" r:id="rId22"/>
    <sheet xmlns:r="http://schemas.openxmlformats.org/officeDocument/2006/relationships" name="Intangible Assets and Goodwill "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Concentrations (Tables)" sheetId="29" state="visible" r:id="rId29"/>
    <sheet xmlns:r="http://schemas.openxmlformats.org/officeDocument/2006/relationships" name="Basis of Presentation - Additio" sheetId="30" state="visible" r:id="rId30"/>
    <sheet xmlns:r="http://schemas.openxmlformats.org/officeDocument/2006/relationships" name="Summary of Significant Accoun_4" sheetId="31" state="visible" r:id="rId31"/>
    <sheet xmlns:r="http://schemas.openxmlformats.org/officeDocument/2006/relationships" name="Schedule of Reconciliation of C" sheetId="32" state="visible" r:id="rId32"/>
    <sheet xmlns:r="http://schemas.openxmlformats.org/officeDocument/2006/relationships" name="Estimated Useful Lives of Prope" sheetId="33" state="visible" r:id="rId33"/>
    <sheet xmlns:r="http://schemas.openxmlformats.org/officeDocument/2006/relationships" name="Summary of Opening and Closing " sheetId="34" state="visible" r:id="rId34"/>
    <sheet xmlns:r="http://schemas.openxmlformats.org/officeDocument/2006/relationships" name="Summary of Disaggregation of Re" sheetId="35" state="visible" r:id="rId35"/>
    <sheet xmlns:r="http://schemas.openxmlformats.org/officeDocument/2006/relationships" name="Summary of Revenues Disaggregat" sheetId="36" state="visible" r:id="rId36"/>
    <sheet xmlns:r="http://schemas.openxmlformats.org/officeDocument/2006/relationships" name="Summary of Sales by End Market " sheetId="37" state="visible" r:id="rId37"/>
    <sheet xmlns:r="http://schemas.openxmlformats.org/officeDocument/2006/relationships" name="Changes in Initial Product Warr" sheetId="38" state="visible" r:id="rId38"/>
    <sheet xmlns:r="http://schemas.openxmlformats.org/officeDocument/2006/relationships" name="Classification of Compensation " sheetId="39" state="visible" r:id="rId39"/>
    <sheet xmlns:r="http://schemas.openxmlformats.org/officeDocument/2006/relationships" name="Assumptions Used in Estimating " sheetId="40" state="visible" r:id="rId40"/>
    <sheet xmlns:r="http://schemas.openxmlformats.org/officeDocument/2006/relationships" name="Components of Accounts Receivab" sheetId="41" state="visible" r:id="rId41"/>
    <sheet xmlns:r="http://schemas.openxmlformats.org/officeDocument/2006/relationships" name="Supplementary Balance Sheet I_3" sheetId="42" state="visible" r:id="rId42"/>
    <sheet xmlns:r="http://schemas.openxmlformats.org/officeDocument/2006/relationships" name="Components of Inventory (Detail" sheetId="43" state="visible" r:id="rId43"/>
    <sheet xmlns:r="http://schemas.openxmlformats.org/officeDocument/2006/relationships" name="Summary of Property, Plant, and" sheetId="44" state="visible" r:id="rId44"/>
    <sheet xmlns:r="http://schemas.openxmlformats.org/officeDocument/2006/relationships" name="Components of Accrued Liabiliti" sheetId="45" state="visible" r:id="rId45"/>
    <sheet xmlns:r="http://schemas.openxmlformats.org/officeDocument/2006/relationships" name="Intangible Assets and Goodwil_2" sheetId="46" state="visible" r:id="rId46"/>
    <sheet xmlns:r="http://schemas.openxmlformats.org/officeDocument/2006/relationships" name="Intangible Assets and Related A" sheetId="47" state="visible" r:id="rId47"/>
    <sheet xmlns:r="http://schemas.openxmlformats.org/officeDocument/2006/relationships" name="Summary of Income Tax Current a" sheetId="48" state="visible" r:id="rId48"/>
    <sheet xmlns:r="http://schemas.openxmlformats.org/officeDocument/2006/relationships" name="Federal Income Tax Provision Co" sheetId="49" state="visible" r:id="rId49"/>
    <sheet xmlns:r="http://schemas.openxmlformats.org/officeDocument/2006/relationships" name="Summary of Net Deferred Tax Ass" sheetId="50" state="visible" r:id="rId50"/>
    <sheet xmlns:r="http://schemas.openxmlformats.org/officeDocument/2006/relationships" name="Income Taxes - Additional Infor" sheetId="51" state="visible" r:id="rId51"/>
    <sheet xmlns:r="http://schemas.openxmlformats.org/officeDocument/2006/relationships" name="Summary of Unrecognized Tax Ben" sheetId="52" state="visible" r:id="rId52"/>
    <sheet xmlns:r="http://schemas.openxmlformats.org/officeDocument/2006/relationships" name="Debt - Summary of Principal Out" sheetId="53" state="visible" r:id="rId53"/>
    <sheet xmlns:r="http://schemas.openxmlformats.org/officeDocument/2006/relationships" name="Debt - Additional Information (" sheetId="54" state="visible" r:id="rId54"/>
    <sheet xmlns:r="http://schemas.openxmlformats.org/officeDocument/2006/relationships" name="Debt - Summary of Future Minimu" sheetId="55" state="visible" r:id="rId55"/>
    <sheet xmlns:r="http://schemas.openxmlformats.org/officeDocument/2006/relationships" name="Commitments and Contingencies -" sheetId="56" state="visible" r:id="rId56"/>
    <sheet xmlns:r="http://schemas.openxmlformats.org/officeDocument/2006/relationships" name="Future Minimum Rental Commitmen" sheetId="57" state="visible" r:id="rId57"/>
    <sheet xmlns:r="http://schemas.openxmlformats.org/officeDocument/2006/relationships" name="Stockholders' Equity - Addition" sheetId="58" state="visible" r:id="rId58"/>
    <sheet xmlns:r="http://schemas.openxmlformats.org/officeDocument/2006/relationships" name="Summary of Warrant Activity (De" sheetId="59" state="visible" r:id="rId59"/>
    <sheet xmlns:r="http://schemas.openxmlformats.org/officeDocument/2006/relationships" name="Summary of Option Activity (Det" sheetId="60" state="visible" r:id="rId60"/>
    <sheet xmlns:r="http://schemas.openxmlformats.org/officeDocument/2006/relationships" name="Options Outstanding and Exercis" sheetId="61" state="visible" r:id="rId61"/>
    <sheet xmlns:r="http://schemas.openxmlformats.org/officeDocument/2006/relationships" name="Cash Proceeds Along with Fair V" sheetId="62" state="visible" r:id="rId62"/>
    <sheet xmlns:r="http://schemas.openxmlformats.org/officeDocument/2006/relationships" name="Summary of Unvested Restricted " sheetId="63" state="visible" r:id="rId63"/>
    <sheet xmlns:r="http://schemas.openxmlformats.org/officeDocument/2006/relationships" name="Segment Information - Additiona" sheetId="64" state="visible" r:id="rId64"/>
    <sheet xmlns:r="http://schemas.openxmlformats.org/officeDocument/2006/relationships" name="Summary of Long-Lived Assets by" sheetId="65" state="visible" r:id="rId65"/>
    <sheet xmlns:r="http://schemas.openxmlformats.org/officeDocument/2006/relationships" name="Concentrations - Summary of Net" sheetId="66" state="visible" r:id="rId66"/>
    <sheet xmlns:r="http://schemas.openxmlformats.org/officeDocument/2006/relationships" name="Concentrations - Additional Inf" sheetId="67" state="visible" r:id="rId67"/>
    <sheet xmlns:r="http://schemas.openxmlformats.org/officeDocument/2006/relationships" name="Subsequent Events (unaudited) -" sheetId="68" state="visible" r:id="rId68"/>
    <sheet xmlns:r="http://schemas.openxmlformats.org/officeDocument/2006/relationships" name="Consolidated Valuation and Qual" sheetId="69" state="visible" r:id="rId69"/>
  </sheets>
  <definedNames/>
  <calcPr calcId="124519" fullCalcOnLoad="1"/>
</workbook>
</file>

<file path=xl/sharedStrings.xml><?xml version="1.0" encoding="utf-8"?>
<sst xmlns="http://schemas.openxmlformats.org/spreadsheetml/2006/main" uniqueCount="1031">
  <si>
    <t>Document and Entity Information - USD ($)</t>
  </si>
  <si>
    <t>12 Months Ended</t>
  </si>
  <si>
    <t>Dec. 31, 2018</t>
  </si>
  <si>
    <t>Mar.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IOL</t>
  </si>
  <si>
    <t>Entity Registrant Name</t>
  </si>
  <si>
    <t>BIOLASE,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less allowance of $850 and $802 in 2018 and 2017, respectively</t>
  </si>
  <si>
    <t>Inventory</t>
  </si>
  <si>
    <t>Prepaid expenses and other current assets</t>
  </si>
  <si>
    <t>Total current assets</t>
  </si>
  <si>
    <t>Property, plant, and equipment, net</t>
  </si>
  <si>
    <t>Goodwill</t>
  </si>
  <si>
    <t>Other assets</t>
  </si>
  <si>
    <t>Total assets</t>
  </si>
  <si>
    <t>Current liabilities:</t>
  </si>
  <si>
    <t>Accounts payable</t>
  </si>
  <si>
    <t>Accrued liabilities</t>
  </si>
  <si>
    <t>Deferred revenue</t>
  </si>
  <si>
    <t>Total current liabilities</t>
  </si>
  <si>
    <t>Deferred income taxes, net</t>
  </si>
  <si>
    <t>Warranty accrual</t>
  </si>
  <si>
    <t>Other liabilities</t>
  </si>
  <si>
    <t>Term loan</t>
  </si>
  <si>
    <t>Total liabilities</t>
  </si>
  <si>
    <t>Commitments and contingencies —Note 6</t>
  </si>
  <si>
    <t xml:space="preserve"> </t>
  </si>
  <si>
    <t>Stockholders' equity:</t>
  </si>
  <si>
    <t>Preferred stock, par value $0.001 per share; 1,000 shares authorized, 0 shares issued and outstanding as of December 31, 2018 and 2017, respectively</t>
  </si>
  <si>
    <t>Common stock, par value $0.001 per share; 40,000 and 40,000 shares authorized, 21,072 and 20,468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Disposal of internally developed software</t>
  </si>
  <si>
    <t>Loss on patent litigation settlement</t>
  </si>
  <si>
    <t>Total operating expenses</t>
  </si>
  <si>
    <t>Loss from operations</t>
  </si>
  <si>
    <t>(Loss) gain on foreign currency transactions</t>
  </si>
  <si>
    <t>Interest (expense) income, net</t>
  </si>
  <si>
    <t>Non-operating (loss) gain, net</t>
  </si>
  <si>
    <t>Loss before income tax provision</t>
  </si>
  <si>
    <t>Income tax provision (benefit)</t>
  </si>
  <si>
    <t>Net loss</t>
  </si>
  <si>
    <t>Other comprehensive income (loss) items:</t>
  </si>
  <si>
    <t>Foreign currency translation adjustments</t>
  </si>
  <si>
    <t>Comprehensive loss</t>
  </si>
  <si>
    <t>Deemed dividend on convertible preferred stock</t>
  </si>
  <si>
    <t>Net loss attributable to common stockholders</t>
  </si>
  <si>
    <t>Net loss per share attributable to common stockholders:</t>
  </si>
  <si>
    <t>Basic</t>
  </si>
  <si>
    <t>Diluted</t>
  </si>
  <si>
    <t>Shares used in the calculation of net loss per share:</t>
  </si>
  <si>
    <t>Consolidated Statements Of Shareholders' Equity - USD ($) $ in Thousands</t>
  </si>
  <si>
    <t>Total</t>
  </si>
  <si>
    <t>Series C Convertible Preferred Stock</t>
  </si>
  <si>
    <t>Series D Convertible Preferred Stock</t>
  </si>
  <si>
    <t>Common Stock and Additional Paid-in Capital</t>
  </si>
  <si>
    <t>Common Stock and Additional Paid-in CapitalSeries C Convertible Preferred Stock</t>
  </si>
  <si>
    <t>Common Stock and Additional Paid-in CapitalSeries D Convertible Preferred Stock</t>
  </si>
  <si>
    <t>Convertible Preferred StockSeries C Convertible Preferred Stock</t>
  </si>
  <si>
    <t>Convertible Preferred StockSeries D Convertible Preferred Stock</t>
  </si>
  <si>
    <t>Accumulated Other Comprehensive Loss</t>
  </si>
  <si>
    <t>Accumulated Deficit</t>
  </si>
  <si>
    <t>Balance at Dec. 31, 2015</t>
  </si>
  <si>
    <t>Balance, shares at Dec. 31, 2015</t>
  </si>
  <si>
    <t>Exercise of stock options, net</t>
  </si>
  <si>
    <t>Stock-based compensation</t>
  </si>
  <si>
    <t>Issuance of stock from RSUs, net</t>
  </si>
  <si>
    <t>Issuance of participating convertible preferred stock and warrants, net of issuance cost</t>
  </si>
  <si>
    <t>Issuance of participating convertible preferred stock and warrants, shares</t>
  </si>
  <si>
    <t>Beneficial conversion feature of participating convertible preferred stock</t>
  </si>
  <si>
    <t>Deemed dividend related to beneficial conversion feature of participating convertible preferred stock</t>
  </si>
  <si>
    <t>Issuance of common stock upon conversion of participating convertible preferred stock, value</t>
  </si>
  <si>
    <t>Issuance of common stock upon conversion of participating convertible preferred stock, shares</t>
  </si>
  <si>
    <t>Foreign currency translation adjustment</t>
  </si>
  <si>
    <t>Balance at Dec. 31, 2016</t>
  </si>
  <si>
    <t>Balance, shares at Dec. 31, 2016</t>
  </si>
  <si>
    <t>Issuance of stock from rights offering, net</t>
  </si>
  <si>
    <t>Issuance of stock from rights offering, net, shares</t>
  </si>
  <si>
    <t>Balance at Dec. 31, 2017</t>
  </si>
  <si>
    <t>Balance, shares at Dec. 31, 2017</t>
  </si>
  <si>
    <t>Exercise of stock options, net, shares</t>
  </si>
  <si>
    <t>Fees for rights offering</t>
  </si>
  <si>
    <t>Warrant issued in connection with debt instruments</t>
  </si>
  <si>
    <t>Balance at Dec. 31, 2018</t>
  </si>
  <si>
    <t>Balance, shares at Dec. 31, 2018</t>
  </si>
  <si>
    <t>Consolidated Statements Of Shareholders' Equity (Parenthetical) - USD ($) $ in Thousands</t>
  </si>
  <si>
    <t>Statement Of Stockholders Equity [Abstract]</t>
  </si>
  <si>
    <t>Convertible preferred stock and warrants, issuance cost</t>
  </si>
  <si>
    <t>Consolidated Statements Of Cash Flows - USD ($) $ in Thousands</t>
  </si>
  <si>
    <t>Cash Flows From Operating Activities:</t>
  </si>
  <si>
    <t>Adjustments to reconcile net loss to net cash and cash equivalents used in operating activities:</t>
  </si>
  <si>
    <t>Depreciation and amortization</t>
  </si>
  <si>
    <t>Loss (gain) on disposal of assets, net</t>
  </si>
  <si>
    <t>Provision (recovery) for bad debts, net</t>
  </si>
  <si>
    <t>Provision for inventory excess and obsolescence</t>
  </si>
  <si>
    <t>Amortization of discount on debt</t>
  </si>
  <si>
    <t>Amortization of debt issuance costs</t>
  </si>
  <si>
    <t>Deferred income taxes</t>
  </si>
  <si>
    <t>Earned interest income, net</t>
  </si>
  <si>
    <t>Changes in operating assets and liabilities:</t>
  </si>
  <si>
    <t>Accounts receivable</t>
  </si>
  <si>
    <t>Accounts payable, accrued and other liabilities</t>
  </si>
  <si>
    <t>Net cash and cash equivalents used in operating activities</t>
  </si>
  <si>
    <t>Cash Flows From Investing Activities:</t>
  </si>
  <si>
    <t>Purchases of property, plant, and equipment</t>
  </si>
  <si>
    <t>Proceeds from disposal of property, plant, and equipment</t>
  </si>
  <si>
    <t>Net cash and cash equivalents used in investing activities</t>
  </si>
  <si>
    <t>Cash Flows From Financing Activities:</t>
  </si>
  <si>
    <t>Principal payments under capital lease obligation</t>
  </si>
  <si>
    <t>Borrowings under lines of credit</t>
  </si>
  <si>
    <t>Payments under lines of credit</t>
  </si>
  <si>
    <t>Proceeds from term loan</t>
  </si>
  <si>
    <t>Payments of debt issuance costs</t>
  </si>
  <si>
    <t>Proceeds from equity offerings, net of expenses</t>
  </si>
  <si>
    <t>Payments of equity offering costs</t>
  </si>
  <si>
    <t>Proceeds from exercise of stock options</t>
  </si>
  <si>
    <t>Net cash and cash equivalents provided by financing activities</t>
  </si>
  <si>
    <t>Effect of exchange rate changes</t>
  </si>
  <si>
    <t>(Decrease) increase in cash and cash equivalents</t>
  </si>
  <si>
    <t>Cash, cash equivalents and restricted cash, beginning of year</t>
  </si>
  <si>
    <t>Cash, cash equivalents and restricted cash, end of year</t>
  </si>
  <si>
    <t>Supplemental cash flow disclosure - Cash Paid:</t>
  </si>
  <si>
    <t>Interest paid</t>
  </si>
  <si>
    <t>Interest received</t>
  </si>
  <si>
    <t>Income taxes paid</t>
  </si>
  <si>
    <t>Supplemental cash flow disclosure - Non-cash investing and financing activities</t>
  </si>
  <si>
    <t>Accrued capital expenditures and tenant improvement allowance</t>
  </si>
  <si>
    <t>Increase in accrued and other liabilities due to loss on patent litigation</t>
  </si>
  <si>
    <t>Warrants issued in connection with debt instruments</t>
  </si>
  <si>
    <t>Basis of Presentation</t>
  </si>
  <si>
    <t>Accounting Policies [Abstract]</t>
  </si>
  <si>
    <t>NOTE 1 — BASIS OF PRESENTATION The Company BIOLASE, Inc. (“BIOLASE” and, together with its consolidated subsidiaries, the “Company”) incorporated in Delaware in 1987, is a medical device company that develops, manufactures, markets, and sells laser systems in dentistry and medicine and also markets, sells, and distributes dental imaging equipment, including three-dimensional CAD/CAM intra-oral scanners and digital dentistry software. 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Reclassifications The Company has reclassified certain immaterial amounts in prior years to conform to current year’s presentation.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SWK Loan, approximate fair value because of the liquid or short-term nature of these items. Reverse Stock Split 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8, 2017, and 2016, the Company did not enter into any hedging contracts. Future fluctuations in the value of the U.S. dollar may affect the price competitiveness of the Company’s products outside the U.S. Liquidity and Management’s Plans The Company has reported losses from operations of $20.9 million, $18.0 million, and $15.0 million for the years ended December 31, 2018, 2017, and 2016, respectively, and has not generated cash from operations for the years ended December 31, 2018, 2017, and 2016. During the years ended December 31, 2017 and 2016, the principal sources of liquidity for the Company were its net proceeds from the December 5, 2017, April 18, 2017 and August 8, 2016 sales by the Company of $11.4 million, $10.2 million, and $9.5 million, respectively, of unregistered shares of the Company’s equity securities. During the year ended December 31, 2018, the Company also received liquidity from the Credit Agreement (as defined and described in Note 6) with SWK Funding, LLC which provided borrowings of $12.5 million, and the Business Financing Agreement (as defined and described in Note 6) with Western Alliance Bank, which provided borrowings up to $6.0 million. The Company’s recurring losses, level of cash used in operations, potential need for additional capital, and the uncertainties surrounding our ability to raise additional capital, raises substantial doubt about its ability to continue as a going concern. The financial statements do not include any adjustments that might be necessary if the Company is unable to continue as a going concern. At December 31, 2018, the Company had approximately $17.3 million in working capital. The Company’s principal sources of liquidity at December 31, 2018 consisted of approximately $8.4 million in cash, cash equivalents, and restricted cash, and $11.1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NOTE 2 — SUMMARY OF SIGNIFICANT ACCOUNTING POLICIES Cash and Cash Equivalents The Company considers all highly liquid investments with maturities of three months or less when purchased, as cash equivalents. Cash equivalents are carried at cost, which approximates fair market value. 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18 and 2017,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18
2017
Cash and cash equivalents
$
8,044
$
11,645
Restricted cash
312
251
Total cash, cash equivalents, and restricted cash in the consolidated statement of cash flows
$
8,356
$
11,896
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 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8, 2017, and 2016 totaled approximately $0.9 million, $1.2 million and $1.0 million, respectively. The Company recognized losses on impairment of internally developed software of $1.2 million and $0.5 million during the years ended December 31, 2018 and December 31, 2017, respectively. Goodwill and Other Intangible Assets Goodwill is not subject to amortization but is evaluated for impairment annually or whenever events or changes in circumstances indicate that the asset might be impaired. The Company operates in one reporting segment and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6%, 85%, and 86% of net revenue for the years ended December 31, 2018, 2017, and 2016,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4%, 15%, and 14% of net revenue for the years ended December 31, 2018, 2017, and 2016, respectively. The majority of our revenue that is recognized over time relates to product training and extended warranties. Deferred revenue attributable to undelivered elements, which primarily consists of product training, totaled approximately $0.7 million and $1.0 million as of December 31, 2018 and 2017,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8
2017
Undelivered elements (training, installation, product and support services)
$
730
$
980
Extended warranty contracts
1,735
1,634
Deferred royalties
11
22
Total deferred revenue
2,476
2,636
Less: long-term portion of deferred revenue
—
11
Deferred revenue –
$
2,476
$
2,625
The balance of contract assets was immaterial as the Company did not have a significant amount of uninvoiced receivables in the years ended December 31, 2018 and 2017. The amount of revenue recognized during the years ended December 31, 2018 that was included in the opening contract liability balance related to undelivered elements was $0.8 million, related to extended warranty contracts was $0.8 million and deferred royalties was $11,000.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18
2017
2016
United States
$
28,661
$
29,296
$
33,385
International
17,494
17,630
18,425
$
46,155
$
46,926
$
51,810
Information regarding revenues disaggregated by the timing of when goods and services are transferred is as follows (in thousands):
For the Year Ended December 31,
2018
2017
2016
Revenue recognized over time
6,441
7,123
7,103
Revenue recognized at a point in time
$
39,714
$
39,803
$
44,707
Total
$
46,155
$
46,926
$
51,810
The Company’s sales by end market is as follows (in thousands):
For the Year Ended December 31,
2018
2017
2016
End-customer
$
30,478
$
31,886
$
36,060
Distributors
15,677
15,040
15,750
$
46,155
$
46,926
$
51,810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ovision for Warranty Expense The Company provides warranties against defects in materials and workmanship of its laser systems for specified periods of time. For the years ended December 31, 2018 and 2017, laser systems sold were covered by the warranty for a period of up to two years from the date of sale by the Company or the distributor to the end-user. I n 2017, for Waterlase systems sold domestically and purchased in 2017 or later, the Company decreased the warranty period from two years to one year.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8
2017
2016
Balance, January 1
$
1,190
$
1,706
$
2,188
Provision for estimated warranty cost
901
492
348
Warranty expenditures
(783
)
(1,008
)
(830
)
Balance, December 31
1,308
1,190
1,706
Less: long-term portion of warranty accrual
447
70
773
Current portion of warranty accrual
$
861
$
1,120
$
933
Advertising Costs Advertising costs are expensed as incurred and totaled approximately $0.6 million, $0.3 million and $0.4 million for the years ended December 31, 2018, 2017, and 2016, respectively. Engineering and Development Engineering and development expenses are generally expensed as incurred and consist of engineering personnel salaries and benefits, prototype supplies, contract services, and consulting fees related to product development. Stock-Based Compensation During the years ended December 31, 2018, 2017, and 2016, the Company recognized compensation cost related to stock options of $2.8 million, $2.2 million, and $3.1 million, respectively, based on the grant-date fair value. In 2018, $0.1 million of the total stock compensation cost related to performance-based awards was recognized as a liability. The following table summarizes the income statement classification of compensation expense associated with share-based payments (in thousands):
Years Ended December 31,
2018
2017
2016
Cost of revenue
$
420
$
207
$
226
Sales and marketing
535
235
477
General and administrative
1,440
1,469
2,051
Engineering and development
373
296
311
$
2,768
$
2,207
$
3,065
As of December 31, 2018 and 2017, the Company had $2.8 million and $3.4 million, respectively, of total unrecognized compensation cost, net of estimated forfeitures, related to unvested share-based compensation arrangements granted under its existing plans. The $2.8 million in cost is expected to be recognized over a weighted-average period of 2.0 years as of December 31, 2018.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the Company’s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Company’s common stock is a reliable indicator of future volatility, and accordingly, a stock volatility factor based on the historical volatility of the Company’s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7.28% and 45.31% to awards granted to executives and employees, respectively, during the year ended December 31, 2018. The stock option fair values were estimated using the Black-Scholes option-pricing model with the following weighted-average assumptions:
For the years ended December 31,
2018
2017
2016
Expected term (years)
5.87
5.51
5.96
Volatility
81
%
79
%
86
%
Annual dividend per share
$
—
$
—
$
—
Risk-free interest rate
2.54
%
1.99
%
1.39
% 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The income tax provisions for the years ended December 31, 2018, 2017, and 2016 were calculated using the discrete year-to-date method. See Note 5 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restricted stock units and warrants to purchase approximately 5,862,000, 3,384,000, , and 4,107,000 shares were not included in the calculation of diluted loss per share amounts for the years ended December 31, 2018, 2017, and 2016, respectively, as their effect would have been anti-dilutiv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In the fourth quarter of 2018, the Company early-adopted ASU 2017-11 using the modified-retrospective method, which resulted in the reclassification of previously liability classified warrants of approximately $0.8 million to Additional Paid-In Capital and no cumulative effect adjustment to retained earnings. These warrants were issued in connection with the Company’s debt financing activities in 2018. For further information on these warrants see Notes 6 and 8. The amendments in Part II have no accounting impact and therefore do not have an associated effective date. Accounting Standards Not Yet Adopted In February 2016, the FASB established ASU Topic 842 – Leases, by issuing ASU Topic No. 2016-0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new standard is effective for the Company on January 1, 2019, with early adoption permitted. The Company expects to adopt the new standard on its effective date. A modified retrospective transition method is required, applying the new standard to all leases existing at the date of initial application. An entity may choose to use either (1) the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disclosures required by the new standard for the comparative periods.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ractical expedients which permits the Company to not reassess under the new standard its prior conclusions about lease identification, lease classification, and initial direct costs. The Company expects this standard to have a material effect on our financial statements. While the Company assesses all of the effects of adoption, it currently believes the most significant effects relate to (1) the recognition of new ROU assets and lease liabilities on its balance sheet for its real property. The Company does not expect a significant change in its leasing activities between now and its adoption. On adoption, we currently expect to recognize additional operating liabilities ranging from $0.8 million to $1.0 million with corresponding ROU assets of the same amount based on the present value of the remaining minimum rental payments under current leasing standards for existing operating leases. Our conclusions are preliminary and subject to change as we finalize our analysis. Changes in our lease population or changes in incremental borrowing rates may alter these estimates. We will expand our consolidated financial statements disclosure upon adoption of the new standard.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0, with early adoption permitted beginning January 1, 2019. We are currently evaluating the impact of this standard on the Company’s consolidated financial statements, including accounting policies, processes, and systems.</t>
  </si>
  <si>
    <t>Supplementary Balance Sheet Information</t>
  </si>
  <si>
    <t>Balance Sheet Related Disclosures [Abstract]</t>
  </si>
  <si>
    <t>Supplemental Balance Sheet Disclosures</t>
  </si>
  <si>
    <t>NOTE 3 — SUPPLEMENTARY BALANCE SHEET INFORMATION Accounts Receivable, net:
December 31,
(in thousands):
2018
2017
Trade
$
10,990
$
10,047
Royalties
71
71
Other
51
6
Total receivables, net
$
11,112
$
10,124
Accounts receivable is net of allowances for doubtful accounts of approximately $0.9 million and $0.8 million and sales returns of approximately $0.2 and $0.2 million at December 31, 2018 and 2017, respectively. Inventory:
December 31,
(in thousands):
2018
2017
Raw materials
$
3,590
$
3,953
Work-in-process
1,435
1,162
Finished goods
7,223
7,183
Inventory
$
12,248
$
12,298
Inventory includes write-downs for excess and obsolete inventory totaling approximately $1.1 million and $1.9 million at December 31, 2018 and 2017, respectively. Property, Plant, and Equipment, net:
December 31,
(in thousands):
2018
2017
Building
$
213
$
220
Leasehold improvements
2,004
2,005
Equipment and computers
7,277
6,883
Furniture and fixtures
634
634
Construction in progress
25
1,182
Total property, plant, and equipment before depreciation and land
10,153
10,924
Less: accumulated depreciation
(8,344
)
(7,426
)
Total property, plant, and equipment, net before land
1,809
3,498
Land
166
176
Property, plant, and equipment, net
$
1,975
$
3,674
The cost basis of assets held under capital lease was $0.4 million, which was fully depreciated as of December 31, 2018. During 2018 and 2017, the Company recognized a non-cash, pre-tax charge related to the disposal of internally developed software of $1.2 million and $0.5 million, respectively, primarily due to the decision to cancel future deployments of a global enterprise resource planning system and certain other web-based tools originally intended to customize such systems. Accrued Liabilities:
December 31,
2018
2017
Payroll and benefits
$
2,400
$
2,115
Warranty accrual, current portion
861
1,120
Taxes
714
544
Accrued professional services
1,044
584
Accrued insurance premium
328
870
Customer deposits
21
27
Patent litigation settlement
1,500
—
Other
670
376
Accrued liabilities
$
7,538
$
5,636</t>
  </si>
  <si>
    <t>Intangible Assets and Goodwill</t>
  </si>
  <si>
    <t>Goodwill And Intangible Assets Disclosure [Abstract]</t>
  </si>
  <si>
    <t>Intangible Assets And Goodwill</t>
  </si>
  <si>
    <t>NOTE 4 — INTANGIBLE ASSETS AND GOODWILL The Company conducted its annual impairment test of goodwill as of June 30, 2018 and determined that there was no impairment. The Company also tests its intangible assets and goodwill between the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that triggered further impairment testing of the Company’s intangible assets and goodwill during the years ended December 31, 2018 and 2017. As of December 31, 2018 and 2017, the Company had goodwill (indefinite life) of $2.9 million. As of December 31, 2018 and 2017, all intangible assets have been fully amortized and there was no amortization expense for the respective years. The amortization expense for the year ended December 31, 2016 was $51,000. The following table presents the details of the Company’s intangible assets, related accumulated amortization and goodwill (in thousands):
As of December 31, 2018 and 2017
Gross
Accumulated Amortization
Impairment
Carrying Value
Patents (4-10 years)
$
1,914
$
(1,914
)
$
—
$
—
Trademarks (6 years)
69
(69
)
—
—
Other (4 to 6 years)
817
(817
)
—
—
Total
$
2,800
$
(2,800
)
$
—
$
—
Goodwill (indefinite life)
$
2,926
$
2,926</t>
  </si>
  <si>
    <t>Income Taxes</t>
  </si>
  <si>
    <t>Income Tax Disclosure [Abstract]</t>
  </si>
  <si>
    <t>NOTE 5 —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The following table presents the current and deferred provision for income taxes for the years ended December 31 (in thousands):
2018
2017
2016
Current:
Federal
$
—
$
—
$
—
State
14
19
22
Foreign
90
93
69
104
112
91
Deferred:
Federal
(41
)
(694
)
60
State
—
—
—
Foreign
—
—
—
(41
)
(694
)
60
$
63
$
(582
)
$
151
The provision for income taxes differs from the amount that would result from applying the federal statutory rate as follows for the years ended December 31:
2018
2017
2016
Statutory regular federal income tax rate
(21.0
)
%
(34.0
)
%
(34.0
)
%
Change in valuation allowance
28.6
%
(90.6
)
%
40.4
%
State tax benefit (net of federal benefit)
(3.1
)
%
(3.2
)
%
(3.0
)
%
Research credits
(1.7
)
%
(1.7
)
%
(3.4
)
%
Foreign amounts with no tax benefit
—
%
—
%
0.2
%
Non-deductible expenses
0.3
%
1.0
%
0.6
%
Effect of change in rate from federal Tax Reform
0.5
%
127.1
%
0.5
%
Other
(3.3
)
%
(2.0
)
%
(0.2
)
%
Total
0.3
%
(3.4
)
%
1.1
% The components of the deferred income tax assets and liabilities as of December 31 (in thousands):
2018
2017
Capitalized intangible assets for tax purposes
$
(42
)
$
(21
)
Reserves not currently deductible
1,666
1,130
Deferred revenue
38
5
Stock options
4,153
3,600
State taxes
5
6
Income tax credits
3,820
2,640
Inventory
549
495
Property and equipment
126
165
Other comprehensive income
120
—
Unrealized gain on foreign currency
85
84
Net operating losses
37,205
33,451
Total deferred tax assets
47,725
41,555
Valuation allowance
(46,967
)
(40,866
)
Net deferred tax assets
758
689
Capitalized intangible assets
(629
)
(608
)
Other
(206
)
(185
)
Total deferred tax liabilities
(835
)
(793
)
Net deferred tax liabilities
$
(77
)
$
(104
) Based upon the Company’s operating losses incurred for each of three years ended December 31, 2018, and the available evidence, the Company has established a valuation allowance against its net deferred tax assets in the amount of $47.0 million as of December 31, 2018. Management considered factors such as the Company’s earnings history, future projected earnings, and tax planning strategies. If sufficient evidence of the Company’s ability to generate sufficient future taxable income tax benefits becomes apparent, the valuation allowance may be reduced, thereby resulting in tax benefits in the statement of operations and additional paid-in-capital. Management evaluates the potential realization of the Company’s deferred tax assets and assesses the need for reducing the valuation allowance periodically. The reversal of valuation allowance is primarily due to reduction in corporate income tax rate resulting from the enactment of the Tax Cuts Jobs Act further discussed below. As of December 31, 2018, the Company had net operating loss (“NOL”) carryforwards for federal and state purposes of approximately $164.6 million and $98.6 million, respectively, which expire in 2019 through 2038.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18, the Company had research and development tax credit carryforwards for federal and state purposes of approximately $2.1 million and $2.0 million, respectively, which will begin to expire in 2019 through 2038 for federal purposes and will carry forward indefinitely for state purposes. An updated analysis may be required at the time the Company begins utilizing any of its net operating losses to determine if there is an IRC Section 382 limitation. The following table summarizes the activity related to the Company’s unrecognized tax benefits during the year ended December 31, 2018 (in thousands):
Balance at January 1, 2018
$
568
Additions for tax positions related to the prior year
—
Lapse of statute of limitations
—
Balance at December 31, 2018
$
568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18 and 2017, the Company does not have liability for potential penalties or interest. The Company does not expect its unrecognized tax benefits to change significantly over the next 12 months. The Company files U.S., state and foreign income tax returns in jurisdictions with varying statutes of limitations. The 2014 through 2018 tax years generally remain subject to examination by federal and most state tax authorities. In foreign jurisdictions, the 2012 through 2018 tax years remain subject to examination by their respective tax authorities. On December 22, 2017, the U.S. President signed the Tax Cuts and Jobs Act (the “2017 Act”) into law. The 2017 Act will have pervasive financial reporting implications for all companies with U.S. operations. The Company has reviewed and incorporated the 2017 Act implications in the 2018 consolidated financial statements for the year ended December 31, 2018. The primary change is the remeasurement of deferred taxes at the new corporate tax rate of 21%, which reduced the Company’s net deferred tax assets for the year ended December 31, 2017, before valuation allowance, by $21.7 million. Due to full valuation allowance, the change in deferred taxes was fully offset by the change in valuation allowance other than deferred tax liability recorded against indefinite-lived intangible assets. In connection with the 2017 Act, net operating losses generated subsequent to December 31, 2017 have an indefinite carryforward period with a limitation on utilization to 80% of taxable income in any given year. In addition, the 2017 Act limits the interest expense deduction to 30% of adjusted taxable income and any excess interest expenses are carried forward indefinitely. Accordingly, up to 30% of deferred tax assets generated with respect to a balance of excess interest carryforward and up to 80% of deferred tax assets related to NOL generated with indefinite carryforward periods are available to offset deferred tax liability related to indefinite lived intangibles (“naked credit”). As of December 31, 2018, the Company had $0.5 million of deferred tax assets available to offset a naked credit balance of $0.6 million, resulting in net deferred tax liability of $0.1 million. U.S. income taxes or withholding taxes were provided for all the distributed earnings for the Company’s foreign subsidiaries as of December 31, 2018. At December 31, 2018, unremitted earnings of foreign subsidiaries were approximately $0.6 million and have been included in our computation of the transition tax associated with the enactment of the 2017 Act. We do not provide for U.S. taxes on our unremitted earnings of foreign subsidiaries that have not been previously taxed since we intend to invest such undistributed earnings indefinitely outside of the U.S. The 2017 Act subjects a U.S, stock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 current income related to the GILTI inclusion in 2018 is $0.1 million.</t>
  </si>
  <si>
    <t>Debt</t>
  </si>
  <si>
    <t>Debt Disclosure [Abstract]</t>
  </si>
  <si>
    <t>NOTE 6 — DEBT The following table presents the details of the principal outstanding and unamortized discount (in thousands):
December 31,
2018
2017
Term loan
$
12,500
$
—
Discount and debt issuance costs on term loan
(1,664
)
—
Total long-term debt, net
$
10,836
$
—
Line of Credit On March 6, 2018, the Company and two of its wholly-owned subsidiaries (such subsidiaries, together with BIOLASE, the “Borrower”) entered into the Business Financing Agreement (the “Business Financing Agreement” with Western Alliance Bank (“Western Alliance”). The Business Financing Agreement required the Company to maintain compliance with certain financial and non-financial covenants, as defined therein. Western Alliance had the right to declare the amounts outstanding under the Business Financing Agreement immediately due and payable upon a default. 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 The commitment fee under the Business Financing Agreement was 0.25% of the domestic credit limit and 1.75% of the EXIM credit limit, payable on March 6, 2018 and each anniversary thereof.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 As additional consideration for the lines of credit, the Company also issued the Western Alliance Warrants. For additional information on the Western Alliance Warrants, see Note 8 to the consolidated financial statements. The fair value of the Western Alliance Warrants was estimated using the Black-Scholes option-pricing model with the following assumptions: expected term of 10 years; volatility of 91.49%; annual dividend per share of $0.00; and risk-free interest rate of 2.88%; and resulted in an estimated fair value of $0.1 million, which was recorded as a liability and resulted in a discount to the credit facilities at issuance. The discount was expensed to interest expense at the time the Business Financing Agreement was terminated, as discussed below. On August 13, 2018, the Borrower and Western Alliance entered into a Waiver and Business Financing Modification Agreement, pursuant to which Western Alliance waived certain of the Borrower’s covenants under the Business Financing Agreement and provided an advance of $1.5 million, which advance was due by September 27, 2018. On September 27, 2018, the Borrower and Western Alliance entered into a Business Financing Modification Agreement which reduced the credit limit under the Business Financing Agreement to $2.5 million and extended the due date of the $1.5 million advance to March 6, 2019. On October 22, 2018, the Borrower and Western Alliance entered into a new Business Financing Modification Agreement, pursuant to which Western Alliance waived BIOLASE’s non-compliance with certain financial operating covenants as set forth in the Business Financing Agreement, and the Borrower agreed to certain amended covenants contained in the Business Financing Agreement, including $300,000 minimum unrestricted cash balance covenant and a waiver of reporting items required to be delivered by BIOLASE to Western Alliance under the Business Financing Agreement. On November 9, 2018, all outstanding borrowings, accrued interest and fees under the Business Financing Agreement were repaid with a portion of the proceeds under the Credit Agreement, and the Business Financing Agreement was terminated. The Company recorded approximately $0.1 million of interest expense including unamortized debt issuance costs that were written-off upon extinguishment of the debt. As of December 31, 2018, the warrants held by Western Alliance remain outstanding and are classified in equity in the consolidated balance sheet upon the adoption of ASU 2017-11 in the fourth quarter of 2018 and as of December 31, 2018. Term Loan On November 9, 2018, the Company entered into a five-year secured Credit Agreement (“Credit Agreement”) with SWK Funding LLC (“SWK”), pursuant to which the Company has borrowed $12.5 million (“SWK Loan”). The Company’s obligations under the Credit Agreement are secured by substantially all of the Company’s assets. Under the terms of the Credit Agreement, repayment of the loan is interest-only for the first two years, paid quarterly with the option to extend the interest-only period. Principal repayments will begin in the first quarter of 2021 and will be approximately $0.7 million quarterly until the loan matures in the fourth quarter of 2023. The loan bears interest at London Interbank Bank Offered Rate (“LIBOR”) plus 10% or another index that approximates LIBOR as close as possible if and when LIBOR no longer exists. Approximately $0.9 million of the proceeds from the SWK Loan were used to pay off all amounts owed to Western Alliance under the Business Financing Agreement. The Company plans to use the remaining proceeds to provide additional working capital to fund its growth initiatives, such as broadening its customer base and increasing the utilization of its products to drive recurring higher margin consumables revenue. The Credit Agreement contains financial and non-financial covenants requiring the Company to, among other things, (i) maintain unencumbered liquid assets of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 In connection with the SWK Loan, the Company paid approximately $1.0 million in debt issuance costs, including a $0.2 million loan origination fee, a $0.4 million finder’s fee, and $0.4 million in legal and other fees. These costs were recognized as a discount on the SWK Loan and are being amortized on a straight-line basis over the loan term which approximates the effective-interest method. The Company recognized approximately $0.2 million in interest expense relating to the SWK Loan for the year ended December 31, 2018. The weighted-average interest rate for the year ended December 31, 2018 was approximately 12.8%. SWK Warrants In connection with the Credit Agreement, the Company issued warrants to SWK (the “SWK Warrants”) on November 9, 2018, to purchase up to 372,023 shares of the Company’s common stock. The SWK Warrants are immediately exercisable and expire on November 9, 2026. The exercise price of the SWK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volatility of 81.79%; annual dividend per share of $0.00; and risk-free interest rate of 3.13%; and resulted in an estimated fair value of $0.4 million. See Note 8 for additional information. DPG Warrants In connection with the SWK Loan, the Company paid a finder’s fee to Deal Partners Group of $0.4 million cash and issued warrants to purchase up to 279,851 shares of common stock (the “DPG Warrants”). The warrants were issued on November 14, 2018, were exercisable immediately, and expire on November 9, 2026. The exercise price of the DPG Warrants is $1.34 which was the average closing price of the Company’s common stock for the ten trading days immediately preceding November 9, 2018. These warrants contain down-round features that require the Company to adjust the exercise price proportionately should the Company issue shares at a price per share less than the exercise price. The fair value of the DPG Warrants of $0.3 million was estimated using the Black Scholes option pricing model with the following assumptions: ex pected term of 8 years; volatility of 81.79%; annual dividend per share of $0.00; and risk-free interest rate of 3.13%. See Note 8 for additional information. The value of both warrants was recognized as a discount on the term loan and are being amortized on a straight-line basis over the loan term which approximates the effective-interest method over the loan term of five years. Additionally, based on the adoption of ASU 2017-11 in the fourth quarter of 2018, these warrants are classified as equity in the consolidated balance sheet as of December 31, 2018. The future minimum principal payments as of December 31, 2018, are as follows (in thousands):
Principal
Interest (1)
2019
$
—
$
1,598
2020
700
1,590
2021
2,800
1,344
2022
2,800
986
2023
6,200
505
Total future payments
$
12,500
$
6,023
(1) Estimated using LIBOR rates as at December 31, 2018</t>
  </si>
  <si>
    <t>Commitments and Contingencies</t>
  </si>
  <si>
    <t>Commitments And Contingencies Disclosure [Abstract]</t>
  </si>
  <si>
    <t xml:space="preserve">NOTE 7 — 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tenant improvement allowance of up to $398,000, and adjust the basic rent terms. Future minimum rental commitments under operating lease agreements with non-cancelable terms greater than one year for the years ending December 31 are listed below. The Company also leases additional office space and certain office equipment under various operating lease arrangements. Future minimum rental commitments under lease agreements, as of December 31, 2018, with non-cancelable terms greater than one year for each of the years ending December 31 are as follows (in thousands):
2019
$
802
2020
313
2021
33
2022 and thereafter
—
Total future minimum lease obligations
$
1,148
Rent expense totaled approximately $0.8 million, $1.0 million and $1.0 million in each of the years ended December 31, 2018, 2017, and 2016, respectively. Employee Arrangements and Other Compensation Certain members of management are entitled to severance benefits payable upon termination following a change in control, which would approximate $3.0 million and $1.7 million at December 31, 2018 and 2017, respectively. The Company also has agreements with certain employees to pay bonuses based on targeted performance criteria. As of December 31, 2018 and 2017, approximately $0.3 million and $0.1 million was accrued for performance bonuses, which is included in accrued liabilities in the consolidated balance sheets. See Note 8 for additional information relating to specific stock-based compensation awards. Purchase Commitments The Company generally purchases components and subassemblies for its products from a limited group of third-party suppliers through purchase orders. The Company had $8.7 million of purchase commitments as of December 31, 2018, for which the Company has not received the goods or services and which is expected to be purchased primarily within one year. These purchase commitments were made to secure better pricing and to ensure the Company will have the necessary parts to meet anticipated near 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is not opposing. On January 23, 2018, CAO filed a lawsuit against BIOLASE in the Central District of California alleging that BIOLASE’s diode lasers infringe on U.S. Patent Nos. 8,337,097, 8,834,497, 8,961,040 On January 25, 2019, the Company and CAO entered into a confidential settlement agreement, The Company has recorded a contingent loss relating to the settlement of $1.5 million in its consolidated financial statements as of December 31, 2018. See Note 11 for additional information. </t>
  </si>
  <si>
    <t>Stockholders' Equity</t>
  </si>
  <si>
    <t>Equity [Abstract]</t>
  </si>
  <si>
    <t xml:space="preserve">NOTE 8 — STOCKHOLDERS’ EQUITY Preferred Stock The Board, without further stockholder authorization, may issue from time to time up to 1,000,000 shares of the Company’s preferred stock. Of the 1,000,000 shares of preferred stock, 500,000 shares are designated as Series B Junior Participating Cumulative Preferred Stock. As of December 31, 2018 and 2017, no shares of the Company’s preferred stock were issued or outstanding. Common Stock At December 31, 2018, 21,072,491 shares of the Company’s common stock were issued and outstanding. On May 10, 2018, the Company filed the Fourth Amendment to its Restated Certificate of Incorporation to reduce the authorized shares of common stock from 200,000,000 shares to 40,000,000 shares. See Note 1 for further information on the reverse stock split. Stock Dividends There were no dividends paid or declared in 2018, 2017 or 2016. Warrants The Company issues warrants for the sale of its common stock as approved by its Board. In 2018, the Company issued 708,212 warrants to purchase common stock at a weighted-average exercise price of $1.40, including the SWK Warrants, the DPG Warrants and the Western Alliance Warrants, excluding those warrants issued and canceled as a result of the Bridge Bank loan amendment. Warrants to purchase up to an aggregate of 785,174 unregistered shares of common stock at an exercise price of $9.00 per share were issued in connection with the Company’s April 2017 private placement. The following table summarizes warrant activity (in thousands, except per share data):
Weighted- Average
Exercise Price
Shares
Per Share
Warrants outstanding, January 1, 2016
2,018
$
20.90
Granted/Issued
407
$
10.00
Exercised
—
$
—
Forfeited, cancelled, or expired
(144
)
$
32.50
Warrants outstanding, December 31, 2016
2,281
$
20.90
Granted/Issued
785
$
9.00
Exercised
—
$
—
Forfeited, cancelled, or expired
(1,841
)
$
20.00
Warrants outstanding, December 31, 2017
1,225
$
9.65
Granted/Issued
760
$
2.23
Exercised
—
$
—
Forfeited, cancelled, or expired
(52
)
$
2.35
Warrants outstanding, December 31, 2018
1,933
$
6.62
Warrants exercisable, December 31, 2018
1,906
$
6.43
Vested warrants expired during the 12 months ended December 31, 2018
—
$
—
On March 6, 2018, in connection with the execution of the Original Business Financing Agreement, the Company issued to Western Alliance warrants (the “Original Western Alliance Warrants”) to purchase up to the number of shares of common stock equal to $120,000 divided by the applicable exercise price at the time such warrants are exercised. The Original Western Alliance Warrants are fully vested and exercisable. The initial exercise price of the warrants was $2.35 per share, which was the Reverse Stock Split-adjusted closing market price of BIOLASE common stock on March 6, 2018.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common stock equal to $120,000 divided by the exercise price of $2.13, which was the closing price of the Company’s common stock on September 27, 2018. The Western Alliance Warrants are immediately exercisable and expire on September 27, 2028.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s as of December 31, 2018.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s as of December 31, 2018. On November 14, 2018, in connection with the SWK Loan, the Company issued to DPG warrants to purchase up to 279,851 shares of common stock. The exercise price of the DPG Warrants is $1.34 per share, which was the average closing price of common stock for the ten trading days immediately preceding November 9, 2018. The DPG Warrants are immediately exercisable, expire on November 9, 2026 and contain a “cashless exercise feature.” Subject to certain limitations, the Holder has certain piggyback registration rights with respect to the shares that are issued upon exercise of the DPG Warrants. These warrants contain down-round features that require the Company to adjust the exercise price proportionately should the Company issue shares at a price per share less than the exercise price. As a result of the early-adoption of ASU 2017-11, the value of these warrants has been recognized in equity in the consolidated balance sheet as of December 31, 2018. Stock Options 2002 Stock Incentive Plan The 2002 Stock Incentive Plan (as amended effective as of May 26, 2004, November 15, 2005, May 16, 2007, May 5, 2011, June 6, 2013, October 30, 2014, April 27, 2015, and May 6, 2016, the “2002 Plan”) was replaced by the 2018 Plan (as defined below) with respect to future equity awards. Persons eligible to receive awards under the 2002 Plan included officers, employees, and directors of the Company, as well as consultants. As of December 31, 2018, a total of 3,110,000 shares have been authorized for issuance under the 2002 Plan, of which 961,982 shares of common stock have been issued pursuant to options that were exercised, 1,724,264 shares of common stock have been reserved for options and restricted stock units that are outstanding, and 0 shares of common stock remain available for future grants. 2018 Stock Incentive Plan At the 2018 Annual Meeting, the Company’s stockholders approved the 2018 Long-Term Incentive Plan (as amended, the “2018 Plan”) which was amended by Amendment No. 1 to the 2018 Long Term Incentive Plan, approved by the Company’s stockholders at a special meeting on September 21, 2018.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As of December 31, 2018, a total of 3,271,101 shares of common stock have been authorized for issuance under the 2018 Plan, of which 1,875,801 shares of common stock have been reserved for outstanding options and unvested RSUs, and 1,395,300 shares of common stock remain available for future grants. 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common stock upon the exercise of stock options. The following table summarizes option activity under the 2002 Plan and the 2018 Plan (in thousands, except per share data):
Weighted-
Weighted- Average
Average Remaining
Aggregate
Exercise Price
Contractual
Intrinsic
Shares
Per Share
Term (Years)
Value(1)
Options outstanding, January 1, 2016
898
$
15.15
Granted at fair market value
622
$
7.10
Exercised
—
$
—
Forfeited, cancelled, or expired
(198
)
$
15.05
Options outstanding, December 31, 2016
1,322
$
13.60
Granted at fair market value
446
$
5.15
Exercised
—
$
4.30
Forfeited, cancelled, or expired
(421
)
$
9.15
Options outstanding, December 31, 2017
1,347
$
8.99
Granted at fair market value
611
$
1.98
Exercised
(1
)
$
2.10
Forfeited, cancelled, or expired
(334
)
$
10.68
Options outstanding, December 31, 2018
1,623
$
6.54
5.94
$
—
Options exercisable, December 31, 2018
1,101
$
7.88
4.98
$
—
Vested options expired during the twelve months ended December 31, 2018
102
$
18.06
(1)
The intrinsic value calculation does not include negative values. This can occur when the fair market value on the reporting date is less than the exercise price of a grant. The following table summarizes additional information for those options that are outstanding and exercisable as of December 31, 2018 (in thousands, except per share data):
Options Outstanding
Exercisable
Weighted-
Weighted-
Average
Weighted-
Number
Average
Remaining
Number
Average
Range of Exercise Prices
of Shares
Exercise Price
Life (Years)
of Shares
Exercise Price
$1.17 - $2.13
416
$
1.95
9.19
105
$
2.10
$ 2.14 - $6.57
273
$
4.06
7.20
204
$
4.30
$6.58 - $7.50
391
$
7.17
3.06
320
$
7.16
$7.51 - $11.10
283
$
9.15
6.32
213
$
9.43
$11.11 - $20.35
260
$
12.69
3.30
259
$
12.69
Total
1,623
$
6.54
5.94
1,101
$
7.88
Cash proceeds, along with fair value disclosures related to grants, exercises, and vesting options, are as follows for the years ended December 31 (in thousands, except per share amounts):
Years Ended
December 31,
2018
2017
2016
Proceeds from stock options exercised
$
2
$
3
$
1
Tax benefit related to stock options exercised(1)
N/A
N/A
N/A
Intrinsic value of stock options exercised(2)
$
—
$
1
$
—
Weighted-average fair value of options granted
$
1.38
$
3.45
$
5.15
Total fair value of shares vested during the year
$
1,191
$
1,286
$
1,728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2018 Stock Option Activity Effective January 25, 2018, the Compensation Committee of the Board awarded 360,000 non-qualified stock options to purchase shares of common stock to certain employees of the Company. These awards were valued at $2.11 per share and expire 10 years from the grant date. The options vest ratably over the 36-month period, commencing on February 25, 2018. Additional options were granted during 2018, none of which were individually material. 2017 Stock Option Activity
•
Effective February 6, 2017, the Compensation Committee of the Board issued 122,200 non-qualified stock options to purchase shares of the Company’s common stock to certain employees of the Company. These awards were issued at $7.75 per share, the closing market price of the Company’s common stock on the grant date, and expire 10 years from the grant date. Vesting periods for options are as follows: (i) for the 117,200 options awarded to existing employees, one-half vest on the first anniversary of grant date and one-half vest on the second anniversary of the grant date and (ii) for the 5,000 options awarded to new employees, 25% vest on February 6, 2018 and the remainder vest ratably over the 36-month period, commencing on March 6, 2018.
•
On May 10, 2017, non-employee directors of the Company were granted a total of 105,105 non-qualified stock options to purchase shares of common stock. These awards were issued at $6.05 per share, the closing market price of common stock on the grant date, and expire 10 years from the grant date. The total grant vests in equal installments over a consecutive 12-month period, commencing on June 10, 2017.
•
On September 1, 2017, Paul N. Clark resigned from the Board, effective September 11, 2017, and as Chairman of the Board, effective September 1, 2017. Effective September 1, 2017, Dr. Jonathan T. Lord was appointed Chairman of the Board. On September 11, 2017, the Compensation Committee of the Board approved a modification to expiration dates applicable to Mr. Clark’s vested options. As a result of the modification, the Company recognized additional compensation expense of $44,000 for the year ended December 31, 2017. On September 11, 2017, Dr. Lord was granted 13,077 non-qualified stock options to purchase shares of common stock at $2.70 per share, the closing market price of the Company’s common stock on the grant date, and expiring 10 years from the grant date. On September 12, 2017, Dr. Lord was granted 13,178 non-qualified stock options to purchase shares of common stock at $3.05 per share, the closing market price of common stock on the grant date, and expiring 10 years from the grant date. Both grants vest in equal installments over an eight-month period, commencing on October 10, 2017.
•
On October 27, 2017, Frederic H. Moll, M.D. resigned from the Board, effective November 11, 2017. On November 11, 2017, the Compensation Committee of the Board approved a modification to expiration dates applicable to Dr. Moll’s vested options. As a result of the modification, the Company recognized additional compensation expense of $22,000 for the year ended December 31, 2017. Also, on October 27, 2017 the Board elected Richard B. Lanman, M.D. to the Board. In connection with his election to the Board, o
•
Effective November 7, 2017, the Compensation Committee of the Company’s Board issued 85,200 non-qualified stock options to purchase shares of common stock to certain employees of the Company. These awards were issued at $3.00 per share, the closing market price of the Company’s common stock on the grant date, and expire 10 years from the grant date. Vesting periods for options are as follows: one-half vest on the first anniversary of the grant date and one-half vest ratably monthly commencing thirteen months after the grant date through the twenty-fourth month. 2016 Stock Option Activity
•
On February 26, 2016, the Compensation Committee of the Board awarded to certain employees and consultants of the Company a total of 59,000 non-qualified stock options to purchase shares of common stock. These awards were issued at $4.30 per share, the closing market price of the Company’s common stock on the grant date, and expire 10 years from the grant date. Vesting periods for options are as follows: (i) 37,000 options, awarded to existing employees, vest ratably over a 48 month period, commencing one month from the grant date, and (ii) 22,000 options, awarded to new 2016 employees, vest 25% on the one-year anniversary of the grant date and the remainder ratably over the 36-month period, commencing 13 months after of the grant date.
•
On April 18, 2016, in connection with the hiring of the two new Vice Presidents, the Compensation Committee of the Board awarded 65,000 non-qualified stock options to purchase shares of common stock. These awards were issued at $7.15 per share, the closing market price of the Company’s common stock on the grant date, and expire 10 years from the grant date. Vesting periods for the options are as follows: (i) one-half of the total grant is subject to time vesting, with 25% vesting as of April 18, 2017 and the remaining 75% vesting ratably monthly over a 36-month period commencing on April 18, 2017, and (ii) one-half of the total grant is subject to specific 2016 and 2017 performance criteria, with vesting upon completion of the applicable performance criteria. As of December 31, 2016, 48,750 non-qualified stock options to purchase shares of the Company’s common stock remain outstanding.
•
On May 6, 2016, non-employee directors of the Company were granted a total of 119,551 non-qualified stock options to purchase shares of common stock. These awards were issued at $7.05 per share, the closing market price of the Company’s common stock on the grant date, and expire 10 years from the grant date. The total grant vests in equal installments over a consecutive 12-month period, commencing on June 6, 2016.
•
On August 29, 2016, in connection with the hiring of a new Senior Director, the Compensation Committee of the Board awarded 12,000 non-qualified stock options to purchase shares of common stock. This award was issued at $8.25 per share, the closing market price of the Company’s common stock on the grant date, and expires 10 years from the grant date. Vesting periods for the options are as follows: (i) one-half of the total grant is subject to ratable time vesting over a 48-month period commencing on September 29, 2016, and (ii) one-half of the total grant is subject to specific 2017 performance criteria, with vesting upon completion of the applicable performance criteria. As of December 31, 2016, 12,000 non-qualified stock options to purchase shares of the Company’s common stock remain outstanding.
•
On September 15, 2016, in connection with the hiring of a new Vice President, the Compensation Committee of the Board awarded 50,000 non-qualified stock options to purchase shares of common stock. This award was issued at $8.90 per share, the closing market price of the Company’s common stock on the grant date, and expires 10 years from the grant date. Vesting periods for the options are as follows: (i) one-half of the total grant is subject to time vesting with 25% vesting as of September 15, 2017 and the remaining 75% vesting ratably monthly over a 36-month period commencing on September 15, 2017, and (ii) one-half of the total grant is subject to specific 2017 and 2018 performance criteria, with vesting upon completion of the applicable performance criteria. As of December 31, 2016, 50,000 non-qualified stock options to purchase shares of the Company’s common stock remain outstanding.
•
On October 3, 2016, in connection with the hiring of a new Vice President, the Compensation Committee of the Board awarded 25,000 non-qualified stock options to purchase shares of common stock. This award was issued at $8.60 per share, the closing market price of the Company’s common stock on the grant date, and expires 10 years from the grant date. Vesting periods for the options are as follows: (i) one-half of the total grant is subject to time vesting with 25% vesting as of October 3, 2017 and the remaining 75% vesting ratably monthly over a 36-month period commencing on October 3, 2017, and (ii) one-half of the total grant is subject to specific 2017 through 2019 performance criteria, with vesting upon completion of the applicable performance criteria. As of December 31, 2016, 25,000 non-qualified stock options to purchase shares of the Company’s common stock remain outstanding.
•
During the year ended December 31, 2016, the Compensation Committee of the Board granted non-qualified stock options to purchase 280,000 shares of common stock to the Company’s President and Chief Executive Officer. The exercise price of such options ranged from $7.20-$7.25 per share, vest over two to four years, and expire 10 years from the grant date. Restricted Stock Units 2018 Restricted Stock Units Activity
•
Under the 2002 Plan, effective January 26, 2018, the Board issued 40,000 RSUs to the Company’s President and Chief Executive Officer. This award was valued at $2.00 per share, the reverse stock split adjusted closing market price of the Company’s common stock on the grant date, and will vest upon the achievement of specific annual Company performance criteria. Effective September 10, 2018 and September 21, 2018, respectively, the Compensation Committee of the Board granted the following:
•
650,000 shares to the Company’s President and Chief Executive Officer. These awards were valued at $2.17 per share, the closing price of the Company’s common stock on the grant date. Vesting periods for the awards are as follows: (i) 54% of the total grant is subject to time vesting with 33% vesting on August 7, 2019 and the remaining 67% vesting ratably semi-annually over the two-year period commencing on February 7, 2020; and (ii) 46% of the awards is subject to specific 2019, 2020 and 2021 performance criteria, with vesting upon satisfaction of the applicable performance criteria, subject to continued service through the applicable vesting dates.
•
30,388 shares to certain employees of the Company. These awards were valued at $2.06 per share, the closing price of the Company’s Effective May 14, 2018, the Compensation Committee of the Board granted the following:
•
1,193,850 shares to certain Board members, employees and consultants of the Company. These awards were valued at $1.45 per share, the closing price of the Company’s common stock on the grant date, and vest 40% on December 31, 2018 and 60% on December 31, 2019, subject to continued service through the applicable vesting dates.
•
398,275 shares to certain Board members of the Company. These awards were valued at $1.45 per share, the closing price of BIOLASE common stock on the grant date, and fully vest on the first anniversary of the grant date, subject to continued service through the applicable vesting date.
•
10,127 shares to certain employees of the Company. These awards were valued at $1.45 per share, the closing price of the Company’s common stock on the grant date, and were fully vested on the grant date, subject to continued service through the applicable vesting date. Effective June 15, 2018, the Board granted 155,000 RSUs to two new Board members. These awards were valued at $1.25 per share, the closing price of the Company’s common stock on the grant date, and vest fully on May 9, 2019. 2017 Restricted Stock Units Activity Effective February 6, 2017, the Compensation Committee of the Board approved the grant of the following awards:
•
16,000 restricted stock units (“RSUs”) were awarded to an employee of the Company as part of the employee’s 2017 compensation. These awards were valued at $7.75 per share, the closing market price of the Company’s common stock on the grant date, and vest as follows: (i) 6,000 of the RSUs vested on March 14, 2017, (ii) 4,000 of the RSUs vested on September 14, 2017, and (iii) 6,000 of the RSUs vest on May 10, 2018.
•
200,000 stock-settled RSUs were awarded to the Company’s President and Chief Executive Officer as part of his 2017 compensation. These RSUs were valued at $7.75 per share, the closing market price of the Company’s common stock on the grant date. These RSUs vest as follows: (i) one-quarter of the RSUs vest on February 6, 2019, (ii) one-eighth of the RSUs vest on February 6, 2020, (iii) one-eighth of the RSUs vest on February 6, 2021, and (iv) one-half of the RSUs vest upon the achievement of specific interim and annual Company performance criteria.
•
On May 9, 2017 and in connection with the Company’s 2017 compensation plan, 100,000 RSUs were awarded to certain employees and consultants of the Company. These awards were valued at $6.10 per share, the closing market price of the Company’s common stock on the grant date. The RSUs vest as follows: (i) one-half of the total grant is subject to time vesting with 50% vesting on May 9, 2018 and the remaining 50% vesting on May 9, 2019, and (ii) one-half of the total grant is subject to specific 2017 and 2018 performance criteria, with vesting upon satisfaction of the applicable performance criteria.
•
On May 10, 2017, non-employee directors of the Company were granted a total of 35,032 RSUs valued at $6.05 per share, the closing market price of the Company’s common stock on the grant date. These awards vest on May 10, 2018. On September 1, 2017, Paul N. Clark resigned from the Board, effective September 11, 2017, and as Chairman of the Board, effective September 1, 2017. On September 11, 2017, the Compensation Committee of the Board approved a modification to the vesting criteria applicable to Mr. Clark’s unvested RSUs. As a result of the modification, the Company recognized additional compensation expense of $12,000 for the year ended December 31, 2017. On October 27, 2017, Frederic H. Moll, M.D. resigned from the Board, effective November 11, 2017. On November 11, 2017, the Compensation Committee of the Board approved a modification to the vesting criteria applicable to Dr. Moll’s unvested RSUs. As a result of the modification, the Company recognized additional compensation expense of $10,000 for the year ended December 31, 2017. 2016 Restricted Stock Units Activity Under the 2002 Plan, effective February 26, 2016, the Compensation Committee of the Board granted the following awards:
•
77,700 restricted stock units (“RSUs”) were awarded to certain employees and consultants of the Company. These awards were valued at $4.30 per share, the closing market price of common stock on the grant date, and fully vested on July 1, 2016.
•
28,000 RSUs were awarded to certain employees and consultants of the Company as part of their compensation plan. These awards were valued at $4.30 per share, the closing market price of the Company’s common stock on the grant date, and vest 25% on each of the first, second, third, and fourth anniversaries of the grant date.
•
In connection with the President and Chief Executive Officer’s employment agreement, the maximum performance bonus was awarded, consisting of (i) $100,000 paid in cash during the nine months ended September 30, 2016, and (ii) the grant of 11,904 RSUs, valued at $4.30 per share, the closing market price of the Company’s common stock on the grant date. Half of these RSUs vested on March 30, 2016 and half of these RSUs vested on February 18, 2017.
•
On March 10, 2016, the Compensation Committee of the Board approved the grant of 14,000 RSUs to the Company’s Chief Financial Officer as part of his 2015 compensation. These awards were valued at $6.15 per share, the closing market price of the Company’s common stock on the grant date, and fully vested on July 1, 2016.
•
On May 6, 2016, as compensation for their service during the current year, non-employee directors of the Company were granted a total of 49,750 RSUs valued at $7.05 per share, the closing market price of common stock on the grant date. These awards vest on May 6, 2017. The following table summarize RSU activity under the 2002 and 2018 Plans (in thousands):
Shares
Unvested restricted stock units, January 1, 2016
—
Granted
181
Vested
(97
)
Forfeited or cancelled
—
Unvested restricted stock units, December 31, 2016
84
Granted
470
Vested
(81
)
Forfeited or cancelled
(115
)
Unvested restricted stock units, December 31, 2017
358
Granted
2,836
Vested
(604
)
Forfeited or cancelled
(427
)
Unvested restricted stock units, December 31, 2018
2,163
Inducement Stock-Based Awards 2018 Inducement Activity There were no new grants relating to inducements for the year ended December 31, 2018. Approximately 124,000 options were canceled and 328,500 remain outstanding at December 31, 2018. 2017 Inducement Activity
•
On March 13, 2017, and as amended on April 19, 2017, in connection with the hiring of a new Vice President of Sales, the Compensation Committee of the Board awarded non-qualified stock options to purchase 80,000 shares of BIOLASE common stock. This award was issued at $5.85 per share, the closing market price of the Company’s common stock on the grant date, and expires 10 years from the grant date. Vesting periods for the options are as follows: (i) two-fifths of the total grant is subject to time vesting with 25% vesting as of March 13, 2018 and the remaining 75% vesting ratably monthly over a 36-month period commencing on March 13, 2018, and (ii) three-fifths of the total grant is subject to specific 2017 and 2018 performance criteria, with vesting upon satisfaction of the applicable performance criteria. This award was forfeited upon the departure of the Vice President of Sales in November 2017.
•
On March 27, 2017, in connection with the hiring of a new Senior Vice President and Chief Financial Officer, the Compensation Committee of the Board awarded non-qualified stock options to purchase 120,000 shares of common stock. This award was issued at $6.40 per share, the closing market price of the Company’s common stock on the grant date, and expires 10 years from the grant date. Vesting periods for the options are as follows: (i) two-thirds of the total grant is subject to time vesting with 25% vesting as of March 27, 2018 and the remaining 75% vesting ratably monthly over a 36-month period commencing on March 27, 2018, and (ii) one-third of the total grant is subject to specific 2017 and 2018 performance criteria, with vesting upon satisfaction of the applicable performance criteria. This award was forfeited upon the departure of the Senior Vice President and Chief Financial Officer in May 2017.
•
On October 2, 2017, in connection with the hiring of a new Senior Vice President and Chief Financial Officer, the Compensation Committee of the Board awarded non-qualified stock options to purchase 120,000 shares of common stock. This award was issued at $2.95 per share, the closing market price of the Company’ common stock on the grant date, and expires 10 years from the grant date. Vesting periods for the options are as follows: (i) two-thirds of the total grant is subject to time vesting with 25% vesting as of October 2, 2018 and the remaining 75% vesting ratably monthly over a 36-month period commencing on October 2, 2018, and (ii) one-third of the total grant is subject to specific 2018 and 2019 performance criteria, with vesting upon satisfaction of the applicable performance criteria. </t>
  </si>
  <si>
    <t>Segment Information</t>
  </si>
  <si>
    <t>Segment Reporting [Abstract]</t>
  </si>
  <si>
    <t>NOTE 9 — SEGMENT INFORMATION The Company currently operates in a single business segment. Management uses one measurement of profitability and does not segregate its business for internal reporting. Sales to customers located in the United States accounted for approximately 62%, 62%, and 64% of net revenue and international sales accounted for approximately 38%, 38%, and 36% of net revenue for the years ended December 31, 2018, 2017, and 2016, respectively. No individual international country represented more than 10% of net revenue during the years ended December 31, 2018, 2017, and 2016. Long-lived assets by geographic location was as follows (in thousands):
Years Ended December 31,
2018
2017
2016
United States
$
1,673
$
3,347
$
4,175
International
302
327
303
$
1,975
$
3,674
$
4,478</t>
  </si>
  <si>
    <t>Concentrations</t>
  </si>
  <si>
    <t>Risks And Uncertainties [Abstract]</t>
  </si>
  <si>
    <t xml:space="preserve">NOTE 10 — CONCENTRATIONS Revenue from the Company’s products for the years ended December 31, 2018, 2017 and 2016 are as follows:
Years Ended December 31,
2018
2017
2016
Laser systems
$
29,733
64.4
%
$
29,121
62.0
%
$
35,150
67.9
%
Imaging systems
1,694
3.7
%
3,685
7.9
%
3,066
5.9
%
Consumables and other
8,287
18.0
%
7,332
15.6
%
6,906
13.3
%
Services
6,429
13.9
%
6,660
14.2
%
6,539
12.6
%
License fees and royalties
12
—
%
128
0.3
%
149
0.3
%
Total revenue
$
46,155
100.0
%
$
46,926
100.0
%
$
51,810
100.0
% The Company maintains its cash and cash equivalent accounts with established commercial banks. Such cash deposits periodically exceed the Federal Deposit Insurance Corporation insured limit. One individual customer represented approximately 12% of the Company’s accounts receivable at December 31, 2018. No individual customer represented more than 10% of the Company’s accounts receivable at December 31, 2017.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Subsequent Events (unaudited)</t>
  </si>
  <si>
    <t>Subsequent Events [Abstract]</t>
  </si>
  <si>
    <t>NOTE 11 — SUBSEQUENT EVENTS (unaudited) Patent Litigation On January 25, 2019 (the “Effective Date”), BIOLASE, Inc. (the “Company”) entered into a settlement agreement (the “Settlement Agreement”) with CAO Group, Inc. (“CAO”). Pursuant to the Settlement Agreement, CAO has agreed to dismiss with prejudice the previously-disclosed lawsuits filed by CAO against the Company in April 2012 and January 2018 alleging, among other things, that the Company’s ezlase dental laser and diode laser infringe on certain patents owned by CAO. In addition, CAO granted to the Company and its affiliates a non-exclusive, non-transferable (except as provided in the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 The Stock Consideration vests and becomes transferrable on December 31, 2021, subject to the terms of a restricted stock agreement to be entered into between the parties. The Company considered this a Type I subsequent event and recognized a $1.5 million contingent loss on patent litigation settlement in its statement of operations for the year ended December 31, 2018. Equity Awards Restricted Stock Units Effective February 22, 2019, the Compensation Committee of the Board issued to certain employees of the Company a total of approximately 0.9</t>
  </si>
  <si>
    <t>Schedule II-Consolidated Valuation and Qualifying Accounts and Reserves</t>
  </si>
  <si>
    <t>Valuation And Qualifying Accounts [Abstract]</t>
  </si>
  <si>
    <t>BIOLASE, INC. For the Years Ended December 31, 2018, 2017, and 2016 (in thousands)
Balance at
Charges
Beginning
(Reversals) to Cost
Balance at
of Year
or Expenses
Deductions
End of Year
Year Ended December 31, 2018:
Allowance for doubtful accounts
$
802
$
469
$
(421
)
$
850
Allowance for sales returns
210
—
—
210
Allowance for tax valuation
40,866
6,101
—
46,967
Year Ended December 31, 2017:
Allowance for doubtful accounts
$
1,209
$
(401
)
$
(6
)
$
802
Allowance for sales returns
210
—
—
210
Allowance for tax valuation
54,310
(13,444
)
—
40,866
Year Ended December 31, 2016:
Allowance for doubtful accounts
$
1,765
$
(438
)
$
(118
)
$
1,209
Allowance for sales returns
210
—
—
210
Allowance for tax valuation
49,514
4,796
—
54,310</t>
  </si>
  <si>
    <t>Summary of Significant Accounting Policies (Policies)</t>
  </si>
  <si>
    <t>Use of Estimates</t>
  </si>
  <si>
    <t xml:space="preserve">Use of Estimates The preparation of these consolidated financial statements in conformity with generally accepted accounting principles in the United States of America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t>
  </si>
  <si>
    <t>Reclassifications</t>
  </si>
  <si>
    <t>Reclassifications The Company has reclassified certain immaterial amounts in prior years to conform to current year’s presentation.</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SWK Loan, approximate fair value because of the liquid or short-term nature of these items. </t>
  </si>
  <si>
    <t>Reverse Stock Split</t>
  </si>
  <si>
    <t xml:space="preserve">Reverse Stock Split 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 </t>
  </si>
  <si>
    <t>Concentration of Credit Risk, Interest Rate Risk and Foreign Currency Exchange Rate</t>
  </si>
  <si>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years ended December 31, 2018, 2017, and 2016, the Company did not enter into any hedging contracts. Future fluctuations in the value of the U.S. dollar may affect the price competitiveness of the Company’s products outside the U.S.</t>
  </si>
  <si>
    <t>Liquidity and Management's Plans</t>
  </si>
  <si>
    <t>Liquidity and Management’s Plans The Company has reported losses from operations of $20.9 million, $18.0 million, and $15.0 million for the years ended December 31, 2018, 2017, and 2016, respectively, and has not generated cash from operations for the years ended December 31, 2018, 2017, and 2016. During the years ended December 31, 2017 and 2016, the principal sources of liquidity for the Company were its net proceeds from the December 5, 2017, April 18, 2017 and August 8, 2016 sales by the Company of $11.4 million, $10.2 million, and $9.5 million, respectively, of unregistered shares of the Company’s equity securities. During the year ended December 31, 2018, the Company also received liquidity from the Credit Agreement (as defined and described in Note 6) with SWK Funding, LLC which provided borrowings of $12.5 million, and the Business Financing Agreement (as defined and described in Note 6) with Western Alliance Bank, which provided borrowings up to $6.0 million. The Company’s recurring losses, level of cash used in operations, potential need for additional capital, and the uncertainties surrounding our ability to raise additional capital, raises substantial doubt about its ability to continue as a going concern. The financial statements do not include any adjustments that might be necessary if the Company is unable to continue as a going concern. At December 31, 2018, the Company had approximately $17.3 million in working capital. The Company’s principal sources of liquidity at December 31, 2018 consisted of approximately $8.4 million in cash, cash equivalents, and restricted cash, and $11.1 million of net accounts receivable. In order for the Company to continue operations beyond the next 12 months and be able to discharge its liabilities and commitments in the normal course of business, the Company must increase sales of its products, control or potentially reduce expenses and establish profitable operations in order to generate cash from operations or obtain additional funds when needed.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Cash and Cash Equivalents</t>
  </si>
  <si>
    <t xml:space="preserve">Cash and Cash Equivalents The Company considers all highly liquid investments with maturities of three months or less when purchased, as cash equivalents. Cash equivalents are carried at cost, which approximates fair market value. </t>
  </si>
  <si>
    <t>Restricted Cash</t>
  </si>
  <si>
    <t>Restricted Cash Restricted cash represents $0.2 million relating to a revolving 90-day certificate of deposit maintained by the Company as collateral in connection with corporate credit cards and $0.1 million relating to its commercial credit card servicing agreement with Western Alliance Bank. At December 31, 2018 and 2017, the restricted cash balance was $0.3 million and $0.3 million, respectively. The following table provides a reconciliation of cash, cash equivalents, and restricted cash reported in the consolidated balance sheets to the same total reported in the consolidated statements of cash flows (in thousands):
For the years ended December 31,
2018
2017
Cash and cash equivalents
$
8,044
$
11,645
Restricted cash
312
251
Total cash, cash equivalents, and restricted cash in the consolidated statement of cash flows
$
8,356
$
11,896</t>
  </si>
  <si>
    <t>Inventory The Company values inventory at the lower of cost or net realizable value, with cost determined using the first-in, first-out method. The carrying value of inventory is evaluated periodically for excess quantities and obsolescence. Management evaluates quantities on hand, physical condition, and technical functionality as these characteristics may be impacted by anticipated customer demand for current products and new product introductions. The allowance is adjusted based on such evaluation, with a corresponding provision included in cost of revenue. Abnormal amounts of idle facility expenses, freight, handling costs and wasted material are recognized as current period charges, and the Company’s allocation of fixed production overhead is based on the normal capacity of its production facilities.</t>
  </si>
  <si>
    <t>Property, Plant and Equipment</t>
  </si>
  <si>
    <t xml:space="preserve">Property, Plant, and Equipment Property, plant, and equipment is stated at acquisition cost less accumulated depreciation. Maintenance and repairs are expensed as incurred. Upon sale or disposition of assets, any gain or loss is included in the consolidated statements of operations. 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 Depreciation expense for the years ended December 31, 2018, 2017, and 2016 totaled approximately $0.9 million, $1.2 million and $1.0 million, respectively. The Company recognized losses on impairment of internally developed software of $1.2 million and $0.5 million during the years ended December 31, 2018 and December 31, 2017, respectively. </t>
  </si>
  <si>
    <t>Goodwill and Other Intangible Assets</t>
  </si>
  <si>
    <t xml:space="preserve">Goodwill and Other Intangible Assets Goodwill is not subject to amortization but is evaluated for impairment annually or whenever events or changes in circumstances indicate that the asset might be impaired. The Company operates in one reporting segment and operating unit; therefore, goodwill is tested for impairment at the consolidated level against the fair value of the Company. The fair value of a reporting unit refers to the amount at which the unit as a whole could be bought or sold in a current transaction between willing parties. Quoted market prices in active markets are the best evidence of fair value and are used as the basis for measurement, if available. Management assesses potential impairment on an annual basis on June 30 th Costs incurred to acquire and successfully defend patents, and costs incurred to acquire trademarks and trade names are capitalized. Costs related to the internal development of technologies that are ultimately patented are expensed as incurred. Intangible assets, except those determined to have an indefinite life, are amortized using the straight-line method or over management’s best estimate of the pattern of economic benefit over the estimated useful life of the assets. Intangible assets are reviewed for impairment whenever events or changes in circumstances indicate that the carrying amount of the asset may not be recoverable. </t>
  </si>
  <si>
    <t>Long-Lived Assets</t>
  </si>
  <si>
    <t xml:space="preserve">Long-Lived Assets The carrying values of long-lived assets, including intangible assets subject to amortization, are reviewed when indicators of impairment, such as reductions in demand or significant economic slowdowns, are present. Reviews are performed to determine whether carrying value of an asset is impaired based on comparisons to undiscounted expected future cash flows. If this comparison indicates that there is impairment, the impaired asset is written down to fair value, which is typically calculated using discounted expected future cash flows. Impairment is based on the excess of the carrying amount over the fair value of those assets. </t>
  </si>
  <si>
    <t>Other Comprehensive (Loss) Income</t>
  </si>
  <si>
    <t xml:space="preserve">Other Comprehensive (Loss) Income Other comprehensive (loss) income encompasses the change in equity from transactions and other events and circumstances from non-owner sources and is included as a component of stockholders’ equity but is excluded from net (loss) income. Accumulated other comprehensive (loss) income is comprised of foreign currency translation adjustments. </t>
  </si>
  <si>
    <t>Foreign Currency Translation and Transactions</t>
  </si>
  <si>
    <t xml:space="preserve">Foreign Currency Translation and Transactions Transactions of the Company’s German, Spanish, Australian, and Indian subsidiaries are denominated in their local currencies which have been determined to be their functional currencies. The results of operations and cash flows are translated at average exchange rates during the period, and assets and liabilities are translated at end-of-period exchange rates. Translation gains or losses are shown as a component of accumulated other comprehensive (loss) income in stockholders’ equity. Income and losses resulting from foreign currency transactions which are denominated in a currency other than the entity’s functional currency, are included in the consolidated statements of operations. </t>
  </si>
  <si>
    <t>Revenue Recognition</t>
  </si>
  <si>
    <t xml:space="preserve">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6%, 85%, and 86% of net revenue for the years ended December 31, 2018, 2017, and 2016, respectively.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4%, 15%, and 14% of net revenue for the years ended December 31, 2018, 2017, and 2016, respectively. The majority of our revenue that is recognized over time relates to product training and extended warranties. Deferred revenue attributable to undelivered elements, which primarily consists of product training, totaled approximately $0.7 million and $1.0 million as of December 31, 2018 and 2017,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8
2017
Undelivered elements (training, installation, product and support services)
$
730
$
980
Extended warranty contracts
1,735
1,634
Deferred royalties
11
22
Total deferred revenue
2,476
2,636
Less: long-term portion of deferred revenue
—
11
Deferred revenue –
$
2,476
$
2,625
The balance of contract assets was immaterial as the Company did not have a significant amount of uninvoiced receivables in the years ended December 31, 2018 and 2017. The amount of revenue recognized during the years ended December 31, 2018 that was included in the opening contract liability balance related to undelivered elements was $0.8 million, related to extended warranty contracts was $0.8 million and deferred royalties was $11,000.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Years Ended December 31,
2018
2017
2016
United States
$
28,661
$
29,296
$
33,385
International
17,494
17,630
18,425
$
46,155
$
46,926
$
51,810
Information regarding revenues disaggregated by the timing of when goods and services are transferred is as follows (in thousands):
For the Year Ended December 31,
2018
2017
2016
Revenue recognized over time
6,441
7,123
7,103
Revenue recognized at a point in time
$
39,714
$
39,803
$
44,707
Total
$
46,155
$
46,926
$
51,810
The Company’s sales by end market is as follows (in thousands):
For the Year Ended December 31,
2018
2017
2016
End-customer
$
30,478
$
31,886
$
36,060
Distributors
15,677
15,040
15,750
$
46,155
$
46,926
$
51,810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t>
  </si>
  <si>
    <t>Provision for Warranty Expense</t>
  </si>
  <si>
    <t>Provision for Warranty Expense The Company provides warranties against defects in materials and workmanship of its laser systems for specified periods of time. For the years ended December 31, 2018 and 2017, laser systems sold were covered by the warranty for a period of up to two years from the date of sale by the Company or the distributor to the end-user. I n 2017, for Waterlase systems sold domestically and purchased in 2017 or later, the Company decreased the warranty period from two years to one year. 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8
2017
2016
Balance, January 1
$
1,190
$
1,706
$
2,188
Provision for estimated warranty cost
901
492
348
Warranty expenditures
(783
)
(1,008
)
(830
)
Balance, December 31
1,308
1,190
1,706
Less: long-term portion of warranty accrual
447
70
773
Current portion of warranty accrual
$
861
$
1,120
$
933</t>
  </si>
  <si>
    <t>Advertising Costs</t>
  </si>
  <si>
    <t xml:space="preserve">Advertising Costs Advertising costs are expensed as incurred and totaled approximately $0.6 million, $0.3 million and $0.4 million for the years ended December 31, 2018, 2017, and 2016, respectively. </t>
  </si>
  <si>
    <t>Engineering and Development</t>
  </si>
  <si>
    <t xml:space="preserve">Engineering and Development Engineering and development expenses are generally expensed as incurred and consist of engineering personnel salaries and benefits, prototype supplies, contract services, and consulting fees related to product development. </t>
  </si>
  <si>
    <t>Stock-Based Compensation</t>
  </si>
  <si>
    <t xml:space="preserve">Stock-Based Compensation During the years ended December 31, 2018, 2017, and 2016, the Company recognized compensation cost related to stock options of $2.8 million, $2.2 million, and $3.1 million, respectively, based on the grant-date fair value. In 2018, $0.1 million of the total stock compensation cost related to performance-based awards was recognized as a liability. The following table summarizes the income statement classification of compensation expense associated with share-based payments (in thousands):
Years Ended December 31,
2018
2017
2016
Cost of revenue
$
420
$
207
$
226
Sales and marketing
535
235
477
General and administrative
1,440
1,469
2,051
Engineering and development
373
296
311
$
2,768
$
2,207
$
3,065
As of December 31, 2018 and 2017, the Company had $2.8 million and $3.4 million, respectively, of total unrecognized compensation cost, net of estimated forfeitures, related to unvested share-based compensation arrangements granted under its existing plans. The $2.8 million in cost is expected to be recognized over a weighted-average period of 2.0 years as of December 31, 2018. Stock-based compensation expense is estimated at the grant date of the award, is based on the fair value of the award and is recognized ratably over the requisite service period of the award. For restricted stock units (“RSUs”) the Company estimates the fair value of the award based on the number of awards and the fair value of BIOLASE common stock on the grant date, and applies an estimated forfeiture rate. For stock options, the Company estimates the fair value of the option award using the Black-Scholes option pricing model. This option-pricing model requires the Company to make several assumptions regarding the key variables used to calculate the fair value of its stock options. The risk-free interest rate used is based on the U.S. Treasury yield curve in effect for the expected lives of the options at their grant dates. Since July 1, 2005, the Company has used a dividend yield of zero, as it does not intend to pay cash dividends on its common stock in the foreseeable future. The most critical assumptions used in calculating the fair value of stock options is the expected life of the option and the expected volatility of the Company’s common stock. The expected life is calculated in accordance with the simplified method, whereby for service-based awards the expected life is calculated as a midpoint between the vesting date and expiration date. The Company uses the simplified method, as there is not a sufficient history of share option exercises. For performance-based awards, the expected life equals the life of the award. Management believes that the historic volatility of the Company’s common stock is a reliable indicator of future volatility, and accordingly, a stock volatility factor based on the historical volatility of the Company’s common stock over a lookback period of the expected life is used in approximating the estimated volatility of new stock options. Compensation expense is recognized using the straight-line method for all service-based employee awards and graded amortization for all performance-based awards. Compensation expense is recognized only for those options expected to vest, with forfeitures estimated at the date of grant based on historical experience and future expectations. Forfeitures are estimated at the time of the grant and revised in subsequent periods as actual forfeitures differ from those estimates. The Company applied a forfeiture rate of 7.28% and 45.31% to awards granted to executives and employees, respectively, during the year ended December 31, 2018. The stock option fair values were estimated using the Black-Scholes option-pricing model with the following weighted-average assumptions:
For the years ended December 31,
2018
2017
2016
Expected term (years)
5.87
5.51
5.96
Volatility
81
%
79
%
86
%
Annual dividend per share
$
—
$
—
$
—
Risk-free interest rate
2.54
%
1.99
%
1.39
% </t>
  </si>
  <si>
    <t xml:space="preserve">Income Taxes Differences between accounting for income taxes for financial statement purposes and accounting for tax return purposes are stated as deferred tax assets or deferred tax liabilities in the accompanying consolidated financial statements. The provision for income taxes represents the tax payable for the period and the change during the period in deferred tax assets and liabilities. The Company establishes a valuation allowance when it is more likely than not that the deferred tax assets will not be realized. The income tax provisions for the years ended December 31, 2018, 2017, and 2016 were calculated using the discrete year-to-date method. See Note 5 </t>
  </si>
  <si>
    <t>Net Loss Per Share-Basic and Diluted</t>
  </si>
  <si>
    <t xml:space="preserve">Net Loss Per Share — Basic and Diluted Basic net income (loss) per share is computed by dividing income (loss) available to common stockholders by the weighted-average number of common shares outstanding for the period. In computing diluted net income (loss) per share, the weighted average number of shares outstanding is adjusted to reflect the effect of potentially dilutive securities. Outstanding stock options, restricted stock units and warrants to purchase approximately 5,862,000, 3,384,000, , and 4,107,000 shares were not included in the calculation of diluted loss per share amounts for the years ended December 31, 2018, 2017, and 2016, respectively, as their effect would have been anti-dilutive. </t>
  </si>
  <si>
    <t>Recent Accounting Pronouncements</t>
  </si>
  <si>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Adopted Accounting Standard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In the fourth quarter of 2018, the Company early-adopted ASU 2017-11 using the modified-retrospective method, which resulted in the reclassification of previously liability classified warrants of approximately $0.8 million to Additional Paid-In Capital and no cumulative effect adjustment to retained earnings. These warrants were issued in connection with the Company’s debt financing activities in 2018. For further information on these warrants see Notes 6 and 8. The amendments in Part II have no accounting impact and therefore do not have an associated effective date. Accounting Standards Not Yet Adopted In February 2016, the FASB established ASU Topic 842 – Leases, by issuing ASU Topic No. 2016-02, which requires lessees to recognize lease on-balance sheet and disclose key information about leasing arrangements. Topic 842 was subsequently amended by ASU Topic 2018-11 – Targeted Improvements. The new standard establishes a right-of-use model (“ROU”) that requires a lessee to recognize a ROU asset and a lease liability for all leases with a term longer than 12 months. Leases will be classified as finance or operating, with classification affecting the pattern and classification of expense recognition in the statement of operations. The new standard is effective for the Company on January 1, 2019, with early adoption permitted. The Company expects to adopt the new standard on its effective date. A modified retrospective transition method is required, applying the new standard to all leases existing at the date of initial application. An entity may choose to use either (1) the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disclosures required by the new standard for the comparative periods.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ractical expedients which permits the Company to not reassess under the new standard its prior conclusions about lease identification, lease classification, and initial direct costs. The Company expects this standard to have a material effect on our financial statements. While the Company assesses all of the effects of adoption, it currently believes the most significant effects relate to (1) the recognition of new ROU assets and lease liabilities on its balance sheet for its real property. The Company does not expect a significant change in its leasing activities between now and its adoption. On adoption, we currently expect to recognize additional operating liabilities ranging from $0.8 million to $1.0 million with corresponding ROU assets of the same amount based on the present value of the remaining minimum rental payments under current leasing standards for existing operating leases. Our conclusions are preliminary and subject to change as we finalize our analysis. Changes in our lease population or changes in incremental borrowing rates may alter these estimates. We will expand our consolidated financial statements disclosure upon adoption of the new standard.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0, with early adoption permitted beginning January 1, 2019. We are currently evaluating the impact of this standard on the Company’s consolidated financial statements, including accounting policies, processes, and systems.</t>
  </si>
  <si>
    <t>Litigation</t>
  </si>
  <si>
    <t>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Summary of Significant Accounting Policies (Tables)</t>
  </si>
  <si>
    <t>Schedule of Reconciliation of Cash, Cash Equivalents, and Restricted Cash</t>
  </si>
  <si>
    <t>The following table provides a reconciliation of cash, cash equivalents, and restricted cash reported in the consolidated balance sheets to the same total reported in the consolidated statements of cash flows (in thousands):
For the years ended December 31,
2018
2017
Cash and cash equivalents
$
8,044
$
11,645
Restricted cash
312
251
Total cash, cash equivalents, and restricted cash in the consolidated statement of cash flows
$
8,356
$
11,896</t>
  </si>
  <si>
    <t>Estimated Useful Lives of Property, Plant and Equipment</t>
  </si>
  <si>
    <t>The cost of property, plant, and equipment is depreciated using the straight-line method over the following estimated useful lives of the respective assets, except for leasehold improvements, which are depreciated over the lesser of the estimated useful lives of the respective assets or the related lease terms.
Building
30 years
Leasehold improvements
3 to 5 years
Equipment and computers
3 to 5 years
Furniture and fixtures
5 year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December 31,
2018
2017
Undelivered elements (training, installation, product and support services)
$
730
$
980
Extended warranty contracts
1,735
1,634
Deferred royalties
11
22
Total deferred revenue
2,476
2,636
Less: long-term portion of deferred revenue
—
11
Deferred revenue –
$
2,476
$
2,625</t>
  </si>
  <si>
    <t>Summary of Disaggregation of Revenues Related to Geographic Areas</t>
  </si>
  <si>
    <t>The Company’s revenues related to the following geographic areas were as follows (in thousands):
Years Ended December 31,
2018
2017
2016
United States
$
28,661
$
29,296
$
33,385
International
17,494
17,630
18,425
$
46,155
$
46,926
$
51,810</t>
  </si>
  <si>
    <t>Summary of Revenues Disaggregated by Timing of Goods and Services Transferred</t>
  </si>
  <si>
    <t>Information regarding revenues disaggregated by the timing of when goods and services are transferred is as follows (in thousands):
For the Year Ended December 31,
2018
2017
2016
Revenue recognized over time
6,441
7,123
7,103
Revenue recognized at a point in time
$
39,714
$
39,803
$
44,707
Total
$
46,155
$
46,926
$
51,810</t>
  </si>
  <si>
    <t>Summary of Sales by End Market</t>
  </si>
  <si>
    <t>The Company’s sales by end market is as follows (in thousands):
For the Year Ended December 31,
2018
2017
2016
End-customer
$
30,478
$
31,886
$
36,060
Distributors
15,677
15,040
15,750
$
46,155
$
46,926
$
51,810</t>
  </si>
  <si>
    <t>Changes in Initial Product Warranty Accrual and Expenses Under Initial and Extended Warranties</t>
  </si>
  <si>
    <t>Changes in the initial product warranty accrual and the expenses incurred under the Company’s initial and extended warranties for the years ended December 31 are included within accrued liabilities on the Consolidated Balance Sheets and were as follows (in thousands):
Years Ended December 31,
2018
2017
2016
Balance, January 1
$
1,190
$
1,706
$
2,188
Provision for estimated warranty cost
901
492
348
Warranty expenditures
(783
)
(1,008
)
(830
)
Balance, December 31
1,308
1,190
1,706
Less: long-term portion of warranty accrual
447
70
773
Current portion of warranty accrual
$
861
$
1,120
$
933</t>
  </si>
  <si>
    <t>Summary of Income Statement Classification of Compensation Expense</t>
  </si>
  <si>
    <t>The following table summarizes the income statement classification of compensation expense associated with share-based payments (in thousands):
Years Ended December 31,
2018
2017
2016
Cost of revenue
$
420
$
207
$
226
Sales and marketing
535
235
477
General and administrative
1,440
1,469
2,051
Engineering and development
373
296
311
$
2,768
$
2,207
$
3,065</t>
  </si>
  <si>
    <t>Assumptions on Estimation of Stock Option Fair Values</t>
  </si>
  <si>
    <t xml:space="preserve">The stock option fair values were estimated using the Black-Scholes option-pricing model with the following weighted-average assumptions:
For the years ended December 31,
2018
2017
2016
Expected term (years)
5.87
5.51
5.96
Volatility
81
%
79
%
86
%
Annual dividend per share
$
—
$
—
$
—
Risk-free interest rate
2.54
%
1.99
%
1.39
% </t>
  </si>
  <si>
    <t>Supplementary Balance Sheet Information (Tables)</t>
  </si>
  <si>
    <t>Disclosure Text Block Supplement [Abstract]</t>
  </si>
  <si>
    <t>Components of Accounts Receivable, Net of Allowance</t>
  </si>
  <si>
    <t>Accounts Receivable, net:
December 31,
(in thousands):
2018
2017
Trade
$
10,990
$
10,047
Royalties
71
71
Other
51
6
Total receivables, net
$
11,112
$
10,124</t>
  </si>
  <si>
    <t>Components of Inventory</t>
  </si>
  <si>
    <t>Inventory:
December 31,
(in thousands):
2018
2017
Raw materials
$
3,590
$
3,953
Work-in-process
1,435
1,162
Finished goods
7,223
7,183
Inventory
$
12,248
$
12,298</t>
  </si>
  <si>
    <t>Summary of Property, Plant, and Equipment</t>
  </si>
  <si>
    <t>Property, Plant, and Equipment, net:
December 31,
(in thousands):
2018
2017
Building
$
213
$
220
Leasehold improvements
2,004
2,005
Equipment and computers
7,277
6,883
Furniture and fixtures
634
634
Construction in progress
25
1,182
Total property, plant, and equipment before depreciation and land
10,153
10,924
Less: accumulated depreciation
(8,344
)
(7,426
)
Total property, plant, and equipment, net before land
1,809
3,498
Land
166
176
Property, plant, and equipment, net
$
1,975
$
3,674</t>
  </si>
  <si>
    <t>Components of Accrued Liabilities</t>
  </si>
  <si>
    <t>Accrued Liabilities:
December 31,
2018
2017
Payroll and benefits
$
2,400
$
2,115
Warranty accrual, current portion
861
1,120
Taxes
714
544
Accrued professional services
1,044
584
Accrued insurance premium
328
870
Customer deposits
21
27
Patent litigation settlement
1,500
—
Other
670
376
Accrued liabilities
$
7,538
$
5,636</t>
  </si>
  <si>
    <t>Intangible Assets and Goodwill (Tables)</t>
  </si>
  <si>
    <t>Summary of Intangible Assets, Related Accumulated Amortization and Goodwill</t>
  </si>
  <si>
    <t>The following table presents the details of the Company’s intangible assets, related accumulated amortization and goodwill (in thousands):
As of December 31, 2018 and 2017
Gross
Accumulated Amortization
Impairment
Carrying Value
Patents (4-10 years)
$
1,914
$
(1,914
)
$
—
$
—
Trademarks (6 years)
69
(69
)
—
—
Other (4 to 6 years)
817
(817
)
—
—
Total
$
2,800
$
(2,800
)
$
—
$
—
Goodwill (indefinite life)
$
2,926
$
2,926</t>
  </si>
  <si>
    <t>Income Taxes (Tables)</t>
  </si>
  <si>
    <t>Summary of Income Tax Current and Deferred Provision</t>
  </si>
  <si>
    <t>The following table presents the current and deferred provision for income taxes for the years ended December 31 (in thousands):
2018
2017
2016
Current:
Federal
$
—
$
—
$
—
State
14
19
22
Foreign
90
93
69
104
112
91
Deferred:
Federal
(41
)
(694
)
60
State
—
—
—
Foreign
—
—
—
(41
)
(694
)
60
$
63
$
(582
)
$
151</t>
  </si>
  <si>
    <t>Federal Income Tax Provision Compared With Statutory Rates</t>
  </si>
  <si>
    <t xml:space="preserve">The provision for income taxes differs from the amount that would result from applying the federal statutory rate as follows for the years ended December 31:
2018
2017
2016
Statutory regular federal income tax rate
(21.0
)
%
(34.0
)
%
(34.0
)
%
Change in valuation allowance
28.6
%
(90.6
)
%
40.4
%
State tax benefit (net of federal benefit)
(3.1
)
%
(3.2
)
%
(3.0
)
%
Research credits
(1.7
)
%
(1.7
)
%
(3.4
)
%
Foreign amounts with no tax benefit
—
%
—
%
0.2
%
Non-deductible expenses
0.3
%
1.0
%
0.6
%
Effect of change in rate from federal Tax Reform
0.5
%
127.1
%
0.5
%
Other
(3.3
)
%
(2.0
)
%
(0.2
)
%
Total
0.3
%
(3.4
)
%
1.1
% </t>
  </si>
  <si>
    <t>Summary of Net Deferred Tax Assets and Net Deferred Tax Liabilities</t>
  </si>
  <si>
    <t xml:space="preserve">The components of the deferred income tax assets and liabilities as of December 31 (in thousands):
2018
2017
Capitalized intangible assets for tax purposes
$
(42
)
$
(21
)
Reserves not currently deductible
1,666
1,130
Deferred revenue
38
5
Stock options
4,153
3,600
State taxes
5
6
Income tax credits
3,820
2,640
Inventory
549
495
Property and equipment
126
165
Other comprehensive income
120
—
Unrealized gain on foreign currency
85
84
Net operating losses
37,205
33,451
Total deferred tax assets
47,725
41,555
Valuation allowance
(46,967
)
(40,866
)
Net deferred tax assets
758
689
Capitalized intangible assets
(629
)
(608
)
Other
(206
)
(185
)
Total deferred tax liabilities
(835
)
(793
)
Net deferred tax liabilities
$
(77
)
$
(104
) </t>
  </si>
  <si>
    <t>Summary of Unrecognized Tax Benefits</t>
  </si>
  <si>
    <t>The following table summarizes the activity related to the Company’s unrecognized tax benefits during the year ended December 31, 2018 (in thousands):
Balance at January 1, 2018
$
568
Additions for tax positions related to the prior year
—
Lapse of statute of limitations
—
Balance at December 31, 2018
$
568</t>
  </si>
  <si>
    <t>Debt (Tables)</t>
  </si>
  <si>
    <t>Summary of Principal Outstanding and Unamortized Discount</t>
  </si>
  <si>
    <t>The following table presents the details of the principal outstanding and unamortized discount (in thousands):
December 31,
2018
2017
Term loan
$
12,500
$
—
Discount and debt issuance costs on term loan
(1,664
)
—
Total long-term debt, net
$
10,836
$
—</t>
  </si>
  <si>
    <t>Summary of Future Minimum Principal Payments</t>
  </si>
  <si>
    <t>The future minimum principal payments as of December 31, 2018, are as follows (in thousands):
Principal
Interest (1)
2019
$
—
$
1,598
2020
700
1,590
2021
2,800
1,344
2022
2,800
986
2023
6,200
505
Total future payments
$
12,500
$
6,023
(1) Estimated using LIBOR rates as at December 31, 2018</t>
  </si>
  <si>
    <t>Commitments and Contingencies  (Tables)</t>
  </si>
  <si>
    <t>Future minimum rental commitments under lease agreements with non-cancelable Operating Leases</t>
  </si>
  <si>
    <t>Future minimum rental commitments under lease agreements, as of December 31, 2018, with non-cancelable terms greater than one year for each of the years ending December 31 are as follows (in thousands):
2019
$
802
2020
313
2021
33
2022 and thereafter
—
Total future minimum lease obligations
$
1,148</t>
  </si>
  <si>
    <t>Stockholders' Equity (Tables)</t>
  </si>
  <si>
    <t>Summary of Warrant Activity</t>
  </si>
  <si>
    <t>The following table summarizes warrant activity (in thousands, except per share data):
Weighted- Average
Exercise Price
Shares
Per Share
Warrants outstanding, January 1, 2016
2,018
$
20.90
Granted/Issued
407
$
10.00
Exercised
—
$
—
Forfeited, cancelled, or expired
(144
)
$
32.50
Warrants outstanding, December 31, 2016
2,281
$
20.90
Granted/Issued
785
$
9.00
Exercised
—
$
—
Forfeited, cancelled, or expired
(1,841
)
$
20.00
Warrants outstanding, December 31, 2017
1,225
$
9.65
Granted/Issued
760
$
2.23
Exercised
—
$
—
Forfeited, cancelled, or expired
(52
)
$
2.35
Warrants outstanding, December 31, 2018
1,933
$
6.62
Warrants exercisable, December 31, 2018
1,906
$
6.43
Vested warrants expired during the 12 months ended December 31, 2018
—
$
—</t>
  </si>
  <si>
    <t>Summary of Option Activity</t>
  </si>
  <si>
    <t xml:space="preserve">Stock options may be granted as incentive or non-qualified options; however, no incentive stock options have been granted to date. The exercise price of options is at least equal to the market price of the stock as of the date of grant. Options may vest over various periods but typically vest on a quarterly basis over four years. Options expire after five years, ten years, or within a specified time from termination of employment, if earlier. The Company issues new shares of common stock upon the exercise of stock options. The following table summarizes option activity under the 2002 Plan and the 2018 Plan (in thousands, except per share data):
Weighted-
Weighted- Average
Average Remaining
Aggregate
Exercise Price
Contractual
Intrinsic
Shares
Per Share
Term (Years)
Value(1)
Options outstanding, January 1, 2016
898
$
15.15
Granted at fair market value
622
$
7.10
Exercised
—
$
—
Forfeited, cancelled, or expired
(198
)
$
15.05
Options outstanding, December 31, 2016
1,322
$
13.60
Granted at fair market value
446
$
5.15
Exercised
—
$
4.30
Forfeited, cancelled, or expired
(421
)
$
9.15
Options outstanding, December 31, 2017
1,347
$
8.99
Granted at fair market value
611
$
1.98
Exercised
(1
)
$
2.10
Forfeited, cancelled, or expired
(334
)
$
10.68
Options outstanding, December 31, 2018
1,623
$
6.54
5.94
$
—
Options exercisable, December 31, 2018
1,101
$
7.88
4.98
$
—
Vested options expired during the twelve months ended December 31, 2018
102
$
18.06
(1)
The intrinsic value calculation does not include negative values. This can occur when the fair market value on the reporting date is less than the exercise price of a grant. </t>
  </si>
  <si>
    <t>Additional Information of Option Activity</t>
  </si>
  <si>
    <t>The following table summarizes additional information for those options that are outstanding and exercisable as of December 31, 2018 (in thousands, except per share data):
Options Outstanding
Exercisable
Weighted-
Weighted-
Average
Weighted-
Number
Average
Remaining
Number
Average
Range of Exercise Prices
of Shares
Exercise Price
Life (Years)
of Shares
Exercise Price
$1.17 - $2.13
416
$
1.95
9.19
105
$
2.10
$ 2.14 - $6.57
273
$
4.06
7.20
204
$
4.30
$6.58 - $7.50
391
$
7.17
3.06
320
$
7.16
$7.51 - $11.10
283
$
9.15
6.32
213
$
9.43
$11.11 - $20.35
260
$
12.69
3.30
259
$
12.69
Total
1,623
$
6.54
5.94
1,101
$
7.88</t>
  </si>
  <si>
    <t>Cash Proceeds, Along With Fair Value Disclosures Related to Grants, Exercises, and Vesting Options</t>
  </si>
  <si>
    <t xml:space="preserve">Cash proceeds, along with fair value disclosures related to grants, exercises, and vesting options, are as follows for the years ended December 31 (in thousands, except per share amounts):
Years Ended
December 31,
2018
2017
2016
Proceeds from stock options exercised
$
2
$
3
$
1
Tax benefit related to stock options exercised(1)
N/A
N/A
N/A
Intrinsic value of stock options exercised(2)
$
—
$
1
$
—
Weighted-average fair value of options granted
$
1.38
$
3.45
$
5.15
Total fair value of shares vested during the year
$
1,191
$
1,286
$
1,728
(1)
Excess tax benefits received related to stock option exercises are presented as operating cash inflows. For the periods presented, the Company did not receive a tax benefit related to the exercise of stock options due to its net operating losses.
(2)
The intrinsic value of stock options exercised is the amount by which the market price of the stock on the date of exercise exceeded the market price of the stock on the date of grant. </t>
  </si>
  <si>
    <t>Summary of Restricted Stock Units Activity</t>
  </si>
  <si>
    <t>The following table summarize RSU activity under the 2002 and 2018 Plans (in thousands):
Shares
Unvested restricted stock units, January 1, 2016
—
Granted
181
Vested
(97
)
Forfeited or cancelled
—
Unvested restricted stock units, December 31, 2016
84
Granted
470
Vested
(81
)
Forfeited or cancelled
(115
)
Unvested restricted stock units, December 31, 2017
358
Granted
2,836
Vested
(604
)
Forfeited or cancelled
(427
)
Unvested restricted stock units, December 31, 2018
2,163</t>
  </si>
  <si>
    <t>Segment Information (Tables)</t>
  </si>
  <si>
    <t>Summary of Long-Lived Assets by Geographic Location</t>
  </si>
  <si>
    <t>Long-lived assets by geographic location was as follows (in thousands):
Years Ended December 31,
2018
2017
2016
United States
$
1,673
$
3,347
$
4,175
International
302
327
303
$
1,975
$
3,674
$
4,478</t>
  </si>
  <si>
    <t>Concentrations (Tables)</t>
  </si>
  <si>
    <t>Summary of Net Revenue from Various Products</t>
  </si>
  <si>
    <t xml:space="preserve">Revenue from the Company’s products for the years ended December 31, 2018, 2017 and 2016 are as follows:
Years Ended December 31,
2018
2017
2016
Laser systems
$
29,733
64.4
%
$
29,121
62.0
%
$
35,150
67.9
%
Imaging systems
1,694
3.7
%
3,685
7.9
%
3,066
5.9
%
Consumables and other
8,287
18.0
%
7,332
15.6
%
6,906
13.3
%
Services
6,429
13.9
%
6,660
14.2
%
6,539
12.6
%
License fees and royalties
12
—
%
128
0.3
%
149
0.3
%
Total revenue
$
46,155
100.0
%
$
46,926
100.0
%
$
51,810
100.0
% </t>
  </si>
  <si>
    <t>Basis of Presentation - Additional Information (Detail) $ in Thousands</t>
  </si>
  <si>
    <t>Nov. 09, 2018USD ($)</t>
  </si>
  <si>
    <t>May 10, 2018shares</t>
  </si>
  <si>
    <t>May 09, 2018shares</t>
  </si>
  <si>
    <t>Dec. 05, 2017USD ($)</t>
  </si>
  <si>
    <t>Apr. 18, 2017USD ($)</t>
  </si>
  <si>
    <t>Aug. 08, 2016USD ($)</t>
  </si>
  <si>
    <t>Dec. 31, 2018USD ($)shares</t>
  </si>
  <si>
    <t>Dec. 31, 2017USD ($)shares</t>
  </si>
  <si>
    <t>Dec. 31, 2016USD ($)</t>
  </si>
  <si>
    <t>Basis Of Presentation [Line Items]</t>
  </si>
  <si>
    <t>Reverse stock split ratio</t>
  </si>
  <si>
    <t>Description of reverse stock split</t>
  </si>
  <si>
    <t>At the Company’s annual meeting of stockholders on May 9, 2018 (the “2018 Annual Meeting”), the Company’s stockholders approved an amendment to its Restated Certificate of Incorporation to effect a reverse stock split of its common stock, at a ratio ranging from one-for-five to one-for-fifteen, with the final ratio to be determined by the Company’s board of directors (the “Board”). Immediately after the 2018 Annual Meeting, the Board approved a one-for-five (1:5) reverse stock split of the outstanding shares of the BIOLASE common stock. On May 10, 2018, the Company filed an amendment (the “Fourth Amendment”) to its Restated Certificate of Incorporation with the Secretary of State of the State of Delaware to effect the reverse stock split and to reduce the authorized shares of common stock from 200,000,000 shares to 40,000,000 shares. Except as the context otherwise requires, all current and prior year share numbers (including common stock warrants) and share price amounts (including exercise prices and closing market prices) contained in these audited financial statements and notes thereto reflect the one-for-five reverse stock split. Additionally, in 2018 the Company recorded a reclassification of $0.1 million between common stock and additional paid-in capital, equal to the reduction in par value.</t>
  </si>
  <si>
    <t>Common stock, shares authorized | shares</t>
  </si>
  <si>
    <t>Reclassification of common stock and additional paid-in capital</t>
  </si>
  <si>
    <t>Proceeds from equity offering, net of expenses</t>
  </si>
  <si>
    <t>Working capital</t>
  </si>
  <si>
    <t>Cash and cash equivalents, including restricted cash</t>
  </si>
  <si>
    <t>Net accounts receivable</t>
  </si>
  <si>
    <t>SWK Funding LLC</t>
  </si>
  <si>
    <t>Western Alliance | Business Financing Agreement</t>
  </si>
  <si>
    <t>Line of credit facility, maximum borrowing capacity</t>
  </si>
  <si>
    <t>Minimum</t>
  </si>
  <si>
    <t>Maximum</t>
  </si>
  <si>
    <t>Summary of Significant Accounting Policies - Additional Information (Detail)</t>
  </si>
  <si>
    <t>3 Months Ended</t>
  </si>
  <si>
    <t>Dec. 31, 2018USD ($)</t>
  </si>
  <si>
    <t>Dec. 31, 2018USD ($)Segmentshares</t>
  </si>
  <si>
    <t>Dec. 31, 2016USD ($)shares</t>
  </si>
  <si>
    <t>Accounting Policies [Line Items]</t>
  </si>
  <si>
    <t>Depreciation expense</t>
  </si>
  <si>
    <t>Losses on impairment of internally developed software</t>
  </si>
  <si>
    <t>Number of reporting segment | Segment</t>
  </si>
  <si>
    <t>Revenue from products and services transferred to customers, percentage</t>
  </si>
  <si>
    <t>86.00%</t>
  </si>
  <si>
    <t>85.00%</t>
  </si>
  <si>
    <t>Revenue from services transferred to customers over time, percentage</t>
  </si>
  <si>
    <t>14.00%</t>
  </si>
  <si>
    <t>15.00%</t>
  </si>
  <si>
    <t>Undelivered elements (product training, installation, product and support services)</t>
  </si>
  <si>
    <t>Revenue recognized from contract liability</t>
  </si>
  <si>
    <t>Extended warranties recognized</t>
  </si>
  <si>
    <t>Deferred royalties recognized</t>
  </si>
  <si>
    <t>Advertising costs</t>
  </si>
  <si>
    <t>Compensation cost related to stock options</t>
  </si>
  <si>
    <t>Total unrecognized compensation cost</t>
  </si>
  <si>
    <t>Unrecognized share based compensation cost to be recognized over weighted-average period</t>
  </si>
  <si>
    <t>2 years</t>
  </si>
  <si>
    <t>Outstanding stock options, restricted stock units and warrants excluded from diluted loss per share | shares</t>
  </si>
  <si>
    <t>Adjustments to additional paid in capital warrant issued</t>
  </si>
  <si>
    <t>ASU 2017-11</t>
  </si>
  <si>
    <t>Cumulative effect adjustment to retained earnings</t>
  </si>
  <si>
    <t>Executives</t>
  </si>
  <si>
    <t>Fair value assumptions, forfeiture rate</t>
  </si>
  <si>
    <t>7.28%</t>
  </si>
  <si>
    <t>Employees</t>
  </si>
  <si>
    <t>45.31%</t>
  </si>
  <si>
    <t>Performance-Based Awards</t>
  </si>
  <si>
    <t>Operating liabilities</t>
  </si>
  <si>
    <t>U S | Maximum</t>
  </si>
  <si>
    <t>Product warrant period</t>
  </si>
  <si>
    <t>U S | Waterlase Systems</t>
  </si>
  <si>
    <t>1 year</t>
  </si>
  <si>
    <t>International | Maximum</t>
  </si>
  <si>
    <t>28 months</t>
  </si>
  <si>
    <t>Corporate Credit Cards</t>
  </si>
  <si>
    <t>Western Alliance | Commercial Credit Card</t>
  </si>
  <si>
    <t>Schedule of Reconciliation of Cash, Cash Equivalents, and Restricted Cash (Detail) - USD ($) $ in Thousands</t>
  </si>
  <si>
    <t>Dec. 31, 2015</t>
  </si>
  <si>
    <t>Total cash, cash equivalents, and restricted cash in the consolidated statement of cash flows</t>
  </si>
  <si>
    <t>Estimated Useful Lives of Property, Plant and Equipment (Detail)</t>
  </si>
  <si>
    <t>Building</t>
  </si>
  <si>
    <t>Property Plant And Equipment Disclosure [Line Items]</t>
  </si>
  <si>
    <t>Property, plant, and equipment, useful lives</t>
  </si>
  <si>
    <t>30 years</t>
  </si>
  <si>
    <t>Leasehold Improvements | Minimum</t>
  </si>
  <si>
    <t>3 years</t>
  </si>
  <si>
    <t>Leasehold Improvements | Maximum</t>
  </si>
  <si>
    <t>5 years</t>
  </si>
  <si>
    <t>Equipment and Computers | Minimum</t>
  </si>
  <si>
    <t>Equipment and Computers | Maximum</t>
  </si>
  <si>
    <t>Furniture and Fixtures</t>
  </si>
  <si>
    <t>Summary of Opening and Closing Balances of Contract Liabilities (Detail) - USD ($) $ in Thousands</t>
  </si>
  <si>
    <t>Extended warranty contracts</t>
  </si>
  <si>
    <t>Deferred royalties</t>
  </si>
  <si>
    <t>Total deferred revenue</t>
  </si>
  <si>
    <t>Less: long-term portion of deferred revenue</t>
  </si>
  <si>
    <t>Deferred revenue – current</t>
  </si>
  <si>
    <t>Summary of Disaggregation of Revenues Related to Geographic Areas (Detail) - USD ($) $ in Thousands</t>
  </si>
  <si>
    <t>Disaggregation Of Revenue [Line Items]</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Changes in Initial Product Warranty Accrual and Expenses Under Initial and Extended Warranties (Detail) - USD ($) $ in Thousands</t>
  </si>
  <si>
    <t>Movement in Standard Product Warranty Accrual</t>
  </si>
  <si>
    <t>Balance, January 1</t>
  </si>
  <si>
    <t>Provision for estimated warranty cost</t>
  </si>
  <si>
    <t>Warranty expenditures</t>
  </si>
  <si>
    <t>Balance, December 31</t>
  </si>
  <si>
    <t>Less: long-term portion of warranty accrual</t>
  </si>
  <si>
    <t>Current portion of warranty accrual</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Assumptions Used in Estimating Fair Value of Stock Options Granted (Detail)</t>
  </si>
  <si>
    <t>Share Based Compensation Arrangement By Share Based Payment Award Fair Value Assumptions And Methodology [Abstract]</t>
  </si>
  <si>
    <t>Expected term (years)</t>
  </si>
  <si>
    <t>5 years 10 months 13 days</t>
  </si>
  <si>
    <t>5 years 6 months 3 days</t>
  </si>
  <si>
    <t>5 years 11 months 15 days</t>
  </si>
  <si>
    <t>Volatility</t>
  </si>
  <si>
    <t>81.00%</t>
  </si>
  <si>
    <t>79.00%</t>
  </si>
  <si>
    <t>Risk-free interest rate</t>
  </si>
  <si>
    <t>2.54%</t>
  </si>
  <si>
    <t>1.99%</t>
  </si>
  <si>
    <t>1.39%</t>
  </si>
  <si>
    <t>Components of Accounts Receivable, Net of Allowance (Detail) - USD ($) $ in Thousands</t>
  </si>
  <si>
    <t>Components of accounts receivable, net of allowances</t>
  </si>
  <si>
    <t>Trade</t>
  </si>
  <si>
    <t>Royalties</t>
  </si>
  <si>
    <t>Other</t>
  </si>
  <si>
    <t>Total receivables, net</t>
  </si>
  <si>
    <t>Supplementary Balance Sheet Information - Additional Information (Detail) - USD ($) $ in Thousands</t>
  </si>
  <si>
    <t>Accounts Receivable [Abstract]</t>
  </si>
  <si>
    <t>Allowances for doubtful accounts</t>
  </si>
  <si>
    <t>Provision for sales returns</t>
  </si>
  <si>
    <t>Write-downs for excess and obsolete inventory</t>
  </si>
  <si>
    <t>Assets Held Under Capital Lease</t>
  </si>
  <si>
    <t>Capital leased assets, Gross</t>
  </si>
  <si>
    <t>Sales Returns and Allowances</t>
  </si>
  <si>
    <t>Components of Inventory (Detail) - USD ($) $ in Thousands</t>
  </si>
  <si>
    <t>Components of inventory, net of allowances</t>
  </si>
  <si>
    <t>Raw materials</t>
  </si>
  <si>
    <t>Work-in-process</t>
  </si>
  <si>
    <t>Finished goods</t>
  </si>
  <si>
    <t>Summary of Property, Plant, and Equipment (Detail) - USD ($) $ in Thousands</t>
  </si>
  <si>
    <t>Property Plant And Equipment [Line Items]</t>
  </si>
  <si>
    <t>Total property, plant, and equipment before depreciation and land</t>
  </si>
  <si>
    <t>Less: accumulated depreciation</t>
  </si>
  <si>
    <t>Total property, plant, and equipment, net before land</t>
  </si>
  <si>
    <t>Land</t>
  </si>
  <si>
    <t>Leasehold Improvements</t>
  </si>
  <si>
    <t>Equipment and Computers</t>
  </si>
  <si>
    <t>Construction in Progress</t>
  </si>
  <si>
    <t>Components of Accrued Liabilities (Detail) - USD ($) $ in Thousands</t>
  </si>
  <si>
    <t>Payables And Accruals [Abstract]</t>
  </si>
  <si>
    <t>Payroll and benefits</t>
  </si>
  <si>
    <t>Warranty accrual, current portion</t>
  </si>
  <si>
    <t>Taxes</t>
  </si>
  <si>
    <t>Accrued professional services</t>
  </si>
  <si>
    <t>Accrued insurance premium</t>
  </si>
  <si>
    <t>Customer deposits</t>
  </si>
  <si>
    <t>Patent litigation settlement</t>
  </si>
  <si>
    <t>Intangible Assets and Goodwill - Additional Information (Detail) - USD ($)</t>
  </si>
  <si>
    <t>6 Months Ended</t>
  </si>
  <si>
    <t>Intangible assets and goodwill impairment</t>
  </si>
  <si>
    <t>Amortization expense</t>
  </si>
  <si>
    <t>Intangible Assets and Related Accumulated Amortization (Detail) - USD ($) $ in Thousands</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10 years</t>
  </si>
  <si>
    <t>Trademarks</t>
  </si>
  <si>
    <t>6 years</t>
  </si>
  <si>
    <t>Other Intangible Assets</t>
  </si>
  <si>
    <t>Other Intangible Assets | Minimum</t>
  </si>
  <si>
    <t>Other Intangible Assets | Maximum</t>
  </si>
  <si>
    <t>Summary of Income Tax Current and Deferred Provision (Detail) - USD ($) $ in Thousands</t>
  </si>
  <si>
    <t>Current:</t>
  </si>
  <si>
    <t>State</t>
  </si>
  <si>
    <t>Foreign</t>
  </si>
  <si>
    <t>Total current income tax provision</t>
  </si>
  <si>
    <t>Deferred:</t>
  </si>
  <si>
    <t>Federal</t>
  </si>
  <si>
    <t>Total deferred income tax provision</t>
  </si>
  <si>
    <t>Total income tax provision</t>
  </si>
  <si>
    <t>Federal Income Tax Provision Compared With Statutory Rates (Detail)</t>
  </si>
  <si>
    <t>Statutory regular federal income tax rate</t>
  </si>
  <si>
    <t>(21.00%)</t>
  </si>
  <si>
    <t>(34.00%)</t>
  </si>
  <si>
    <t>Change in valuation allowance</t>
  </si>
  <si>
    <t>28.60%</t>
  </si>
  <si>
    <t>(90.60%)</t>
  </si>
  <si>
    <t>40.40%</t>
  </si>
  <si>
    <t>State tax benefit (net of federal benefit)</t>
  </si>
  <si>
    <t>(3.10%)</t>
  </si>
  <si>
    <t>(3.20%)</t>
  </si>
  <si>
    <t>(3.00%)</t>
  </si>
  <si>
    <t>Research credits</t>
  </si>
  <si>
    <t>(1.70%)</t>
  </si>
  <si>
    <t>(3.40%)</t>
  </si>
  <si>
    <t>Foreign amounts with no tax benefit</t>
  </si>
  <si>
    <t>0.20%</t>
  </si>
  <si>
    <t>Non-deductible expenses</t>
  </si>
  <si>
    <t>0.30%</t>
  </si>
  <si>
    <t>1.00%</t>
  </si>
  <si>
    <t>0.60%</t>
  </si>
  <si>
    <t>Effect of change in rate from federal Tax Reform</t>
  </si>
  <si>
    <t>0.50%</t>
  </si>
  <si>
    <t>127.10%</t>
  </si>
  <si>
    <t>(3.30%)</t>
  </si>
  <si>
    <t>(2.00%)</t>
  </si>
  <si>
    <t>(0.20%)</t>
  </si>
  <si>
    <t>1.10%</t>
  </si>
  <si>
    <t>Summary of Net Deferred Tax Assets and Net Deferred Tax Liabilities (Detail) - USD ($) $ in Thousands</t>
  </si>
  <si>
    <t>Capitalized intangible assets for tax purposes</t>
  </si>
  <si>
    <t>Reserves not currently deductible</t>
  </si>
  <si>
    <t>Stock options</t>
  </si>
  <si>
    <t>State taxes</t>
  </si>
  <si>
    <t>Income tax credits</t>
  </si>
  <si>
    <t>Property and equipment</t>
  </si>
  <si>
    <t>Other comprehensive income</t>
  </si>
  <si>
    <t>Unrealized gain on foreign currency</t>
  </si>
  <si>
    <t>Net operating losses</t>
  </si>
  <si>
    <t>Total deferred tax assets</t>
  </si>
  <si>
    <t>Valuation allowance</t>
  </si>
  <si>
    <t>Net deferred tax assets</t>
  </si>
  <si>
    <t>Capitalized intangible assets</t>
  </si>
  <si>
    <t>Total deferred tax liabilities</t>
  </si>
  <si>
    <t>Net deferred tax liabilities</t>
  </si>
  <si>
    <t>Income Taxes - Additional Information (Detail) - USD ($) $ in Thousands</t>
  </si>
  <si>
    <t>Income Tax Disclosure [Line Items]</t>
  </si>
  <si>
    <t>Net operating loss carryforwards federal</t>
  </si>
  <si>
    <t>Net operating loss carryforwards state</t>
  </si>
  <si>
    <t>Corporate tax rate</t>
  </si>
  <si>
    <t>21.00%</t>
  </si>
  <si>
    <t>34.00%</t>
  </si>
  <si>
    <t>Reduction in net deferred tax assets, before valuation allowance due to change in corporate tax rate</t>
  </si>
  <si>
    <t>Percentage of limitation on utilization of net operating losses of taxable income</t>
  </si>
  <si>
    <t>80.00%</t>
  </si>
  <si>
    <t>Interest expense dedution of adjusted taxable income percentage</t>
  </si>
  <si>
    <t>30.00%</t>
  </si>
  <si>
    <t>Deferred tax assets available to offset naked credit balance</t>
  </si>
  <si>
    <t>Naked credit balance</t>
  </si>
  <si>
    <t>Net deferred tax liability</t>
  </si>
  <si>
    <t>Unremitted earnings of foreign subsidiaries</t>
  </si>
  <si>
    <t>Current income related to the GILTI</t>
  </si>
  <si>
    <t>Operating loss carryforwards, expiration period</t>
  </si>
  <si>
    <t>Deferred tax asset related to net operating loss percentage</t>
  </si>
  <si>
    <t>Deferred tax assets of excess interest carryforward percentage</t>
  </si>
  <si>
    <t>Research and development tax credit carryforwards</t>
  </si>
  <si>
    <t>Federal | Minimum</t>
  </si>
  <si>
    <t>Research and development tax credit carryforwards, expiration period</t>
  </si>
  <si>
    <t>Federal | Maximum</t>
  </si>
  <si>
    <t>State | Indefinite Life</t>
  </si>
  <si>
    <t>Summary of Unrecognized Tax Benefits (Detail) $ in Thousands</t>
  </si>
  <si>
    <t>Balance at January 1, 2018</t>
  </si>
  <si>
    <t>Additions for tax positions related to the prior year</t>
  </si>
  <si>
    <t>Lapse of statute of limitations</t>
  </si>
  <si>
    <t>Balance at December 31, 2018</t>
  </si>
  <si>
    <t>Debt - Summary of Principal Outstanding and Unamortized Discount (Detail) $ in Thousands</t>
  </si>
  <si>
    <t>Discount and debt issuance costs on term loan</t>
  </si>
  <si>
    <t>Total long-term debt, net</t>
  </si>
  <si>
    <t>Debt - Additional Information (Detail)</t>
  </si>
  <si>
    <t>Nov. 09, 2018USD ($)Day$ / sharesshares</t>
  </si>
  <si>
    <t>Sep. 27, 2018USD ($)$ / shares</t>
  </si>
  <si>
    <t>Mar. 06, 2018USD ($)$ / shares</t>
  </si>
  <si>
    <t>Oct. 22, 2018USD ($)</t>
  </si>
  <si>
    <t>Aug. 13, 2018USD ($)</t>
  </si>
  <si>
    <t>Debt Instrument [Line Items]</t>
  </si>
  <si>
    <t>Repayments of lines of credit</t>
  </si>
  <si>
    <t>Debt issuance costs</t>
  </si>
  <si>
    <t>SWK Loan</t>
  </si>
  <si>
    <t>Line of credit facility term</t>
  </si>
  <si>
    <t>Debt instrument, repayment of interest-only on loan period</t>
  </si>
  <si>
    <t>Debt instrument, principal repayments beginning term</t>
  </si>
  <si>
    <t>Debt instrument, maturity term</t>
  </si>
  <si>
    <t>Debt instrument covenant description</t>
  </si>
  <si>
    <t>(i) maintain unencumbered liquid assets of no less than $1.5 million or (B) the sum of aggregate cash flow from operations less capital expenditures, ii) achieve certain revenue and EBITDA levels during the first two years of the loan, (iii) limit future borrowing, investments and dividends, and (iv) submit monthly and quarterly financial reporting. The Company was in compliance with these debt covenants as of December 31, 2018.</t>
  </si>
  <si>
    <t>Loan origination fee</t>
  </si>
  <si>
    <t>Finder's fee</t>
  </si>
  <si>
    <t>Legal and other fees</t>
  </si>
  <si>
    <t>Interest expense</t>
  </si>
  <si>
    <t>Weighted-average interest rate</t>
  </si>
  <si>
    <t>12.80%</t>
  </si>
  <si>
    <t>SWK Loan | LIBOR</t>
  </si>
  <si>
    <t>Line of credit facility bearing floating interest rate per annum</t>
  </si>
  <si>
    <t>10.00%</t>
  </si>
  <si>
    <t>Line of credit facility interest rate description</t>
  </si>
  <si>
    <t>London Interbank Bank Offered Rate (“LIBOR”) plus 10% or another index that approximates LIBOR as close as possible if and when LIBOR no longer exists.</t>
  </si>
  <si>
    <t>Western Alliance Warrant</t>
  </si>
  <si>
    <t>Initial exercise price of warrants | $ / shares</t>
  </si>
  <si>
    <t>SWK Warrants</t>
  </si>
  <si>
    <t>Warrants expiration period</t>
  </si>
  <si>
    <t>8 years</t>
  </si>
  <si>
    <t>Warrants fair value assumptions, expected volatility rate</t>
  </si>
  <si>
    <t>81.79%</t>
  </si>
  <si>
    <t>Warrants fair value assumptions annual dividend per share | $ / shares</t>
  </si>
  <si>
    <t>Warrants fair value assumptions, risk-free interest rate</t>
  </si>
  <si>
    <t>3.13%</t>
  </si>
  <si>
    <t>Warrants, estimated fair value</t>
  </si>
  <si>
    <t>Warrants issued to purchase shares of common stock | shares</t>
  </si>
  <si>
    <t>Warrants expire date</t>
  </si>
  <si>
    <t>Nov. 9,
		2026</t>
  </si>
  <si>
    <t>Number of trading days of average closing price of common stock | Day</t>
  </si>
  <si>
    <t>DPG Warrants</t>
  </si>
  <si>
    <t>SWK Warrants and DPG Warrants</t>
  </si>
  <si>
    <t>Warrants effective-interest method amortization period</t>
  </si>
  <si>
    <t>Maximum | SWK Loan</t>
  </si>
  <si>
    <t>Debt instrumet covenants unencumbered liquid assets</t>
  </si>
  <si>
    <t>Business Financing Agreement</t>
  </si>
  <si>
    <t>Line of credit facility expiration date</t>
  </si>
  <si>
    <t>Mar. 6,
		2020</t>
  </si>
  <si>
    <t>Line of credit facility, interest rate description</t>
  </si>
  <si>
    <t>Amounts outstanding under the Business Financing Agreement bore interest at a per annum floating rate equal to the greater of 4.5% or the “Prime Rate” published in the Money Rates section of the Western Edition of The Wall Street Journal (or such other rate of interest publicly announced from time to time by Western Alliance as its “Prime Rate”), plus 1.5% with respect to advances made under the line of credit, plus an additional 5.0% during any period that an event of default has occurred and is continuing.</t>
  </si>
  <si>
    <t>Line of credit facility, commitment fee amount</t>
  </si>
  <si>
    <t>Line of credit facility, commitment fee description</t>
  </si>
  <si>
    <t>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were amortized on a straight-line basis as interest expense over the term of the Business Financing Agreement</t>
  </si>
  <si>
    <t>Business Financing Agreement | Western Alliance</t>
  </si>
  <si>
    <t>Line of credit facility minimum unrestricted cash covenant</t>
  </si>
  <si>
    <t>Interest expense including debt issuance costs</t>
  </si>
  <si>
    <t>Business Financing Agreement | Western Alliance Warrant</t>
  </si>
  <si>
    <t>91.49%</t>
  </si>
  <si>
    <t>2.88%</t>
  </si>
  <si>
    <t>Business Financing Agreement | Domestic Revolving Credit Facility</t>
  </si>
  <si>
    <t>Maximum borrowing base percentage of eligible accounts receivable</t>
  </si>
  <si>
    <t>75.00%</t>
  </si>
  <si>
    <t>Line of credit facility commitment fee percentage</t>
  </si>
  <si>
    <t>0.25%</t>
  </si>
  <si>
    <t>Business Financing Agreement | Export Revolving Credit Facility</t>
  </si>
  <si>
    <t>1.75%</t>
  </si>
  <si>
    <t>Business Financing Agreement | Line of Credit</t>
  </si>
  <si>
    <t>Variable interest Rate with respect to advances made</t>
  </si>
  <si>
    <t>1.50%</t>
  </si>
  <si>
    <t>Line of credit facility interest rate during period in event of default</t>
  </si>
  <si>
    <t>5.00%</t>
  </si>
  <si>
    <t>Business Financing Agreement | Line of Credit | Minimum</t>
  </si>
  <si>
    <t>4.50%</t>
  </si>
  <si>
    <t>Business Financing Modification Agreement | Western Alliance</t>
  </si>
  <si>
    <t>Mar. 6,
		2019</t>
  </si>
  <si>
    <t>Line of credit facility default covenant advance</t>
  </si>
  <si>
    <t>Line of credit, outstanding borrowings</t>
  </si>
  <si>
    <t>Debt - Summary of Future Minimum Principal Payments (Detail) $ in Thousands</t>
  </si>
  <si>
    <t>Total future payments</t>
  </si>
  <si>
    <t>[1]</t>
  </si>
  <si>
    <t>Estimated using LIBOR rates as at December 31, 2018</t>
  </si>
  <si>
    <t>Commitments and Contingencies - Additional Information (Detail)</t>
  </si>
  <si>
    <t>1 Months Ended</t>
  </si>
  <si>
    <t>Mar. 31, 2015USD ($)</t>
  </si>
  <si>
    <t>Dec. 31, 2018USD ($)ft²</t>
  </si>
  <si>
    <t>Dec. 31, 2017USD ($)</t>
  </si>
  <si>
    <t>Commitment And Contingencies [Line Items]</t>
  </si>
  <si>
    <t>Area of corporate headquarters and manufacturing facility | ft²</t>
  </si>
  <si>
    <t>Extended lease term</t>
  </si>
  <si>
    <t>Apr. 30,
		2020</t>
  </si>
  <si>
    <t>Provisions for tenant improvement allowance, maximum</t>
  </si>
  <si>
    <t>Rent expense</t>
  </si>
  <si>
    <t>Purchase commitments pending</t>
  </si>
  <si>
    <t>Contingent loss related to litigation settlement</t>
  </si>
  <si>
    <t>Employee Arrangements and Other Compensation</t>
  </si>
  <si>
    <t>Change in control, if occurs, may require severance benefits payable</t>
  </si>
  <si>
    <t>Accrued for performance bonuses</t>
  </si>
  <si>
    <t>Future Minimum Rental Commitments Under Lease Agreements (Detail) $ in Thousands</t>
  </si>
  <si>
    <t>Total future minimum lease obligations</t>
  </si>
  <si>
    <t>Stockholders' Equity - Additional Information (Detail)</t>
  </si>
  <si>
    <t>Nov. 14, 2018Day$ / sharesshares</t>
  </si>
  <si>
    <t>Nov. 09, 2018Day$ / sharesshares</t>
  </si>
  <si>
    <t>Sep. 21, 2018$ / sharesshares</t>
  </si>
  <si>
    <t>Sep. 10, 2018$ / sharesshares</t>
  </si>
  <si>
    <t>Jun. 15, 2018BoardMember$ / sharesshares</t>
  </si>
  <si>
    <t>May 14, 2018$ / sharesshares</t>
  </si>
  <si>
    <t>Jan. 26, 2018$ / sharesshares</t>
  </si>
  <si>
    <t>Jan. 25, 2018$ / sharesshares</t>
  </si>
  <si>
    <t>Nov. 07, 2017$ / sharesshares</t>
  </si>
  <si>
    <t>Nov. 01, 2017$ / sharesshares</t>
  </si>
  <si>
    <t>Oct. 02, 2017$ / sharesshares</t>
  </si>
  <si>
    <t>Sep. 12, 2017$ / sharesshares</t>
  </si>
  <si>
    <t>Sep. 11, 2017$ / sharesshares</t>
  </si>
  <si>
    <t>May 10, 2017$ / sharesshares</t>
  </si>
  <si>
    <t>May 09, 2017$ / sharesshares</t>
  </si>
  <si>
    <t>Apr. 19, 2017VicePresident$ / sharesshares</t>
  </si>
  <si>
    <t>Mar. 27, 2017SeniorVicePresidentChiefFinancialOfficer$ / sharesshares</t>
  </si>
  <si>
    <t>Feb. 06, 2017$ / sharesshares</t>
  </si>
  <si>
    <t>Oct. 03, 2016$ / sharesshares</t>
  </si>
  <si>
    <t>Sep. 15, 2016$ / sharesshares</t>
  </si>
  <si>
    <t>Aug. 29, 2016$ / sharesshares</t>
  </si>
  <si>
    <t>May 06, 2016$ / sharesshares</t>
  </si>
  <si>
    <t>Apr. 18, 2016VicePresident$ / sharesshares</t>
  </si>
  <si>
    <t>Mar. 10, 2016$ / sharesshares</t>
  </si>
  <si>
    <t>Feb. 26, 2016$ / sharesshares</t>
  </si>
  <si>
    <t>Sep. 30, 2016USD ($)</t>
  </si>
  <si>
    <t>Dec. 31, 2018USD ($)$ / sharesshares</t>
  </si>
  <si>
    <t>Dec. 31, 2016USD ($)$ / sharesshares</t>
  </si>
  <si>
    <t>Apr. 18, 2017$ / sharesshares</t>
  </si>
  <si>
    <t>Dec. 31, 2015shares</t>
  </si>
  <si>
    <t>Stockholders Equity [Line Items]</t>
  </si>
  <si>
    <t>Dividend Declared | $</t>
  </si>
  <si>
    <t>Number of newly hired vice presidents | VicePresident</t>
  </si>
  <si>
    <t>Stock options outstanding</t>
  </si>
  <si>
    <t>Number of new board members. | BoardMember</t>
  </si>
  <si>
    <t>Number of senior vice president and chief financial officer | SeniorVicePresidentChiefFinancialOfficer</t>
  </si>
  <si>
    <t>Stock Options</t>
  </si>
  <si>
    <t>Stock options granted</t>
  </si>
  <si>
    <t>Stock options cancelled</t>
  </si>
  <si>
    <t>Stock Options | Employees</t>
  </si>
  <si>
    <t>Awards valued per share | $ / shares</t>
  </si>
  <si>
    <t>Options expiration period</t>
  </si>
  <si>
    <t>Options vesting description</t>
  </si>
  <si>
    <t>The options vest ratably over the 36-month period, commencing on February 25, 2018</t>
  </si>
  <si>
    <t>Share-based compensation arrangement vesting period</t>
  </si>
  <si>
    <t>36 months</t>
  </si>
  <si>
    <t>Stock option activity vesting commencement date</t>
  </si>
  <si>
    <t>Feb. 25,
		2018</t>
  </si>
  <si>
    <t>Stock Options | Existing Employees</t>
  </si>
  <si>
    <t>Stock Options | Existing Employees | Vest on First Anniversary of Award Date</t>
  </si>
  <si>
    <t>Vesting rights percentage</t>
  </si>
  <si>
    <t>50.00%</t>
  </si>
  <si>
    <t>Stock Options | Existing Employees | Vest on Second Anniversary of Award Date</t>
  </si>
  <si>
    <t>Stock Options | New Employees</t>
  </si>
  <si>
    <t>for the 5,000 options awarded to new employees, 25% vest on February 6, 2018 and the remainder vest ratably over the 36-month period, commencing on March 6, 2018</t>
  </si>
  <si>
    <t>Mar. 6,
		2018</t>
  </si>
  <si>
    <t>Stock Options | New Employees | Vest on February 6, 2018</t>
  </si>
  <si>
    <t>Feb. 6,
		2018</t>
  </si>
  <si>
    <t>25.00%</t>
  </si>
  <si>
    <t>Stock Options | Mr. Clark</t>
  </si>
  <si>
    <t>Additional compensation expense | $</t>
  </si>
  <si>
    <t>Stock Options | Mr. Moll</t>
  </si>
  <si>
    <t>Stock Options | Vice Presidents</t>
  </si>
  <si>
    <t>Mar. 13,
		2018</t>
  </si>
  <si>
    <t>Percentage of time based vesting for options</t>
  </si>
  <si>
    <t>Stock Options | Vice Presidents | Awards Vesting on March 13, 2018</t>
  </si>
  <si>
    <t>Non Qualified Stock Options | Employees</t>
  </si>
  <si>
    <t>Non Qualified Stock Options | Employees | Vest on First Anniversary of Award Date</t>
  </si>
  <si>
    <t>Non Qualified Stock Options | Employees | Vest Commencing on Thirteen Month to Twenty-Four Month</t>
  </si>
  <si>
    <t>Non Qualified Stock Options | Existing Employees</t>
  </si>
  <si>
    <t>48 months</t>
  </si>
  <si>
    <t>Non Qualified Stock Options | New Employees</t>
  </si>
  <si>
    <t>Non Qualified Stock Options | New Employees | Vest on First Anniversary of Award Date</t>
  </si>
  <si>
    <t>Non Qualified Stock Options | Non-Employee Directors</t>
  </si>
  <si>
    <t>12 months</t>
  </si>
  <si>
    <t>Jun. 10,
		2017</t>
  </si>
  <si>
    <t>Jun. 6,
		2016</t>
  </si>
  <si>
    <t>Non Qualified Stock Options | Dr. Lord</t>
  </si>
  <si>
    <t>8 months</t>
  </si>
  <si>
    <t>Oct. 10,
		2017</t>
  </si>
  <si>
    <t>Non Qualified Stock Options | Dr. Lanman</t>
  </si>
  <si>
    <t>Non Qualified Stock Options | Employees and Consultants</t>
  </si>
  <si>
    <t>Non Qualified Stock Options | Vice Presidents</t>
  </si>
  <si>
    <t>Oct. 3,
		2017</t>
  </si>
  <si>
    <t>Sep. 15,
		2017</t>
  </si>
  <si>
    <t>Apr. 18,
		2017</t>
  </si>
  <si>
    <t>Award vesting date</t>
  </si>
  <si>
    <t>Percentage of performance based vesting in options granted</t>
  </si>
  <si>
    <t>Non Qualified Stock Options | Vice Presidents | Awards Vesting on April 18, 2017</t>
  </si>
  <si>
    <t>Non Qualified Stock Options | Vice Presidents | Awards Vesting on September 15, 2017</t>
  </si>
  <si>
    <t>Non Qualified Stock Options | Vice Presidents | Awards Vesting on October 3, 2017</t>
  </si>
  <si>
    <t>Non Qualified Stock Options | Vice Presidents | Time Based Vesting Commencing October 3, 2017</t>
  </si>
  <si>
    <t>Non Qualified Stock Options | Senior Director</t>
  </si>
  <si>
    <t>Sep. 29,
		2016</t>
  </si>
  <si>
    <t>Non Qualified Stock Options | Senior Director | Awards Vesting on September 29, 2016</t>
  </si>
  <si>
    <t>Non Qualified Stock Options | President And Chief Executive Officer</t>
  </si>
  <si>
    <t>Range of exercise price, lower limit | $ / shares</t>
  </si>
  <si>
    <t>Range of exercise price, upper limit | $ / shares</t>
  </si>
  <si>
    <t>Non Qualified Stock Options | Senior Vice President and Chief Financial Officer</t>
  </si>
  <si>
    <t>Oct. 2,
		2018</t>
  </si>
  <si>
    <t>Mar. 27,
		2018</t>
  </si>
  <si>
    <t>Non Qualified Stock Options | Senior Vice President and Chief Financial Officer | Awards Vesting on March 27, 2018</t>
  </si>
  <si>
    <t>Non Qualified Stock Options | Senior Vice President and Chief Financial Officer | Awards Vesting on October 2, 2018</t>
  </si>
  <si>
    <t>Restricted Stock Units (RSUs)</t>
  </si>
  <si>
    <t>Granted</t>
  </si>
  <si>
    <t>Vested in period</t>
  </si>
  <si>
    <t>Restricted Stock Units (RSUs) | Vested on March 14, 2017</t>
  </si>
  <si>
    <t>Mar. 14,
		2017</t>
  </si>
  <si>
    <t>Restricted Stock Units (RSUs) | Vested on September 14, 2017</t>
  </si>
  <si>
    <t>Sep. 14,
		2017</t>
  </si>
  <si>
    <t>Restricted Stock Units (RSUs) | Vest on May 10, 2018</t>
  </si>
  <si>
    <t>May 10,
		2018</t>
  </si>
  <si>
    <t>Restricted Stock Units (RSUs) | Employees</t>
  </si>
  <si>
    <t>These awards were valued at $1.45 per share, the closing price of the Company’s common stock on the grant date, and were fully vested on the grant date</t>
  </si>
  <si>
    <t>Restricted Stock Units (RSUs) | Non-Employee Directors</t>
  </si>
  <si>
    <t>Restricted Stock Units (RSUs) | Non-Employee Directors | Vest on May 10, 2018</t>
  </si>
  <si>
    <t>Restricted Stock Units (RSUs) | Non-Employee Directors | Vest on May 6, 2017</t>
  </si>
  <si>
    <t>May 6,
		2017</t>
  </si>
  <si>
    <t>Restricted Stock Units (RSUs) | Mr. Clark</t>
  </si>
  <si>
    <t>Restricted Stock Units (RSUs) | Mr. Moll</t>
  </si>
  <si>
    <t>Restricted Stock Units (RSUs) | Employees and Consultants</t>
  </si>
  <si>
    <t>Restricted Stock Units (RSUs) | Employees and Consultants | Vest on First Anniversary of Award Date</t>
  </si>
  <si>
    <t>Restricted Stock Units (RSUs) | Employees and Consultants | Vest on July 1, 2016</t>
  </si>
  <si>
    <t>Restricted Stock Units (RSUs) | Employees and Consultants | Vest on February 26, 2018</t>
  </si>
  <si>
    <t>Restricted Stock Units (RSUs) | Employees and Consultants | Vest on February 26, 2019</t>
  </si>
  <si>
    <t>Restricted Stock Units (RSUs) | Employees and Consultants | Vest on February 26, 2020</t>
  </si>
  <si>
    <t>Restricted Stock Units (RSUs) | President And Chief Executive Officer</t>
  </si>
  <si>
    <t>Maximum performance bonus awarded | $</t>
  </si>
  <si>
    <t>Restricted Stock Units (RSUs) | President And Chief Executive Officer | Vest on February 6, 2019</t>
  </si>
  <si>
    <t>Feb. 6,
		2019</t>
  </si>
  <si>
    <t>Restricted Stock Units (RSUs) | President And Chief Executive Officer | Vest on February 6, 2020</t>
  </si>
  <si>
    <t>Feb. 6,
		2020</t>
  </si>
  <si>
    <t>Restricted Stock Units (RSUs) | President And Chief Executive Officer | Vest on February 6, 2021</t>
  </si>
  <si>
    <t>Feb. 6,
		2021</t>
  </si>
  <si>
    <t>Restricted Stock Units (RSUs) | President And Chief Executive Officer | Vesting on March 30, 2016</t>
  </si>
  <si>
    <t>Restricted Stock Units (RSUs) | President And Chief Executive Officer | Vesting on February 18, 2017</t>
  </si>
  <si>
    <t>Restricted Stock Units (RSUs) | Boards</t>
  </si>
  <si>
    <t>398,275 shares to certain Board members of the Company. These awards were valued at $1.45 per share, the closing price of BIOLASE common stock on the grant date, and fully vest on the first anniversary of the grant date, subject to continued service through the applicable vesting date.</t>
  </si>
  <si>
    <t>Restricted Stock Units (RSUs) | New Board Members</t>
  </si>
  <si>
    <t>These awards were valued at $1.25 per share, the closing price of the Company’s common stock on the grant date, and vest fully on May 9, 2019</t>
  </si>
  <si>
    <t>May 9,
		2019</t>
  </si>
  <si>
    <t>2002 Stock Incentive Plan</t>
  </si>
  <si>
    <t>Common stock authorized for issuance</t>
  </si>
  <si>
    <t>Common stock issued pursuant to options exercised</t>
  </si>
  <si>
    <t>Options and restricted stock units outstanding</t>
  </si>
  <si>
    <t>Options available for future grants</t>
  </si>
  <si>
    <t>2002 Stock Incentive Plan | Restricted Stock Units (RSUs) | President And Chief Executive Officer</t>
  </si>
  <si>
    <t>2018 Long-Term Incentive Plan</t>
  </si>
  <si>
    <t>2018 Long-Term Incentive Plan | Vest on September 10, 2019</t>
  </si>
  <si>
    <t>2018 Long-Term Incentive Plan | Vest on September 10, 2020</t>
  </si>
  <si>
    <t>2018 Long-Term Incentive Plan | Restricted Stock Units (RSUs) | Employees</t>
  </si>
  <si>
    <t>(i) 50% of 24,271 shares vest on September 10, 2019 and the remaining 50% vest on September 10, 2020; and (ii) 6,117 shares fully vest on March 15, 2019, subject to continued service through the applicable vesting dates.</t>
  </si>
  <si>
    <t>2018 Long-Term Incentive Plan | Restricted Stock Units (RSUs) | Employees | Vest on September 10, 2019</t>
  </si>
  <si>
    <t>Sep. 10,
		2019</t>
  </si>
  <si>
    <t>2018 Long-Term Incentive Plan | Restricted Stock Units (RSUs) | Employees | Vest on September 10, 2020</t>
  </si>
  <si>
    <t>Sep. 10,
		2020</t>
  </si>
  <si>
    <t>2018 Long-Term Incentive Plan | Restricted Stock Units (RSUs) | Employees | Vest on March 15, 2019</t>
  </si>
  <si>
    <t>Mar. 15,
		2019</t>
  </si>
  <si>
    <t>2018 Long-Term Incentive Plan | Restricted Stock Units (RSUs) | President And Chief Executive Officer</t>
  </si>
  <si>
    <t>Vesting periods for the awards are as follows: (i) 54% of the total grant is subject to time vesting with 33% vesting on August 7, 2019 and the remaining 67% vesting ratably semi-annually over the two-year period commencing on February 7, 2020; and (ii) 46% of the awards is subject to specific 2019, 2020 and 2021 performance criteria, with vesting upon satisfaction of the applicable performance criteria, subject to continued service through the applicable vesting dates</t>
  </si>
  <si>
    <t>Feb. 7,
		2020</t>
  </si>
  <si>
    <t>Aug. 7,
		2019</t>
  </si>
  <si>
    <t>2018 Long-Term Incentive Plan | Restricted Stock Units (RSUs) | President And Chief Executive Officer | Vest Percentage</t>
  </si>
  <si>
    <t>54.00%</t>
  </si>
  <si>
    <t>2018 Long-Term Incentive Plan | Restricted Stock Units (RSUs) | President And Chief Executive Officer | Vest on August 7, 2019</t>
  </si>
  <si>
    <t>33.00%</t>
  </si>
  <si>
    <t>2018 Long-Term Incentive Plan | Restricted Stock Units (RSUs) | President And Chief Executive Officer | Vesting Commence on February 7, 2020</t>
  </si>
  <si>
    <t>67.00%</t>
  </si>
  <si>
    <t>2018 Long-Term Incentive Plan | Restricted Stock Units (RSUs) | President And Chief Executive Officer | Vesting Awards Subject To Specific 2019, 2020 and 2021 Performance Criteria</t>
  </si>
  <si>
    <t>46.00%</t>
  </si>
  <si>
    <t>2018 Long-Term Incentive Plan | Restricted Stock Units (RSUs) | Boards Employees And Consultants</t>
  </si>
  <si>
    <t>These awards were valued at $1.45 per share, the closing price of the Company’s common stock on the grant date, and vest 40% on December 31, 2018 and 60% on December 31, 2019, subject to continued service through the applicable vesting dates.</t>
  </si>
  <si>
    <t>2018 Long-Term Incentive Plan | Restricted Stock Units (RSUs) | Boards Employees And Consultants | Vest on First Anniversary of Award Date</t>
  </si>
  <si>
    <t>40.00%</t>
  </si>
  <si>
    <t>2018 Long-Term Incentive Plan | Restricted Stock Units (RSUs) | Boards Employees And Consultants | Vest on December 31, 2019</t>
  </si>
  <si>
    <t>60.00%</t>
  </si>
  <si>
    <t>Dec. 31,
		2019</t>
  </si>
  <si>
    <t>April 18, 2016 Compensation Plan | Non Qualified Stock Options | Vice Presidents</t>
  </si>
  <si>
    <t>August 29, 2016 Compensation Plan | Non Qualified Stock Options | Senior Director</t>
  </si>
  <si>
    <t>September 15, 2016 Compensation Plan | Non Qualified Stock Options | Vice Presidents</t>
  </si>
  <si>
    <t>October 3, 2016 Compensation Plan | Non Qualified Stock Options | Vice Presidents</t>
  </si>
  <si>
    <t>2017 Compensation Plan | Restricted Stock Units (RSUs) | Employees and Consultants</t>
  </si>
  <si>
    <t>(i) one-half of the total grant is subject to time vesting with 50% vesting on May 9, 2018 and the remaining 50% vesting on May 9, 2019, and (ii) one-half of the total grant is subject to specific 2017 and 2018 performance criteria, with vesting upon satisfaction of the applicable performance criteria.</t>
  </si>
  <si>
    <t>2017 Compensation Plan | Restricted Stock Units (RSUs) | Employees and Consultants | Vesting on May 9, 2018</t>
  </si>
  <si>
    <t>May 9,
		2018</t>
  </si>
  <si>
    <t>2017 Compensation Plan | Restricted Stock Units (RSUs) | Employees and Consultants | Vesting on May 9, 2019</t>
  </si>
  <si>
    <t>Two Thousand Fifteen Compensation Plan | Restricted Stock Units (RSUs) | Chief Financial Officer</t>
  </si>
  <si>
    <t>SWK Warrants, DPG Warrants and Western Alliance Warrants</t>
  </si>
  <si>
    <t>Warrants issued to purchase shares of common stock</t>
  </si>
  <si>
    <t>Exercise price of warrants | $ / shares</t>
  </si>
  <si>
    <t>Original Western Alliance Warrant</t>
  </si>
  <si>
    <t>Sep. 27,
		2028</t>
  </si>
  <si>
    <t>2017 Private Placement | 2017 Warrants</t>
  </si>
  <si>
    <t>Maximum | Non Qualified Stock Options | Employees</t>
  </si>
  <si>
    <t>24 months</t>
  </si>
  <si>
    <t>Maximum | Non Qualified Stock Options | President And Chief Executive Officer</t>
  </si>
  <si>
    <t>Maximum | Original Western Alliance Warrant</t>
  </si>
  <si>
    <t>Warrants issued to purchase shares of common stock equal value | $</t>
  </si>
  <si>
    <t>Maximum | Western Alliance Warrant</t>
  </si>
  <si>
    <t>Minimum [Member] | Non Qualified Stock Options | Employees</t>
  </si>
  <si>
    <t>13 months</t>
  </si>
  <si>
    <t>Minimum [Member] | Non Qualified Stock Options | President And Chief Executive Officer</t>
  </si>
  <si>
    <t>Series B Junior Participating Preferred Stock [Member]</t>
  </si>
  <si>
    <t>Summary of Warrant Activity (Detail) - Warrants - $ / shares shares in Thousands</t>
  </si>
  <si>
    <t>Shares</t>
  </si>
  <si>
    <t>Beginning Balance</t>
  </si>
  <si>
    <t>Granted/Issued</t>
  </si>
  <si>
    <t>Exercised</t>
  </si>
  <si>
    <t>Forfeited, cancelled, or expired</t>
  </si>
  <si>
    <t>Ending Balance</t>
  </si>
  <si>
    <t>Warrants exercisable, December 31, 2018</t>
  </si>
  <si>
    <t>Weighted-Average Exercise Price Per Share</t>
  </si>
  <si>
    <t>Summary of Option Activity (Detail) - $ / shares shares in Thousands</t>
  </si>
  <si>
    <t>Granted at fair market value</t>
  </si>
  <si>
    <t>Options exercisable, December 31, 2018</t>
  </si>
  <si>
    <t>Vested options expired during the twelve months ended December 31, 2018</t>
  </si>
  <si>
    <t>Weighted-Average Remaining Contractual Term (Years)</t>
  </si>
  <si>
    <t>Options outstanding</t>
  </si>
  <si>
    <t>5 years 11 months 8 days</t>
  </si>
  <si>
    <t>Options exercisable</t>
  </si>
  <si>
    <t>4 years 11 months 23 days</t>
  </si>
  <si>
    <t>Options Outstanding and Exercisable (Detail) shares in Thousands</t>
  </si>
  <si>
    <t>Dec. 31, 2018$ / sharesshares</t>
  </si>
  <si>
    <t>Share Based Compensation Shares Authorized Under Stock Option Plans Exercise Price Range [Line Items]</t>
  </si>
  <si>
    <t>Options Outstanding Number of Shares | shares</t>
  </si>
  <si>
    <t>Options Outstanding Weighted Average Exercise Price</t>
  </si>
  <si>
    <t>Options Outstanding Weighted Average Remaining Life (Years)</t>
  </si>
  <si>
    <t>Options Exercisable Number of Shares | shares</t>
  </si>
  <si>
    <t>Options Exercisable Weighted Average Exercise Price</t>
  </si>
  <si>
    <t>Range One</t>
  </si>
  <si>
    <t>Range of Exercise Prices, Lower Limit</t>
  </si>
  <si>
    <t>Range of Exercise Prices, Upper Limit</t>
  </si>
  <si>
    <t>9 years 2 months 8 days</t>
  </si>
  <si>
    <t>Range Two</t>
  </si>
  <si>
    <t>7 years 2 months 12 days</t>
  </si>
  <si>
    <t>Range Three</t>
  </si>
  <si>
    <t>3 years 21 days</t>
  </si>
  <si>
    <t>Range Four</t>
  </si>
  <si>
    <t>6 years 3 months 25 days</t>
  </si>
  <si>
    <t>Range Five</t>
  </si>
  <si>
    <t>3 years 3 months 18 days</t>
  </si>
  <si>
    <t>Cash Proceeds Along with Fair Value Disclosures Related to Grants, Exercises, and Vesting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t>
  </si>
  <si>
    <t>Total fair value of shares vested during the year</t>
  </si>
  <si>
    <t>The intrinsic value of stock options exercised is the amount by which the market price of the stock on the date of exercise exceeded the market price of the stock on the date of grant.</t>
  </si>
  <si>
    <t>Summary of Unvested Restricted Stock Units (Detail) - Restricted Stock Units (RSUs) - shares</t>
  </si>
  <si>
    <t>Feb. 06, 2017</t>
  </si>
  <si>
    <t>Vested</t>
  </si>
  <si>
    <t>Forfeited or cancelled</t>
  </si>
  <si>
    <t>Segment Information - Additional Information (Detail) - Sales Revenue, Net - Customer</t>
  </si>
  <si>
    <t>Customer Concentration Risk | United States</t>
  </si>
  <si>
    <t>Segment Reporting Information [Line Items]</t>
  </si>
  <si>
    <t>Concentration Risk Percentage</t>
  </si>
  <si>
    <t>62.00%</t>
  </si>
  <si>
    <t>64.00%</t>
  </si>
  <si>
    <t>Customer Concentration Risk | International</t>
  </si>
  <si>
    <t>38.00%</t>
  </si>
  <si>
    <t>36.00%</t>
  </si>
  <si>
    <t>Geographic Concentration Risk | International</t>
  </si>
  <si>
    <t>Number of customers which represented more than 10% of the Company's revenue</t>
  </si>
  <si>
    <t>Summary of Long-Lived Assets by Geographic Location (Detail) - USD ($) $ in Thousands</t>
  </si>
  <si>
    <t>Concentrations - Summary of Net Revenue from Various Products (Detail) - USD ($) $ in Thousands</t>
  </si>
  <si>
    <t>Concentration Risk [Line Items]</t>
  </si>
  <si>
    <t>Product Concentration Risk | Sales Revenue, Net</t>
  </si>
  <si>
    <t>100.00%</t>
  </si>
  <si>
    <t>Laser systems</t>
  </si>
  <si>
    <t>Laser systems | Product Concentration Risk | Sales Revenue, Net</t>
  </si>
  <si>
    <t>64.40%</t>
  </si>
  <si>
    <t>67.90%</t>
  </si>
  <si>
    <t>Imaging systems</t>
  </si>
  <si>
    <t>Imaging systems | Product Concentration Risk | Sales Revenue, Net</t>
  </si>
  <si>
    <t>3.70%</t>
  </si>
  <si>
    <t>7.90%</t>
  </si>
  <si>
    <t>5.90%</t>
  </si>
  <si>
    <t>Consumables and other</t>
  </si>
  <si>
    <t>Consumables and other | Product Concentration Risk | Sales Revenue, Net</t>
  </si>
  <si>
    <t>18.00%</t>
  </si>
  <si>
    <t>15.60%</t>
  </si>
  <si>
    <t>13.30%</t>
  </si>
  <si>
    <t>Services</t>
  </si>
  <si>
    <t>Services | Product Concentration Risk | Sales Revenue, Net</t>
  </si>
  <si>
    <t>13.90%</t>
  </si>
  <si>
    <t>14.20%</t>
  </si>
  <si>
    <t>12.60%</t>
  </si>
  <si>
    <t>License fees and royalties</t>
  </si>
  <si>
    <t>License fees and royalties | Product Concentration Risk | Sales Revenue, Net</t>
  </si>
  <si>
    <t>Concentrations - Additional Information (Detail) - Product Concentration Risk - Customer</t>
  </si>
  <si>
    <t>Number of customers which represented more than 10% of the Company's accounts receivable</t>
  </si>
  <si>
    <t>Account Receivable</t>
  </si>
  <si>
    <t>12.00%</t>
  </si>
  <si>
    <t>Subsequent Events (unaudited) - Additional Information (Detail) - USD ($)</t>
  </si>
  <si>
    <t>Feb. 22, 2019</t>
  </si>
  <si>
    <t>Jan. 25, 2019</t>
  </si>
  <si>
    <t>Subsequent Event [Line Items]</t>
  </si>
  <si>
    <t>Contingent loss on patent litigation settlement</t>
  </si>
  <si>
    <t>Subsequent Event | Non-qualified RSUs | Employees</t>
  </si>
  <si>
    <t>Awards valued per share</t>
  </si>
  <si>
    <t>Vesting of these awards will occur quarterly based on the achievement of specific Company performance criteria.</t>
  </si>
  <si>
    <t>Settlement Agreement | Patent Litigation | Subsequent Event</t>
  </si>
  <si>
    <t>Settlement agreement date</t>
  </si>
  <si>
    <t>January 25, 2019</t>
  </si>
  <si>
    <t>Number of days litigation settlement to be paid in cash</t>
  </si>
  <si>
    <t>5 days</t>
  </si>
  <si>
    <t>Litigation settlement in cash</t>
  </si>
  <si>
    <t>Number of days litigation settlement shares to be issued</t>
  </si>
  <si>
    <t>30 days</t>
  </si>
  <si>
    <t>Litigation settlement share issued</t>
  </si>
  <si>
    <t>Number of days litigation settlement to be paid in value of stock consideration</t>
  </si>
  <si>
    <t>Settlement agreement, terms</t>
  </si>
  <si>
    <t>The Company has agreed (i) to pay to CAO, within five days of the Effective Date, $500,000 in cash, (ii) to issue to CAO, within 30 days of the Effective Date, 500,000 restricted shares of common stock of the Company (the “Stock Consideration”), and (iii) to pay to CAO, within 30 days of December 31, 2021, an amount in cash equal to the difference (if positive) between $1,000,000 and the value of the Stock Consideration on December 31, 2021.</t>
  </si>
  <si>
    <t>Litigation settlement amount in cash equal to difference between value of stock consideration</t>
  </si>
  <si>
    <t>Consolidated Valuation and Qualifying Accounts and Reserves (Detail) - USD ($) $ in Thousands</t>
  </si>
  <si>
    <t>Allowance for doubtful accounts</t>
  </si>
  <si>
    <t>Valuation And Qualifying Accounts Disclosure [Line Items]</t>
  </si>
  <si>
    <t>Balance at Beginning of Year</t>
  </si>
  <si>
    <t>Charges (Reversals) to Cost or Expenses</t>
  </si>
  <si>
    <t>Deductions</t>
  </si>
  <si>
    <t>Balance at End of Year</t>
  </si>
  <si>
    <t>Allowance for sales returns</t>
  </si>
  <si>
    <t>Allowance for tax valu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12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21126162</v>
      </c>
    </row>
    <row r="21" spans="1:4">
      <c r="A21" s="4" t="s">
        <v>34</v>
      </c>
      <c r="D21" s="6" t="n">
        <v>9577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044</v>
      </c>
      <c r="C3" s="6" t="n">
        <v>11645</v>
      </c>
    </row>
    <row r="4" spans="1:3">
      <c r="A4" s="4" t="s">
        <v>39</v>
      </c>
      <c r="B4" s="5" t="n">
        <v>312</v>
      </c>
      <c r="C4" s="5" t="n">
        <v>251</v>
      </c>
    </row>
    <row r="5" spans="1:3">
      <c r="A5" s="4" t="s">
        <v>40</v>
      </c>
      <c r="B5" s="5" t="n">
        <v>11112</v>
      </c>
      <c r="C5" s="5" t="n">
        <v>10124</v>
      </c>
    </row>
    <row r="6" spans="1:3">
      <c r="A6" s="4" t="s">
        <v>41</v>
      </c>
      <c r="B6" s="5" t="n">
        <v>12248</v>
      </c>
      <c r="C6" s="5" t="n">
        <v>12298</v>
      </c>
    </row>
    <row r="7" spans="1:3">
      <c r="A7" s="4" t="s">
        <v>42</v>
      </c>
      <c r="B7" s="5" t="n">
        <v>1591</v>
      </c>
      <c r="C7" s="5" t="n">
        <v>1732</v>
      </c>
    </row>
    <row r="8" spans="1:3">
      <c r="A8" s="4" t="s">
        <v>43</v>
      </c>
      <c r="B8" s="5" t="n">
        <v>33307</v>
      </c>
      <c r="C8" s="5" t="n">
        <v>36050</v>
      </c>
    </row>
    <row r="9" spans="1:3">
      <c r="A9" s="4" t="s">
        <v>44</v>
      </c>
      <c r="B9" s="5" t="n">
        <v>1975</v>
      </c>
      <c r="C9" s="5" t="n">
        <v>3674</v>
      </c>
    </row>
    <row r="10" spans="1:3">
      <c r="A10" s="4" t="s">
        <v>45</v>
      </c>
      <c r="B10" s="5" t="n">
        <v>2926</v>
      </c>
      <c r="C10" s="5" t="n">
        <v>2926</v>
      </c>
    </row>
    <row r="11" spans="1:3">
      <c r="A11" s="4" t="s">
        <v>46</v>
      </c>
      <c r="B11" s="5" t="n">
        <v>308</v>
      </c>
      <c r="C11" s="5" t="n">
        <v>334</v>
      </c>
    </row>
    <row r="12" spans="1:3">
      <c r="A12" s="4" t="s">
        <v>47</v>
      </c>
      <c r="B12" s="5" t="n">
        <v>38516</v>
      </c>
      <c r="C12" s="5" t="n">
        <v>42984</v>
      </c>
    </row>
    <row r="13" spans="1:3">
      <c r="A13" s="3" t="s">
        <v>48</v>
      </c>
    </row>
    <row r="14" spans="1:3">
      <c r="A14" s="4" t="s">
        <v>49</v>
      </c>
      <c r="B14" s="5" t="n">
        <v>5953</v>
      </c>
      <c r="C14" s="5" t="n">
        <v>5109</v>
      </c>
    </row>
    <row r="15" spans="1:3">
      <c r="A15" s="4" t="s">
        <v>50</v>
      </c>
      <c r="B15" s="5" t="n">
        <v>7538</v>
      </c>
      <c r="C15" s="5" t="n">
        <v>5636</v>
      </c>
    </row>
    <row r="16" spans="1:3">
      <c r="A16" s="4" t="s">
        <v>51</v>
      </c>
      <c r="B16" s="5" t="n">
        <v>2476</v>
      </c>
      <c r="C16" s="5" t="n">
        <v>2625</v>
      </c>
    </row>
    <row r="17" spans="1:3">
      <c r="A17" s="4" t="s">
        <v>52</v>
      </c>
      <c r="B17" s="5" t="n">
        <v>15967</v>
      </c>
      <c r="C17" s="5" t="n">
        <v>13370</v>
      </c>
    </row>
    <row r="18" spans="1:3">
      <c r="A18" s="4" t="s">
        <v>53</v>
      </c>
      <c r="B18" s="5" t="n">
        <v>77</v>
      </c>
      <c r="C18" s="5" t="n">
        <v>104</v>
      </c>
    </row>
    <row r="19" spans="1:3">
      <c r="A19" s="4" t="s">
        <v>54</v>
      </c>
      <c r="B19" s="5" t="n">
        <v>447</v>
      </c>
      <c r="C19" s="5" t="n">
        <v>70</v>
      </c>
    </row>
    <row r="20" spans="1:3">
      <c r="A20" s="4" t="s">
        <v>55</v>
      </c>
      <c r="B20" s="5" t="n">
        <v>100</v>
      </c>
      <c r="C20" s="5" t="n">
        <v>180</v>
      </c>
    </row>
    <row r="21" spans="1:3">
      <c r="A21" s="4" t="s">
        <v>56</v>
      </c>
      <c r="B21" s="5" t="n">
        <v>10836</v>
      </c>
    </row>
    <row r="22" spans="1:3">
      <c r="A22" s="4" t="s">
        <v>57</v>
      </c>
      <c r="B22" s="5" t="n">
        <v>27427</v>
      </c>
      <c r="C22" s="5" t="n">
        <v>13724</v>
      </c>
    </row>
    <row r="23" spans="1:3">
      <c r="A23" s="4" t="s">
        <v>58</v>
      </c>
      <c r="B23" s="4" t="s">
        <v>59</v>
      </c>
      <c r="C23" s="4" t="s">
        <v>59</v>
      </c>
    </row>
    <row r="24" spans="1:3">
      <c r="A24" s="3" t="s">
        <v>60</v>
      </c>
    </row>
    <row r="25" spans="1:3">
      <c r="A25" s="4" t="s">
        <v>61</v>
      </c>
      <c r="B25" s="4" t="s">
        <v>59</v>
      </c>
      <c r="C25" s="4" t="s">
        <v>59</v>
      </c>
    </row>
    <row r="26" spans="1:3">
      <c r="A26" s="4" t="s">
        <v>62</v>
      </c>
      <c r="B26" s="5" t="n">
        <v>21</v>
      </c>
      <c r="C26" s="5" t="n">
        <v>20</v>
      </c>
    </row>
    <row r="27" spans="1:3">
      <c r="A27" s="4" t="s">
        <v>63</v>
      </c>
      <c r="B27" s="5" t="n">
        <v>228430</v>
      </c>
      <c r="C27" s="5" t="n">
        <v>224992</v>
      </c>
    </row>
    <row r="28" spans="1:3">
      <c r="A28" s="4" t="s">
        <v>64</v>
      </c>
      <c r="B28" s="5" t="n">
        <v>-670</v>
      </c>
      <c r="C28" s="5" t="n">
        <v>-576</v>
      </c>
    </row>
    <row r="29" spans="1:3">
      <c r="A29" s="4" t="s">
        <v>65</v>
      </c>
      <c r="B29" s="5" t="n">
        <v>-216692</v>
      </c>
      <c r="C29" s="5" t="n">
        <v>-195176</v>
      </c>
    </row>
    <row r="30" spans="1:3">
      <c r="A30" s="4" t="s">
        <v>66</v>
      </c>
      <c r="B30" s="5" t="n">
        <v>11089</v>
      </c>
      <c r="C30" s="5" t="n">
        <v>29260</v>
      </c>
    </row>
    <row r="31" spans="1:3">
      <c r="A31" s="4" t="s">
        <v>67</v>
      </c>
      <c r="B31" s="6" t="n">
        <v>38516</v>
      </c>
      <c r="C31" s="6" t="n">
        <v>4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01</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6</v>
      </c>
    </row>
    <row r="2" spans="1:3">
      <c r="A2" s="3" t="s">
        <v>69</v>
      </c>
    </row>
    <row r="3" spans="1:3">
      <c r="A3" s="4" t="s">
        <v>70</v>
      </c>
      <c r="B3" s="6" t="n">
        <v>850</v>
      </c>
      <c r="C3" s="6" t="n">
        <v>802</v>
      </c>
    </row>
    <row r="4" spans="1:3">
      <c r="A4" s="4" t="s">
        <v>71</v>
      </c>
      <c r="B4" s="7" t="n">
        <v>0.001</v>
      </c>
      <c r="C4" s="7" t="n">
        <v>0.0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40000000</v>
      </c>
      <c r="C9" s="5" t="n">
        <v>40000000</v>
      </c>
    </row>
    <row r="10" spans="1:3">
      <c r="A10" s="4" t="s">
        <v>77</v>
      </c>
      <c r="B10" s="5" t="n">
        <v>21072491</v>
      </c>
      <c r="C10" s="5" t="n">
        <v>20468000</v>
      </c>
    </row>
    <row r="11" spans="1:3">
      <c r="A11" s="4" t="s">
        <v>78</v>
      </c>
      <c r="B11" s="5" t="n">
        <v>21072491</v>
      </c>
      <c r="C11" s="5" t="n">
        <v>204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1"/>
    <col customWidth="1" max="2" min="2" width="21"/>
    <col customWidth="1" max="3" min="3" width="19"/>
    <col customWidth="1" max="4" min="4" width="19"/>
    <col customWidth="1" max="5" min="5" width="21"/>
    <col customWidth="1" max="6" min="6" width="21"/>
    <col customWidth="1" max="7" min="7" width="21"/>
    <col customWidth="1" max="8" min="8" width="80"/>
    <col customWidth="1" max="9" min="9" width="27"/>
    <col customWidth="1" max="10" min="10" width="21"/>
  </cols>
  <sheetData>
    <row r="1" spans="1:10">
      <c r="A1" s="1" t="s">
        <v>336</v>
      </c>
      <c r="B1" s="2" t="s">
        <v>337</v>
      </c>
      <c r="C1" s="2" t="s">
        <v>338</v>
      </c>
      <c r="D1" s="2" t="s">
        <v>339</v>
      </c>
      <c r="E1" s="2" t="s">
        <v>340</v>
      </c>
      <c r="F1" s="2" t="s">
        <v>341</v>
      </c>
      <c r="G1" s="2" t="s">
        <v>342</v>
      </c>
      <c r="H1" s="2" t="s">
        <v>343</v>
      </c>
      <c r="I1" s="2" t="s">
        <v>344</v>
      </c>
      <c r="J1" s="2" t="s">
        <v>345</v>
      </c>
    </row>
    <row r="2" spans="1:10">
      <c r="A2" s="3" t="s">
        <v>346</v>
      </c>
    </row>
    <row r="3" spans="1:10">
      <c r="A3" s="4" t="s">
        <v>347</v>
      </c>
      <c r="C3" s="9" t="n">
        <v>0.2</v>
      </c>
    </row>
    <row r="4" spans="1:10">
      <c r="A4" s="4" t="s">
        <v>348</v>
      </c>
      <c r="H4" s="4" t="s">
        <v>349</v>
      </c>
    </row>
    <row r="5" spans="1:10">
      <c r="A5" s="4" t="s">
        <v>350</v>
      </c>
      <c r="C5" s="5" t="n">
        <v>40000000</v>
      </c>
      <c r="D5" s="5" t="n">
        <v>200000000</v>
      </c>
      <c r="H5" s="5" t="n">
        <v>40000000</v>
      </c>
      <c r="I5" s="5" t="n">
        <v>40000000</v>
      </c>
    </row>
    <row r="6" spans="1:10">
      <c r="A6" s="4" t="s">
        <v>351</v>
      </c>
      <c r="H6" s="6" t="n">
        <v>100</v>
      </c>
    </row>
    <row r="7" spans="1:10">
      <c r="A7" s="4" t="s">
        <v>94</v>
      </c>
      <c r="H7" s="5" t="n">
        <v>20885</v>
      </c>
      <c r="I7" s="6" t="n">
        <v>18038</v>
      </c>
      <c r="J7" s="6" t="n">
        <v>14962</v>
      </c>
    </row>
    <row r="8" spans="1:10">
      <c r="A8" s="4" t="s">
        <v>352</v>
      </c>
      <c r="E8" s="6" t="n">
        <v>11400</v>
      </c>
      <c r="F8" s="6" t="n">
        <v>10200</v>
      </c>
      <c r="G8" s="6" t="n">
        <v>9500</v>
      </c>
    </row>
    <row r="9" spans="1:10">
      <c r="A9" s="4" t="s">
        <v>168</v>
      </c>
      <c r="H9" s="5" t="n">
        <v>3696</v>
      </c>
    </row>
    <row r="10" spans="1:10">
      <c r="A10" s="4" t="s">
        <v>353</v>
      </c>
      <c r="H10" s="5" t="n">
        <v>17300</v>
      </c>
    </row>
    <row r="11" spans="1:10">
      <c r="A11" s="4" t="s">
        <v>354</v>
      </c>
      <c r="H11" s="5" t="n">
        <v>8400</v>
      </c>
    </row>
    <row r="12" spans="1:10">
      <c r="A12" s="4" t="s">
        <v>355</v>
      </c>
      <c r="H12" s="5" t="n">
        <v>11112</v>
      </c>
      <c r="I12" s="6" t="n">
        <v>10124</v>
      </c>
    </row>
    <row r="13" spans="1:10">
      <c r="A13" s="4" t="s">
        <v>356</v>
      </c>
    </row>
    <row r="14" spans="1:10">
      <c r="A14" s="3" t="s">
        <v>346</v>
      </c>
    </row>
    <row r="15" spans="1:10">
      <c r="A15" s="4" t="s">
        <v>168</v>
      </c>
      <c r="B15" s="6" t="n">
        <v>12500</v>
      </c>
      <c r="H15" s="5" t="n">
        <v>12500</v>
      </c>
    </row>
    <row r="16" spans="1:10">
      <c r="A16" s="4" t="s">
        <v>357</v>
      </c>
    </row>
    <row r="17" spans="1:10">
      <c r="A17" s="3" t="s">
        <v>346</v>
      </c>
    </row>
    <row r="18" spans="1:10">
      <c r="A18" s="4" t="s">
        <v>358</v>
      </c>
      <c r="H18" s="6" t="n">
        <v>6000</v>
      </c>
    </row>
    <row r="19" spans="1:10">
      <c r="A19" s="4" t="s">
        <v>359</v>
      </c>
    </row>
    <row r="20" spans="1:10">
      <c r="A20" s="3" t="s">
        <v>346</v>
      </c>
    </row>
    <row r="21" spans="1:10">
      <c r="A21" s="4" t="s">
        <v>347</v>
      </c>
      <c r="D21" s="9" t="n">
        <v>0.2</v>
      </c>
    </row>
    <row r="22" spans="1:10">
      <c r="A22" s="4" t="s">
        <v>360</v>
      </c>
    </row>
    <row r="23" spans="1:10">
      <c r="A23" s="3" t="s">
        <v>346</v>
      </c>
    </row>
    <row r="24" spans="1:10">
      <c r="A24" s="4" t="s">
        <v>347</v>
      </c>
      <c r="D24" s="10" t="n">
        <v>0.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361</v>
      </c>
      <c r="B1" s="2" t="s">
        <v>362</v>
      </c>
      <c r="C1" s="2" t="s">
        <v>1</v>
      </c>
    </row>
    <row r="2" spans="1:5">
      <c r="B2" s="2" t="s">
        <v>363</v>
      </c>
      <c r="C2" s="2" t="s">
        <v>364</v>
      </c>
      <c r="D2" s="2" t="s">
        <v>344</v>
      </c>
      <c r="E2" s="2" t="s">
        <v>365</v>
      </c>
    </row>
    <row r="3" spans="1:5">
      <c r="A3" s="3" t="s">
        <v>366</v>
      </c>
    </row>
    <row r="4" spans="1:5">
      <c r="A4" s="4" t="s">
        <v>39</v>
      </c>
      <c r="B4" s="6" t="n">
        <v>312000</v>
      </c>
      <c r="C4" s="6" t="n">
        <v>312000</v>
      </c>
      <c r="D4" s="6" t="n">
        <v>251000</v>
      </c>
    </row>
    <row r="5" spans="1:5">
      <c r="A5" s="4" t="s">
        <v>367</v>
      </c>
      <c r="C5" s="5" t="n">
        <v>900000</v>
      </c>
      <c r="D5" s="5" t="n">
        <v>1200000</v>
      </c>
      <c r="E5" s="6" t="n">
        <v>1000000</v>
      </c>
    </row>
    <row r="6" spans="1:5">
      <c r="A6" s="4" t="s">
        <v>368</v>
      </c>
      <c r="C6" s="6" t="n">
        <v>1200000</v>
      </c>
      <c r="D6" s="6" t="n">
        <v>500000</v>
      </c>
    </row>
    <row r="7" spans="1:5">
      <c r="A7" s="4" t="s">
        <v>369</v>
      </c>
      <c r="C7" s="5" t="n">
        <v>1</v>
      </c>
    </row>
    <row r="8" spans="1:5">
      <c r="A8" s="4" t="s">
        <v>370</v>
      </c>
      <c r="C8" s="4" t="s">
        <v>371</v>
      </c>
      <c r="D8" s="4" t="s">
        <v>372</v>
      </c>
      <c r="E8" s="4" t="s">
        <v>371</v>
      </c>
    </row>
    <row r="9" spans="1:5">
      <c r="A9" s="4" t="s">
        <v>373</v>
      </c>
      <c r="C9" s="4" t="s">
        <v>374</v>
      </c>
      <c r="D9" s="4" t="s">
        <v>375</v>
      </c>
      <c r="E9" s="4" t="s">
        <v>374</v>
      </c>
    </row>
    <row r="10" spans="1:5">
      <c r="A10" s="4" t="s">
        <v>376</v>
      </c>
      <c r="B10" s="5" t="n">
        <v>730000</v>
      </c>
      <c r="C10" s="6" t="n">
        <v>730000</v>
      </c>
      <c r="D10" s="6" t="n">
        <v>980000</v>
      </c>
    </row>
    <row r="11" spans="1:5">
      <c r="A11" s="4" t="s">
        <v>377</v>
      </c>
      <c r="C11" s="5" t="n">
        <v>800000</v>
      </c>
    </row>
    <row r="12" spans="1:5">
      <c r="A12" s="4" t="s">
        <v>378</v>
      </c>
      <c r="C12" s="5" t="n">
        <v>800000</v>
      </c>
    </row>
    <row r="13" spans="1:5">
      <c r="A13" s="4" t="s">
        <v>379</v>
      </c>
      <c r="C13" s="5" t="n">
        <v>11000</v>
      </c>
    </row>
    <row r="14" spans="1:5">
      <c r="A14" s="4" t="s">
        <v>380</v>
      </c>
      <c r="C14" s="5" t="n">
        <v>600000</v>
      </c>
      <c r="D14" s="5" t="n">
        <v>300000</v>
      </c>
      <c r="E14" s="6" t="n">
        <v>400000</v>
      </c>
    </row>
    <row r="15" spans="1:5">
      <c r="A15" s="4" t="s">
        <v>381</v>
      </c>
      <c r="C15" s="5" t="n">
        <v>2768000</v>
      </c>
      <c r="D15" s="5" t="n">
        <v>2207000</v>
      </c>
      <c r="E15" s="6" t="n">
        <v>3065000</v>
      </c>
    </row>
    <row r="16" spans="1:5">
      <c r="A16" s="4" t="s">
        <v>382</v>
      </c>
      <c r="B16" s="5" t="n">
        <v>2800000</v>
      </c>
      <c r="C16" s="6" t="n">
        <v>2800000</v>
      </c>
      <c r="D16" s="6" t="n">
        <v>3400000</v>
      </c>
    </row>
    <row r="17" spans="1:5">
      <c r="A17" s="4" t="s">
        <v>383</v>
      </c>
      <c r="C17" s="4" t="s">
        <v>384</v>
      </c>
    </row>
    <row r="18" spans="1:5">
      <c r="A18" s="4" t="s">
        <v>385</v>
      </c>
      <c r="C18" s="5" t="n">
        <v>5862000</v>
      </c>
      <c r="D18" s="5" t="n">
        <v>3384000</v>
      </c>
      <c r="E18" s="5" t="n">
        <v>4107000</v>
      </c>
    </row>
    <row r="19" spans="1:5">
      <c r="A19" s="4" t="s">
        <v>386</v>
      </c>
      <c r="C19" s="6" t="n">
        <v>847000</v>
      </c>
    </row>
    <row r="20" spans="1:5">
      <c r="A20" s="4" t="s">
        <v>387</v>
      </c>
    </row>
    <row r="21" spans="1:5">
      <c r="A21" s="3" t="s">
        <v>366</v>
      </c>
    </row>
    <row r="22" spans="1:5">
      <c r="A22" s="4" t="s">
        <v>386</v>
      </c>
      <c r="B22" s="5" t="n">
        <v>800000</v>
      </c>
    </row>
    <row r="23" spans="1:5">
      <c r="A23" s="4" t="s">
        <v>388</v>
      </c>
      <c r="B23" s="5" t="n">
        <v>0</v>
      </c>
    </row>
    <row r="24" spans="1:5">
      <c r="A24" s="4" t="s">
        <v>389</v>
      </c>
    </row>
    <row r="25" spans="1:5">
      <c r="A25" s="3" t="s">
        <v>366</v>
      </c>
    </row>
    <row r="26" spans="1:5">
      <c r="A26" s="4" t="s">
        <v>390</v>
      </c>
      <c r="C26" s="4" t="s">
        <v>391</v>
      </c>
    </row>
    <row r="27" spans="1:5">
      <c r="A27" s="4" t="s">
        <v>392</v>
      </c>
    </row>
    <row r="28" spans="1:5">
      <c r="A28" s="3" t="s">
        <v>366</v>
      </c>
    </row>
    <row r="29" spans="1:5">
      <c r="A29" s="4" t="s">
        <v>390</v>
      </c>
      <c r="C29" s="4" t="s">
        <v>393</v>
      </c>
    </row>
    <row r="30" spans="1:5">
      <c r="A30" s="4" t="s">
        <v>394</v>
      </c>
    </row>
    <row r="31" spans="1:5">
      <c r="A31" s="3" t="s">
        <v>366</v>
      </c>
    </row>
    <row r="32" spans="1:5">
      <c r="A32" s="4" t="s">
        <v>381</v>
      </c>
      <c r="C32" s="6" t="n">
        <v>100000</v>
      </c>
    </row>
    <row r="33" spans="1:5">
      <c r="A33" s="4" t="s">
        <v>360</v>
      </c>
    </row>
    <row r="34" spans="1:5">
      <c r="A34" s="3" t="s">
        <v>366</v>
      </c>
    </row>
    <row r="35" spans="1:5">
      <c r="A35" s="4" t="s">
        <v>395</v>
      </c>
      <c r="B35" s="5" t="n">
        <v>1000000</v>
      </c>
      <c r="C35" s="5" t="n">
        <v>1000000</v>
      </c>
    </row>
    <row r="36" spans="1:5">
      <c r="A36" s="4" t="s">
        <v>359</v>
      </c>
    </row>
    <row r="37" spans="1:5">
      <c r="A37" s="3" t="s">
        <v>366</v>
      </c>
    </row>
    <row r="38" spans="1:5">
      <c r="A38" s="4" t="s">
        <v>395</v>
      </c>
      <c r="B38" s="5" t="n">
        <v>800000</v>
      </c>
      <c r="C38" s="6" t="n">
        <v>800000</v>
      </c>
    </row>
    <row r="39" spans="1:5">
      <c r="A39" s="4" t="s">
        <v>396</v>
      </c>
    </row>
    <row r="40" spans="1:5">
      <c r="A40" s="3" t="s">
        <v>366</v>
      </c>
    </row>
    <row r="41" spans="1:5">
      <c r="A41" s="4" t="s">
        <v>397</v>
      </c>
      <c r="C41" s="4" t="s">
        <v>384</v>
      </c>
      <c r="D41" s="4" t="s">
        <v>384</v>
      </c>
    </row>
    <row r="42" spans="1:5">
      <c r="A42" s="4" t="s">
        <v>398</v>
      </c>
    </row>
    <row r="43" spans="1:5">
      <c r="A43" s="3" t="s">
        <v>366</v>
      </c>
    </row>
    <row r="44" spans="1:5">
      <c r="A44" s="4" t="s">
        <v>397</v>
      </c>
      <c r="D44" s="4" t="s">
        <v>399</v>
      </c>
    </row>
    <row r="45" spans="1:5">
      <c r="A45" s="4" t="s">
        <v>400</v>
      </c>
    </row>
    <row r="46" spans="1:5">
      <c r="A46" s="3" t="s">
        <v>366</v>
      </c>
    </row>
    <row r="47" spans="1:5">
      <c r="A47" s="4" t="s">
        <v>397</v>
      </c>
      <c r="C47" s="4" t="s">
        <v>401</v>
      </c>
      <c r="D47" s="4" t="s">
        <v>401</v>
      </c>
    </row>
    <row r="48" spans="1:5">
      <c r="A48" s="4" t="s">
        <v>402</v>
      </c>
    </row>
    <row r="49" spans="1:5">
      <c r="A49" s="3" t="s">
        <v>366</v>
      </c>
    </row>
    <row r="50" spans="1:5">
      <c r="A50" s="4" t="s">
        <v>39</v>
      </c>
      <c r="B50" s="5" t="n">
        <v>200000</v>
      </c>
      <c r="C50" s="6" t="n">
        <v>200000</v>
      </c>
    </row>
    <row r="51" spans="1:5">
      <c r="A51" s="4" t="s">
        <v>403</v>
      </c>
    </row>
    <row r="52" spans="1:5">
      <c r="A52" s="3" t="s">
        <v>366</v>
      </c>
    </row>
    <row r="53" spans="1:5">
      <c r="A53" s="4" t="s">
        <v>39</v>
      </c>
      <c r="B53" s="6" t="n">
        <v>100000</v>
      </c>
      <c r="C53" s="6" t="n">
        <v>100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36</v>
      </c>
      <c r="D1" s="2" t="s">
        <v>80</v>
      </c>
      <c r="E1" s="2" t="s">
        <v>405</v>
      </c>
    </row>
    <row r="2" spans="1:5">
      <c r="A2" s="3" t="s">
        <v>189</v>
      </c>
    </row>
    <row r="3" spans="1:5">
      <c r="A3" s="4" t="s">
        <v>38</v>
      </c>
      <c r="B3" s="6" t="n">
        <v>8044</v>
      </c>
      <c r="C3" s="6" t="n">
        <v>11645</v>
      </c>
    </row>
    <row r="4" spans="1:5">
      <c r="A4" s="4" t="s">
        <v>39</v>
      </c>
      <c r="B4" s="5" t="n">
        <v>312</v>
      </c>
      <c r="C4" s="5" t="n">
        <v>251</v>
      </c>
    </row>
    <row r="5" spans="1:5">
      <c r="A5" s="4" t="s">
        <v>406</v>
      </c>
      <c r="B5" s="6" t="n">
        <v>8356</v>
      </c>
      <c r="C5" s="6" t="n">
        <v>11896</v>
      </c>
      <c r="D5" s="6" t="n">
        <v>9175</v>
      </c>
      <c r="E5" s="6" t="n">
        <v>118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3</v>
      </c>
    </row>
    <row r="15" spans="1:2">
      <c r="A15" s="4" t="s">
        <v>417</v>
      </c>
    </row>
    <row r="16" spans="1:2">
      <c r="A16" s="3" t="s">
        <v>409</v>
      </c>
    </row>
    <row r="17" spans="1:2">
      <c r="A17" s="4" t="s">
        <v>410</v>
      </c>
      <c r="B17" s="4" t="s">
        <v>415</v>
      </c>
    </row>
    <row r="18" spans="1:2">
      <c r="A18" s="4" t="s">
        <v>418</v>
      </c>
    </row>
    <row r="19" spans="1:2">
      <c r="A19" s="3" t="s">
        <v>409</v>
      </c>
    </row>
    <row r="20" spans="1:2">
      <c r="A20" s="4" t="s">
        <v>410</v>
      </c>
      <c r="B20"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3" t="s">
        <v>189</v>
      </c>
    </row>
    <row r="3" spans="1:3">
      <c r="A3" s="4" t="s">
        <v>376</v>
      </c>
      <c r="B3" s="6" t="n">
        <v>730</v>
      </c>
      <c r="C3" s="6" t="n">
        <v>980</v>
      </c>
    </row>
    <row r="4" spans="1:3">
      <c r="A4" s="4" t="s">
        <v>420</v>
      </c>
      <c r="B4" s="5" t="n">
        <v>1735</v>
      </c>
      <c r="C4" s="5" t="n">
        <v>1634</v>
      </c>
    </row>
    <row r="5" spans="1:3">
      <c r="A5" s="4" t="s">
        <v>421</v>
      </c>
      <c r="B5" s="5" t="n">
        <v>11</v>
      </c>
      <c r="C5" s="5" t="n">
        <v>22</v>
      </c>
    </row>
    <row r="6" spans="1:3">
      <c r="A6" s="4" t="s">
        <v>422</v>
      </c>
      <c r="B6" s="5" t="n">
        <v>2476</v>
      </c>
      <c r="C6" s="5" t="n">
        <v>2636</v>
      </c>
    </row>
    <row r="7" spans="1:3">
      <c r="A7" s="4" t="s">
        <v>423</v>
      </c>
      <c r="C7" s="5" t="n">
        <v>11</v>
      </c>
    </row>
    <row r="8" spans="1:3">
      <c r="A8" s="4" t="s">
        <v>424</v>
      </c>
      <c r="B8" s="6" t="n">
        <v>2476</v>
      </c>
      <c r="C8" s="6" t="n">
        <v>2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6</v>
      </c>
      <c r="D2" s="2" t="s">
        <v>80</v>
      </c>
    </row>
    <row r="3" spans="1:4">
      <c r="A3" s="3" t="s">
        <v>426</v>
      </c>
    </row>
    <row r="4" spans="1:4">
      <c r="A4" s="4" t="s">
        <v>84</v>
      </c>
      <c r="B4" s="6" t="n">
        <v>46155</v>
      </c>
      <c r="C4" s="6" t="n">
        <v>46926</v>
      </c>
      <c r="D4" s="6" t="n">
        <v>51810</v>
      </c>
    </row>
    <row r="5" spans="1:4">
      <c r="A5" s="4" t="s">
        <v>427</v>
      </c>
    </row>
    <row r="6" spans="1:4">
      <c r="A6" s="3" t="s">
        <v>426</v>
      </c>
    </row>
    <row r="7" spans="1:4">
      <c r="A7" s="4" t="s">
        <v>84</v>
      </c>
      <c r="B7" s="5" t="n">
        <v>28661</v>
      </c>
      <c r="C7" s="5" t="n">
        <v>29296</v>
      </c>
      <c r="D7" s="5" t="n">
        <v>33385</v>
      </c>
    </row>
    <row r="8" spans="1:4">
      <c r="A8" s="4" t="s">
        <v>428</v>
      </c>
    </row>
    <row r="9" spans="1:4">
      <c r="A9" s="3" t="s">
        <v>426</v>
      </c>
    </row>
    <row r="10" spans="1:4">
      <c r="A10" s="4" t="s">
        <v>84</v>
      </c>
      <c r="B10" s="6" t="n">
        <v>17494</v>
      </c>
      <c r="C10" s="6" t="n">
        <v>17630</v>
      </c>
      <c r="D10" s="6" t="n">
        <v>184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6</v>
      </c>
      <c r="D2" s="2" t="s">
        <v>80</v>
      </c>
    </row>
    <row r="3" spans="1:4">
      <c r="A3" s="3" t="s">
        <v>426</v>
      </c>
    </row>
    <row r="4" spans="1:4">
      <c r="A4" s="4" t="s">
        <v>84</v>
      </c>
      <c r="B4" s="6" t="n">
        <v>46155</v>
      </c>
      <c r="C4" s="6" t="n">
        <v>46926</v>
      </c>
      <c r="D4" s="6" t="n">
        <v>51810</v>
      </c>
    </row>
    <row r="5" spans="1:4">
      <c r="A5" s="4" t="s">
        <v>430</v>
      </c>
    </row>
    <row r="6" spans="1:4">
      <c r="A6" s="3" t="s">
        <v>426</v>
      </c>
    </row>
    <row r="7" spans="1:4">
      <c r="A7" s="4" t="s">
        <v>84</v>
      </c>
      <c r="B7" s="5" t="n">
        <v>6441</v>
      </c>
      <c r="C7" s="5" t="n">
        <v>7123</v>
      </c>
      <c r="D7" s="5" t="n">
        <v>7103</v>
      </c>
    </row>
    <row r="8" spans="1:4">
      <c r="A8" s="4" t="s">
        <v>431</v>
      </c>
    </row>
    <row r="9" spans="1:4">
      <c r="A9" s="3" t="s">
        <v>426</v>
      </c>
    </row>
    <row r="10" spans="1:4">
      <c r="A10" s="4" t="s">
        <v>84</v>
      </c>
      <c r="B10" s="6" t="n">
        <v>39714</v>
      </c>
      <c r="C10" s="6" t="n">
        <v>39803</v>
      </c>
      <c r="D10" s="6" t="n">
        <v>447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2</v>
      </c>
      <c r="B1" s="2" t="s">
        <v>1</v>
      </c>
    </row>
    <row r="2" spans="1:4">
      <c r="B2" s="2" t="s">
        <v>2</v>
      </c>
      <c r="C2" s="2" t="s">
        <v>36</v>
      </c>
      <c r="D2" s="2" t="s">
        <v>80</v>
      </c>
    </row>
    <row r="3" spans="1:4">
      <c r="A3" s="3" t="s">
        <v>426</v>
      </c>
    </row>
    <row r="4" spans="1:4">
      <c r="A4" s="4" t="s">
        <v>84</v>
      </c>
      <c r="B4" s="6" t="n">
        <v>46155</v>
      </c>
      <c r="C4" s="6" t="n">
        <v>46926</v>
      </c>
      <c r="D4" s="6" t="n">
        <v>51810</v>
      </c>
    </row>
    <row r="5" spans="1:4">
      <c r="A5" s="4" t="s">
        <v>433</v>
      </c>
    </row>
    <row r="6" spans="1:4">
      <c r="A6" s="3" t="s">
        <v>426</v>
      </c>
    </row>
    <row r="7" spans="1:4">
      <c r="A7" s="4" t="s">
        <v>84</v>
      </c>
      <c r="B7" s="5" t="n">
        <v>30478</v>
      </c>
      <c r="C7" s="5" t="n">
        <v>31886</v>
      </c>
      <c r="D7" s="5" t="n">
        <v>36060</v>
      </c>
    </row>
    <row r="8" spans="1:4">
      <c r="A8" s="4" t="s">
        <v>434</v>
      </c>
    </row>
    <row r="9" spans="1:4">
      <c r="A9" s="3" t="s">
        <v>426</v>
      </c>
    </row>
    <row r="10" spans="1:4">
      <c r="A10" s="4" t="s">
        <v>84</v>
      </c>
      <c r="B10" s="6" t="n">
        <v>15677</v>
      </c>
      <c r="C10" s="6" t="n">
        <v>15040</v>
      </c>
      <c r="D10" s="6" t="n">
        <v>157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6</v>
      </c>
      <c r="D2" s="2" t="s">
        <v>80</v>
      </c>
    </row>
    <row r="3" spans="1:4">
      <c r="A3" s="3" t="s">
        <v>436</v>
      </c>
    </row>
    <row r="4" spans="1:4">
      <c r="A4" s="4" t="s">
        <v>437</v>
      </c>
      <c r="B4" s="6" t="n">
        <v>1190</v>
      </c>
      <c r="C4" s="6" t="n">
        <v>1706</v>
      </c>
      <c r="D4" s="6" t="n">
        <v>2188</v>
      </c>
    </row>
    <row r="5" spans="1:4">
      <c r="A5" s="4" t="s">
        <v>438</v>
      </c>
      <c r="B5" s="5" t="n">
        <v>901</v>
      </c>
      <c r="C5" s="5" t="n">
        <v>492</v>
      </c>
      <c r="D5" s="5" t="n">
        <v>348</v>
      </c>
    </row>
    <row r="6" spans="1:4">
      <c r="A6" s="4" t="s">
        <v>439</v>
      </c>
      <c r="B6" s="5" t="n">
        <v>-783</v>
      </c>
      <c r="C6" s="5" t="n">
        <v>-1008</v>
      </c>
      <c r="D6" s="5" t="n">
        <v>-830</v>
      </c>
    </row>
    <row r="7" spans="1:4">
      <c r="A7" s="4" t="s">
        <v>440</v>
      </c>
      <c r="B7" s="5" t="n">
        <v>1308</v>
      </c>
      <c r="C7" s="5" t="n">
        <v>1190</v>
      </c>
      <c r="D7" s="5" t="n">
        <v>1706</v>
      </c>
    </row>
    <row r="8" spans="1:4">
      <c r="A8" s="4" t="s">
        <v>441</v>
      </c>
      <c r="B8" s="5" t="n">
        <v>447</v>
      </c>
      <c r="C8" s="5" t="n">
        <v>70</v>
      </c>
      <c r="D8" s="5" t="n">
        <v>773</v>
      </c>
    </row>
    <row r="9" spans="1:4">
      <c r="A9" s="4" t="s">
        <v>442</v>
      </c>
      <c r="B9" s="6" t="n">
        <v>861</v>
      </c>
      <c r="C9" s="6" t="n">
        <v>1120</v>
      </c>
      <c r="D9" s="6" t="n">
        <v>9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6</v>
      </c>
      <c r="D2" s="2" t="s">
        <v>80</v>
      </c>
    </row>
    <row r="3" spans="1:4">
      <c r="A3" s="3" t="s">
        <v>444</v>
      </c>
    </row>
    <row r="4" spans="1:4">
      <c r="A4" s="4" t="s">
        <v>445</v>
      </c>
      <c r="B4" s="6" t="n">
        <v>2768</v>
      </c>
      <c r="C4" s="6" t="n">
        <v>2207</v>
      </c>
      <c r="D4" s="6" t="n">
        <v>3065</v>
      </c>
    </row>
    <row r="5" spans="1:4">
      <c r="A5" s="4" t="s">
        <v>446</v>
      </c>
    </row>
    <row r="6" spans="1:4">
      <c r="A6" s="3" t="s">
        <v>444</v>
      </c>
    </row>
    <row r="7" spans="1:4">
      <c r="A7" s="4" t="s">
        <v>445</v>
      </c>
      <c r="B7" s="5" t="n">
        <v>420</v>
      </c>
      <c r="C7" s="5" t="n">
        <v>207</v>
      </c>
      <c r="D7" s="5" t="n">
        <v>226</v>
      </c>
    </row>
    <row r="8" spans="1:4">
      <c r="A8" s="4" t="s">
        <v>447</v>
      </c>
    </row>
    <row r="9" spans="1:4">
      <c r="A9" s="3" t="s">
        <v>444</v>
      </c>
    </row>
    <row r="10" spans="1:4">
      <c r="A10" s="4" t="s">
        <v>445</v>
      </c>
      <c r="B10" s="5" t="n">
        <v>535</v>
      </c>
      <c r="C10" s="5" t="n">
        <v>235</v>
      </c>
      <c r="D10" s="5" t="n">
        <v>477</v>
      </c>
    </row>
    <row r="11" spans="1:4">
      <c r="A11" s="4" t="s">
        <v>448</v>
      </c>
    </row>
    <row r="12" spans="1:4">
      <c r="A12" s="3" t="s">
        <v>444</v>
      </c>
    </row>
    <row r="13" spans="1:4">
      <c r="A13" s="4" t="s">
        <v>445</v>
      </c>
      <c r="B13" s="5" t="n">
        <v>1440</v>
      </c>
      <c r="C13" s="5" t="n">
        <v>1469</v>
      </c>
      <c r="D13" s="5" t="n">
        <v>2051</v>
      </c>
    </row>
    <row r="14" spans="1:4">
      <c r="A14" s="4" t="s">
        <v>259</v>
      </c>
    </row>
    <row r="15" spans="1:4">
      <c r="A15" s="3" t="s">
        <v>444</v>
      </c>
    </row>
    <row r="16" spans="1:4">
      <c r="A16" s="4" t="s">
        <v>445</v>
      </c>
      <c r="B16" s="6" t="n">
        <v>373</v>
      </c>
      <c r="C16" s="6" t="n">
        <v>296</v>
      </c>
      <c r="D16" s="6" t="n">
        <v>3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6" t="n">
        <v>46143</v>
      </c>
      <c r="C4" s="6" t="n">
        <v>46798</v>
      </c>
      <c r="D4" s="6" t="n">
        <v>51661</v>
      </c>
    </row>
    <row r="5" spans="1:4">
      <c r="A5" s="4" t="s">
        <v>83</v>
      </c>
      <c r="B5" s="5" t="n">
        <v>12</v>
      </c>
      <c r="C5" s="5" t="n">
        <v>128</v>
      </c>
      <c r="D5" s="5" t="n">
        <v>149</v>
      </c>
    </row>
    <row r="6" spans="1:4">
      <c r="A6" s="4" t="s">
        <v>84</v>
      </c>
      <c r="B6" s="5" t="n">
        <v>46155</v>
      </c>
      <c r="C6" s="5" t="n">
        <v>46926</v>
      </c>
      <c r="D6" s="5" t="n">
        <v>51810</v>
      </c>
    </row>
    <row r="7" spans="1:4">
      <c r="A7" s="4" t="s">
        <v>85</v>
      </c>
      <c r="B7" s="5" t="n">
        <v>29260</v>
      </c>
      <c r="C7" s="5" t="n">
        <v>31800</v>
      </c>
      <c r="D7" s="5" t="n">
        <v>31502</v>
      </c>
    </row>
    <row r="8" spans="1:4">
      <c r="A8" s="4" t="s">
        <v>86</v>
      </c>
      <c r="B8" s="5" t="n">
        <v>16895</v>
      </c>
      <c r="C8" s="5" t="n">
        <v>15126</v>
      </c>
      <c r="D8" s="5" t="n">
        <v>20308</v>
      </c>
    </row>
    <row r="9" spans="1:4">
      <c r="A9" s="3" t="s">
        <v>87</v>
      </c>
    </row>
    <row r="10" spans="1:4">
      <c r="A10" s="4" t="s">
        <v>88</v>
      </c>
      <c r="B10" s="5" t="n">
        <v>18121</v>
      </c>
      <c r="C10" s="5" t="n">
        <v>16718</v>
      </c>
      <c r="D10" s="5" t="n">
        <v>17018</v>
      </c>
    </row>
    <row r="11" spans="1:4">
      <c r="A11" s="4" t="s">
        <v>89</v>
      </c>
      <c r="B11" s="5" t="n">
        <v>11771</v>
      </c>
      <c r="C11" s="5" t="n">
        <v>9712</v>
      </c>
      <c r="D11" s="5" t="n">
        <v>10453</v>
      </c>
    </row>
    <row r="12" spans="1:4">
      <c r="A12" s="4" t="s">
        <v>90</v>
      </c>
      <c r="B12" s="5" t="n">
        <v>5203</v>
      </c>
      <c r="C12" s="5" t="n">
        <v>6229</v>
      </c>
      <c r="D12" s="5" t="n">
        <v>7799</v>
      </c>
    </row>
    <row r="13" spans="1:4">
      <c r="A13" s="4" t="s">
        <v>91</v>
      </c>
      <c r="B13" s="5" t="n">
        <v>1185</v>
      </c>
      <c r="C13" s="5" t="n">
        <v>505</v>
      </c>
    </row>
    <row r="14" spans="1:4">
      <c r="A14" s="4" t="s">
        <v>92</v>
      </c>
      <c r="B14" s="5" t="n">
        <v>1500</v>
      </c>
    </row>
    <row r="15" spans="1:4">
      <c r="A15" s="4" t="s">
        <v>93</v>
      </c>
      <c r="B15" s="5" t="n">
        <v>37780</v>
      </c>
      <c r="C15" s="5" t="n">
        <v>33164</v>
      </c>
      <c r="D15" s="5" t="n">
        <v>35270</v>
      </c>
    </row>
    <row r="16" spans="1:4">
      <c r="A16" s="4" t="s">
        <v>94</v>
      </c>
      <c r="B16" s="5" t="n">
        <v>-20885</v>
      </c>
      <c r="C16" s="5" t="n">
        <v>-18038</v>
      </c>
      <c r="D16" s="5" t="n">
        <v>-14962</v>
      </c>
    </row>
    <row r="17" spans="1:4">
      <c r="A17" s="4" t="s">
        <v>95</v>
      </c>
      <c r="B17" s="5" t="n">
        <v>-58</v>
      </c>
      <c r="C17" s="5" t="n">
        <v>563</v>
      </c>
      <c r="D17" s="5" t="n">
        <v>-332</v>
      </c>
    </row>
    <row r="18" spans="1:4">
      <c r="A18" s="4" t="s">
        <v>96</v>
      </c>
      <c r="B18" s="5" t="n">
        <v>-510</v>
      </c>
      <c r="C18" s="5" t="n">
        <v>42</v>
      </c>
      <c r="D18" s="5" t="n">
        <v>74</v>
      </c>
    </row>
    <row r="19" spans="1:4">
      <c r="A19" s="4" t="s">
        <v>97</v>
      </c>
      <c r="B19" s="5" t="n">
        <v>-568</v>
      </c>
      <c r="C19" s="5" t="n">
        <v>605</v>
      </c>
      <c r="D19" s="5" t="n">
        <v>-258</v>
      </c>
    </row>
    <row r="20" spans="1:4">
      <c r="A20" s="4" t="s">
        <v>98</v>
      </c>
      <c r="B20" s="5" t="n">
        <v>-21453</v>
      </c>
      <c r="C20" s="5" t="n">
        <v>-17433</v>
      </c>
      <c r="D20" s="5" t="n">
        <v>-15220</v>
      </c>
    </row>
    <row r="21" spans="1:4">
      <c r="A21" s="4" t="s">
        <v>99</v>
      </c>
      <c r="B21" s="5" t="n">
        <v>63</v>
      </c>
      <c r="C21" s="5" t="n">
        <v>-582</v>
      </c>
      <c r="D21" s="5" t="n">
        <v>151</v>
      </c>
    </row>
    <row r="22" spans="1:4">
      <c r="A22" s="4" t="s">
        <v>100</v>
      </c>
      <c r="B22" s="5" t="n">
        <v>-21516</v>
      </c>
      <c r="C22" s="5" t="n">
        <v>-16851</v>
      </c>
      <c r="D22" s="5" t="n">
        <v>-15371</v>
      </c>
    </row>
    <row r="23" spans="1:4">
      <c r="A23" s="3" t="s">
        <v>101</v>
      </c>
    </row>
    <row r="24" spans="1:4">
      <c r="A24" s="4" t="s">
        <v>102</v>
      </c>
      <c r="B24" s="5" t="n">
        <v>-94</v>
      </c>
      <c r="C24" s="5" t="n">
        <v>300</v>
      </c>
      <c r="D24" s="5" t="n">
        <v>-75</v>
      </c>
    </row>
    <row r="25" spans="1:4">
      <c r="A25" s="4" t="s">
        <v>103</v>
      </c>
      <c r="B25" s="5" t="n">
        <v>-21610</v>
      </c>
      <c r="C25" s="5" t="n">
        <v>-16551</v>
      </c>
      <c r="D25" s="5" t="n">
        <v>-15446</v>
      </c>
    </row>
    <row r="26" spans="1:4">
      <c r="A26" s="4" t="s">
        <v>100</v>
      </c>
      <c r="B26" s="5" t="n">
        <v>-21516</v>
      </c>
      <c r="C26" s="5" t="n">
        <v>-16851</v>
      </c>
      <c r="D26" s="5" t="n">
        <v>-15371</v>
      </c>
    </row>
    <row r="27" spans="1:4">
      <c r="A27" s="4" t="s">
        <v>104</v>
      </c>
      <c r="C27" s="5" t="n">
        <v>-3978</v>
      </c>
      <c r="D27" s="5" t="n">
        <v>-2184</v>
      </c>
    </row>
    <row r="28" spans="1:4">
      <c r="A28" s="4" t="s">
        <v>105</v>
      </c>
      <c r="B28" s="6" t="n">
        <v>-21516</v>
      </c>
      <c r="C28" s="6" t="n">
        <v>-20829</v>
      </c>
      <c r="D28" s="6" t="n">
        <v>-17555</v>
      </c>
    </row>
    <row r="29" spans="1:4">
      <c r="A29" s="3" t="s">
        <v>106</v>
      </c>
    </row>
    <row r="30" spans="1:4">
      <c r="A30" s="4" t="s">
        <v>107</v>
      </c>
      <c r="B30" s="8" t="n">
        <v>-1.05</v>
      </c>
      <c r="C30" s="8" t="n">
        <v>-1.41</v>
      </c>
      <c r="D30" s="8" t="n">
        <v>-1.45</v>
      </c>
    </row>
    <row r="31" spans="1:4">
      <c r="A31" s="4" t="s">
        <v>108</v>
      </c>
      <c r="B31" s="8" t="n">
        <v>-1.05</v>
      </c>
      <c r="C31" s="8" t="n">
        <v>-1.41</v>
      </c>
      <c r="D31" s="8" t="n">
        <v>-1.45</v>
      </c>
    </row>
    <row r="32" spans="1:4">
      <c r="A32" s="3" t="s">
        <v>109</v>
      </c>
    </row>
    <row r="33" spans="1:4">
      <c r="A33" s="4" t="s">
        <v>107</v>
      </c>
      <c r="B33" s="5" t="n">
        <v>20588</v>
      </c>
      <c r="C33" s="5" t="n">
        <v>14752</v>
      </c>
      <c r="D33" s="5" t="n">
        <v>12133</v>
      </c>
    </row>
    <row r="34" spans="1:4">
      <c r="A34" s="4" t="s">
        <v>108</v>
      </c>
      <c r="B34" s="5" t="n">
        <v>20588</v>
      </c>
      <c r="C34" s="5" t="n">
        <v>14752</v>
      </c>
      <c r="D34" s="5" t="n">
        <v>12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449</v>
      </c>
      <c r="B1" s="2" t="s">
        <v>1</v>
      </c>
    </row>
    <row r="2" spans="1:4">
      <c r="B2" s="2" t="s">
        <v>2</v>
      </c>
      <c r="C2" s="2" t="s">
        <v>36</v>
      </c>
      <c r="D2" s="2" t="s">
        <v>80</v>
      </c>
    </row>
    <row r="3" spans="1:4">
      <c r="A3" s="3" t="s">
        <v>450</v>
      </c>
    </row>
    <row r="4" spans="1:4">
      <c r="A4" s="4" t="s">
        <v>451</v>
      </c>
      <c r="B4" s="4" t="s">
        <v>452</v>
      </c>
      <c r="C4" s="4" t="s">
        <v>453</v>
      </c>
      <c r="D4" s="4" t="s">
        <v>454</v>
      </c>
    </row>
    <row r="5" spans="1:4">
      <c r="A5" s="4" t="s">
        <v>455</v>
      </c>
      <c r="B5" s="4" t="s">
        <v>456</v>
      </c>
      <c r="C5" s="4" t="s">
        <v>457</v>
      </c>
      <c r="D5" s="4" t="s">
        <v>371</v>
      </c>
    </row>
    <row r="6" spans="1:4">
      <c r="A6" s="4" t="s">
        <v>458</v>
      </c>
      <c r="B6" s="4" t="s">
        <v>459</v>
      </c>
      <c r="C6" s="4" t="s">
        <v>460</v>
      </c>
      <c r="D6" s="4" t="s">
        <v>4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3" t="s">
        <v>463</v>
      </c>
    </row>
    <row r="3" spans="1:3">
      <c r="A3" s="4" t="s">
        <v>464</v>
      </c>
      <c r="B3" s="6" t="n">
        <v>10990</v>
      </c>
      <c r="C3" s="6" t="n">
        <v>10047</v>
      </c>
    </row>
    <row r="4" spans="1:3">
      <c r="A4" s="4" t="s">
        <v>465</v>
      </c>
      <c r="B4" s="5" t="n">
        <v>71</v>
      </c>
      <c r="C4" s="5" t="n">
        <v>71</v>
      </c>
    </row>
    <row r="5" spans="1:3">
      <c r="A5" s="4" t="s">
        <v>466</v>
      </c>
      <c r="B5" s="5" t="n">
        <v>51</v>
      </c>
      <c r="C5" s="5" t="n">
        <v>6</v>
      </c>
    </row>
    <row r="6" spans="1:3">
      <c r="A6" s="4" t="s">
        <v>467</v>
      </c>
      <c r="B6" s="6" t="n">
        <v>11112</v>
      </c>
      <c r="C6" s="6" t="n">
        <v>10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6</v>
      </c>
      <c r="D2" s="2" t="s">
        <v>80</v>
      </c>
    </row>
    <row r="3" spans="1:4">
      <c r="A3" s="3" t="s">
        <v>469</v>
      </c>
    </row>
    <row r="4" spans="1:4">
      <c r="A4" s="4" t="s">
        <v>470</v>
      </c>
      <c r="B4" s="6" t="n">
        <v>900</v>
      </c>
      <c r="C4" s="6" t="n">
        <v>800</v>
      </c>
    </row>
    <row r="5" spans="1:4">
      <c r="A5" s="4" t="s">
        <v>471</v>
      </c>
      <c r="B5" s="5" t="n">
        <v>1458</v>
      </c>
      <c r="C5" s="5" t="n">
        <v>337</v>
      </c>
      <c r="D5" s="6" t="n">
        <v>644</v>
      </c>
    </row>
    <row r="6" spans="1:4">
      <c r="A6" s="4" t="s">
        <v>472</v>
      </c>
      <c r="B6" s="5" t="n">
        <v>1100</v>
      </c>
      <c r="C6" s="5" t="n">
        <v>1900</v>
      </c>
    </row>
    <row r="7" spans="1:4">
      <c r="A7" s="4" t="s">
        <v>91</v>
      </c>
      <c r="B7" s="5" t="n">
        <v>1185</v>
      </c>
      <c r="C7" s="5" t="n">
        <v>505</v>
      </c>
    </row>
    <row r="8" spans="1:4">
      <c r="A8" s="4" t="s">
        <v>473</v>
      </c>
    </row>
    <row r="9" spans="1:4">
      <c r="A9" s="3" t="s">
        <v>469</v>
      </c>
    </row>
    <row r="10" spans="1:4">
      <c r="A10" s="4" t="s">
        <v>474</v>
      </c>
      <c r="B10" s="5" t="n">
        <v>400</v>
      </c>
    </row>
    <row r="11" spans="1:4">
      <c r="A11" s="4" t="s">
        <v>475</v>
      </c>
    </row>
    <row r="12" spans="1:4">
      <c r="A12" s="3" t="s">
        <v>469</v>
      </c>
    </row>
    <row r="13" spans="1:4">
      <c r="A13" s="4" t="s">
        <v>471</v>
      </c>
      <c r="B13" s="6" t="n">
        <v>200</v>
      </c>
      <c r="C13" s="6" t="n">
        <v>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6</v>
      </c>
    </row>
    <row r="2" spans="1:3">
      <c r="A2" s="3" t="s">
        <v>477</v>
      </c>
    </row>
    <row r="3" spans="1:3">
      <c r="A3" s="4" t="s">
        <v>478</v>
      </c>
      <c r="B3" s="6" t="n">
        <v>3590</v>
      </c>
      <c r="C3" s="6" t="n">
        <v>3953</v>
      </c>
    </row>
    <row r="4" spans="1:3">
      <c r="A4" s="4" t="s">
        <v>479</v>
      </c>
      <c r="B4" s="5" t="n">
        <v>1435</v>
      </c>
      <c r="C4" s="5" t="n">
        <v>1162</v>
      </c>
    </row>
    <row r="5" spans="1:3">
      <c r="A5" s="4" t="s">
        <v>480</v>
      </c>
      <c r="B5" s="5" t="n">
        <v>7223</v>
      </c>
      <c r="C5" s="5" t="n">
        <v>7183</v>
      </c>
    </row>
    <row r="6" spans="1:3">
      <c r="A6" s="4" t="s">
        <v>41</v>
      </c>
      <c r="B6" s="6" t="n">
        <v>12248</v>
      </c>
      <c r="C6" s="6" t="n">
        <v>12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1</v>
      </c>
      <c r="B1" s="2" t="s">
        <v>2</v>
      </c>
      <c r="C1" s="2" t="s">
        <v>36</v>
      </c>
      <c r="D1" s="2" t="s">
        <v>80</v>
      </c>
    </row>
    <row r="2" spans="1:4">
      <c r="A2" s="3" t="s">
        <v>482</v>
      </c>
    </row>
    <row r="3" spans="1:4">
      <c r="A3" s="4" t="s">
        <v>483</v>
      </c>
      <c r="B3" s="6" t="n">
        <v>10153</v>
      </c>
      <c r="C3" s="6" t="n">
        <v>10924</v>
      </c>
    </row>
    <row r="4" spans="1:4">
      <c r="A4" s="4" t="s">
        <v>484</v>
      </c>
      <c r="B4" s="5" t="n">
        <v>-8344</v>
      </c>
      <c r="C4" s="5" t="n">
        <v>-7426</v>
      </c>
    </row>
    <row r="5" spans="1:4">
      <c r="A5" s="4" t="s">
        <v>485</v>
      </c>
      <c r="B5" s="5" t="n">
        <v>1809</v>
      </c>
      <c r="C5" s="5" t="n">
        <v>3498</v>
      </c>
    </row>
    <row r="6" spans="1:4">
      <c r="A6" s="4" t="s">
        <v>486</v>
      </c>
      <c r="B6" s="5" t="n">
        <v>166</v>
      </c>
      <c r="C6" s="5" t="n">
        <v>176</v>
      </c>
    </row>
    <row r="7" spans="1:4">
      <c r="A7" s="4" t="s">
        <v>44</v>
      </c>
      <c r="B7" s="5" t="n">
        <v>1975</v>
      </c>
      <c r="C7" s="5" t="n">
        <v>3674</v>
      </c>
      <c r="D7" s="6" t="n">
        <v>4478</v>
      </c>
    </row>
    <row r="8" spans="1:4">
      <c r="A8" s="4" t="s">
        <v>408</v>
      </c>
    </row>
    <row r="9" spans="1:4">
      <c r="A9" s="3" t="s">
        <v>482</v>
      </c>
    </row>
    <row r="10" spans="1:4">
      <c r="A10" s="4" t="s">
        <v>483</v>
      </c>
      <c r="B10" s="5" t="n">
        <v>213</v>
      </c>
      <c r="C10" s="5" t="n">
        <v>220</v>
      </c>
    </row>
    <row r="11" spans="1:4">
      <c r="A11" s="4" t="s">
        <v>487</v>
      </c>
    </row>
    <row r="12" spans="1:4">
      <c r="A12" s="3" t="s">
        <v>482</v>
      </c>
    </row>
    <row r="13" spans="1:4">
      <c r="A13" s="4" t="s">
        <v>483</v>
      </c>
      <c r="B13" s="5" t="n">
        <v>2004</v>
      </c>
      <c r="C13" s="5" t="n">
        <v>2005</v>
      </c>
    </row>
    <row r="14" spans="1:4">
      <c r="A14" s="4" t="s">
        <v>488</v>
      </c>
    </row>
    <row r="15" spans="1:4">
      <c r="A15" s="3" t="s">
        <v>482</v>
      </c>
    </row>
    <row r="16" spans="1:4">
      <c r="A16" s="4" t="s">
        <v>483</v>
      </c>
      <c r="B16" s="5" t="n">
        <v>7277</v>
      </c>
      <c r="C16" s="5" t="n">
        <v>6883</v>
      </c>
    </row>
    <row r="17" spans="1:4">
      <c r="A17" s="4" t="s">
        <v>418</v>
      </c>
    </row>
    <row r="18" spans="1:4">
      <c r="A18" s="3" t="s">
        <v>482</v>
      </c>
    </row>
    <row r="19" spans="1:4">
      <c r="A19" s="4" t="s">
        <v>483</v>
      </c>
      <c r="B19" s="5" t="n">
        <v>634</v>
      </c>
      <c r="C19" s="5" t="n">
        <v>634</v>
      </c>
    </row>
    <row r="20" spans="1:4">
      <c r="A20" s="4" t="s">
        <v>489</v>
      </c>
    </row>
    <row r="21" spans="1:4">
      <c r="A21" s="3" t="s">
        <v>482</v>
      </c>
    </row>
    <row r="22" spans="1:4">
      <c r="A22" s="4" t="s">
        <v>483</v>
      </c>
      <c r="B22" s="6" t="n">
        <v>25</v>
      </c>
      <c r="C22" s="6" t="n">
        <v>1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0</v>
      </c>
      <c r="B1" s="2" t="s">
        <v>2</v>
      </c>
      <c r="C1" s="2" t="s">
        <v>36</v>
      </c>
      <c r="D1" s="2" t="s">
        <v>80</v>
      </c>
    </row>
    <row r="2" spans="1:4">
      <c r="A2" s="3" t="s">
        <v>491</v>
      </c>
    </row>
    <row r="3" spans="1:4">
      <c r="A3" s="4" t="s">
        <v>492</v>
      </c>
      <c r="B3" s="6" t="n">
        <v>2400</v>
      </c>
      <c r="C3" s="6" t="n">
        <v>2115</v>
      </c>
    </row>
    <row r="4" spans="1:4">
      <c r="A4" s="4" t="s">
        <v>493</v>
      </c>
      <c r="B4" s="5" t="n">
        <v>861</v>
      </c>
      <c r="C4" s="5" t="n">
        <v>1120</v>
      </c>
      <c r="D4" s="6" t="n">
        <v>933</v>
      </c>
    </row>
    <row r="5" spans="1:4">
      <c r="A5" s="4" t="s">
        <v>494</v>
      </c>
      <c r="B5" s="5" t="n">
        <v>714</v>
      </c>
      <c r="C5" s="5" t="n">
        <v>544</v>
      </c>
    </row>
    <row r="6" spans="1:4">
      <c r="A6" s="4" t="s">
        <v>495</v>
      </c>
      <c r="B6" s="5" t="n">
        <v>1044</v>
      </c>
      <c r="C6" s="5" t="n">
        <v>584</v>
      </c>
    </row>
    <row r="7" spans="1:4">
      <c r="A7" s="4" t="s">
        <v>496</v>
      </c>
      <c r="B7" s="5" t="n">
        <v>328</v>
      </c>
      <c r="C7" s="5" t="n">
        <v>870</v>
      </c>
    </row>
    <row r="8" spans="1:4">
      <c r="A8" s="4" t="s">
        <v>497</v>
      </c>
      <c r="B8" s="5" t="n">
        <v>21</v>
      </c>
      <c r="C8" s="5" t="n">
        <v>27</v>
      </c>
    </row>
    <row r="9" spans="1:4">
      <c r="A9" s="4" t="s">
        <v>498</v>
      </c>
      <c r="B9" s="5" t="n">
        <v>1500</v>
      </c>
    </row>
    <row r="10" spans="1:4">
      <c r="A10" s="4" t="s">
        <v>466</v>
      </c>
      <c r="B10" s="5" t="n">
        <v>670</v>
      </c>
      <c r="C10" s="5" t="n">
        <v>376</v>
      </c>
    </row>
    <row r="11" spans="1:4">
      <c r="A11" s="4" t="s">
        <v>50</v>
      </c>
      <c r="B11" s="6" t="n">
        <v>7538</v>
      </c>
      <c r="C11" s="6" t="n">
        <v>56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99</v>
      </c>
      <c r="B1" s="2" t="s">
        <v>500</v>
      </c>
      <c r="C1" s="2" t="s">
        <v>1</v>
      </c>
    </row>
    <row r="2" spans="1:5">
      <c r="B2" s="2" t="s">
        <v>4</v>
      </c>
      <c r="C2" s="2" t="s">
        <v>2</v>
      </c>
      <c r="D2" s="2" t="s">
        <v>36</v>
      </c>
      <c r="E2" s="2" t="s">
        <v>80</v>
      </c>
    </row>
    <row r="3" spans="1:5">
      <c r="A3" s="3" t="s">
        <v>198</v>
      </c>
    </row>
    <row r="4" spans="1:5">
      <c r="A4" s="4" t="s">
        <v>501</v>
      </c>
      <c r="B4" s="6" t="n">
        <v>0</v>
      </c>
    </row>
    <row r="5" spans="1:5">
      <c r="A5" s="4" t="s">
        <v>45</v>
      </c>
      <c r="C5" s="6" t="n">
        <v>2926000</v>
      </c>
      <c r="D5" s="6" t="n">
        <v>2926000</v>
      </c>
    </row>
    <row r="6" spans="1:5">
      <c r="A6" s="4" t="s">
        <v>502</v>
      </c>
      <c r="C6" s="6" t="n">
        <v>0</v>
      </c>
      <c r="D6" s="6" t="n">
        <v>0</v>
      </c>
      <c r="E6" s="6" t="n">
        <v>51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3</v>
      </c>
      <c r="B1" s="2" t="s">
        <v>1</v>
      </c>
    </row>
    <row r="2" spans="1:3">
      <c r="B2" s="2" t="s">
        <v>2</v>
      </c>
      <c r="C2" s="2" t="s">
        <v>36</v>
      </c>
    </row>
    <row r="3" spans="1:3">
      <c r="A3" s="3" t="s">
        <v>504</v>
      </c>
    </row>
    <row r="4" spans="1:3">
      <c r="A4" s="4" t="s">
        <v>505</v>
      </c>
      <c r="B4" s="6" t="n">
        <v>2800</v>
      </c>
      <c r="C4" s="6" t="n">
        <v>2800</v>
      </c>
    </row>
    <row r="5" spans="1:3">
      <c r="A5" s="4" t="s">
        <v>506</v>
      </c>
      <c r="B5" s="6" t="n">
        <v>-2800</v>
      </c>
      <c r="C5" s="6" t="n">
        <v>-2800</v>
      </c>
    </row>
    <row r="6" spans="1:3">
      <c r="A6" s="4" t="s">
        <v>507</v>
      </c>
      <c r="B6" s="4" t="s">
        <v>508</v>
      </c>
      <c r="C6" s="4" t="s">
        <v>508</v>
      </c>
    </row>
    <row r="7" spans="1:3">
      <c r="A7" s="4" t="s">
        <v>509</v>
      </c>
      <c r="B7" s="6" t="n">
        <v>2926</v>
      </c>
      <c r="C7" s="6" t="n">
        <v>2926</v>
      </c>
    </row>
    <row r="8" spans="1:3">
      <c r="A8" s="4" t="s">
        <v>45</v>
      </c>
      <c r="B8" s="5" t="n">
        <v>2926</v>
      </c>
      <c r="C8" s="5" t="n">
        <v>2926</v>
      </c>
    </row>
    <row r="9" spans="1:3">
      <c r="A9" s="4" t="s">
        <v>510</v>
      </c>
    </row>
    <row r="10" spans="1:3">
      <c r="A10" s="3" t="s">
        <v>504</v>
      </c>
    </row>
    <row r="11" spans="1:3">
      <c r="A11" s="4" t="s">
        <v>505</v>
      </c>
      <c r="B11" s="5" t="n">
        <v>1914</v>
      </c>
      <c r="C11" s="5" t="n">
        <v>1914</v>
      </c>
    </row>
    <row r="12" spans="1:3">
      <c r="A12" s="4" t="s">
        <v>506</v>
      </c>
      <c r="B12" s="6" t="n">
        <v>-1914</v>
      </c>
      <c r="C12" s="6" t="n">
        <v>-1914</v>
      </c>
    </row>
    <row r="13" spans="1:3">
      <c r="A13" s="4" t="s">
        <v>511</v>
      </c>
    </row>
    <row r="14" spans="1:3">
      <c r="A14" s="3" t="s">
        <v>504</v>
      </c>
    </row>
    <row r="15" spans="1:3">
      <c r="A15" s="4" t="s">
        <v>507</v>
      </c>
      <c r="B15" s="4" t="s">
        <v>512</v>
      </c>
      <c r="C15" s="4" t="s">
        <v>512</v>
      </c>
    </row>
    <row r="16" spans="1:3">
      <c r="A16" s="4" t="s">
        <v>513</v>
      </c>
    </row>
    <row r="17" spans="1:3">
      <c r="A17" s="3" t="s">
        <v>504</v>
      </c>
    </row>
    <row r="18" spans="1:3">
      <c r="A18" s="4" t="s">
        <v>507</v>
      </c>
      <c r="B18" s="4" t="s">
        <v>514</v>
      </c>
      <c r="C18" s="4" t="s">
        <v>514</v>
      </c>
    </row>
    <row r="19" spans="1:3">
      <c r="A19" s="4" t="s">
        <v>515</v>
      </c>
    </row>
    <row r="20" spans="1:3">
      <c r="A20" s="3" t="s">
        <v>504</v>
      </c>
    </row>
    <row r="21" spans="1:3">
      <c r="A21" s="4" t="s">
        <v>507</v>
      </c>
      <c r="B21" s="4" t="s">
        <v>516</v>
      </c>
      <c r="C21" s="4" t="s">
        <v>516</v>
      </c>
    </row>
    <row r="22" spans="1:3">
      <c r="A22" s="4" t="s">
        <v>505</v>
      </c>
      <c r="B22" s="6" t="n">
        <v>69</v>
      </c>
      <c r="C22" s="6" t="n">
        <v>69</v>
      </c>
    </row>
    <row r="23" spans="1:3">
      <c r="A23" s="4" t="s">
        <v>506</v>
      </c>
      <c r="B23" s="5" t="n">
        <v>-69</v>
      </c>
      <c r="C23" s="5" t="n">
        <v>-69</v>
      </c>
    </row>
    <row r="24" spans="1:3">
      <c r="A24" s="4" t="s">
        <v>517</v>
      </c>
    </row>
    <row r="25" spans="1:3">
      <c r="A25" s="3" t="s">
        <v>504</v>
      </c>
    </row>
    <row r="26" spans="1:3">
      <c r="A26" s="4" t="s">
        <v>505</v>
      </c>
      <c r="B26" s="5" t="n">
        <v>817</v>
      </c>
      <c r="C26" s="5" t="n">
        <v>817</v>
      </c>
    </row>
    <row r="27" spans="1:3">
      <c r="A27" s="4" t="s">
        <v>506</v>
      </c>
      <c r="B27" s="6" t="n">
        <v>-817</v>
      </c>
      <c r="C27" s="6" t="n">
        <v>-817</v>
      </c>
    </row>
    <row r="28" spans="1:3">
      <c r="A28" s="4" t="s">
        <v>518</v>
      </c>
    </row>
    <row r="29" spans="1:3">
      <c r="A29" s="3" t="s">
        <v>504</v>
      </c>
    </row>
    <row r="30" spans="1:3">
      <c r="A30" s="4" t="s">
        <v>507</v>
      </c>
      <c r="B30" s="4" t="s">
        <v>512</v>
      </c>
      <c r="C30" s="4" t="s">
        <v>512</v>
      </c>
    </row>
    <row r="31" spans="1:3">
      <c r="A31" s="4" t="s">
        <v>519</v>
      </c>
    </row>
    <row r="32" spans="1:3">
      <c r="A32" s="3" t="s">
        <v>504</v>
      </c>
    </row>
    <row r="33" spans="1:3">
      <c r="A33" s="4" t="s">
        <v>507</v>
      </c>
      <c r="B33" s="4" t="s">
        <v>516</v>
      </c>
      <c r="C33" s="4" t="s">
        <v>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80</v>
      </c>
    </row>
    <row r="3" spans="1:4">
      <c r="A3" s="3" t="s">
        <v>521</v>
      </c>
    </row>
    <row r="4" spans="1:4">
      <c r="A4" s="4" t="s">
        <v>522</v>
      </c>
      <c r="B4" s="6" t="n">
        <v>14</v>
      </c>
      <c r="C4" s="6" t="n">
        <v>19</v>
      </c>
      <c r="D4" s="6" t="n">
        <v>22</v>
      </c>
    </row>
    <row r="5" spans="1:4">
      <c r="A5" s="4" t="s">
        <v>523</v>
      </c>
      <c r="B5" s="5" t="n">
        <v>90</v>
      </c>
      <c r="C5" s="5" t="n">
        <v>93</v>
      </c>
      <c r="D5" s="5" t="n">
        <v>69</v>
      </c>
    </row>
    <row r="6" spans="1:4">
      <c r="A6" s="4" t="s">
        <v>524</v>
      </c>
      <c r="B6" s="5" t="n">
        <v>104</v>
      </c>
      <c r="C6" s="5" t="n">
        <v>112</v>
      </c>
      <c r="D6" s="5" t="n">
        <v>91</v>
      </c>
    </row>
    <row r="7" spans="1:4">
      <c r="A7" s="3" t="s">
        <v>525</v>
      </c>
    </row>
    <row r="8" spans="1:4">
      <c r="A8" s="4" t="s">
        <v>526</v>
      </c>
      <c r="B8" s="5" t="n">
        <v>-41</v>
      </c>
      <c r="C8" s="5" t="n">
        <v>-694</v>
      </c>
      <c r="D8" s="5" t="n">
        <v>60</v>
      </c>
    </row>
    <row r="9" spans="1:4">
      <c r="A9" s="4" t="s">
        <v>527</v>
      </c>
      <c r="B9" s="5" t="n">
        <v>-41</v>
      </c>
      <c r="C9" s="5" t="n">
        <v>-694</v>
      </c>
      <c r="D9" s="5" t="n">
        <v>60</v>
      </c>
    </row>
    <row r="10" spans="1:4">
      <c r="A10" s="4" t="s">
        <v>528</v>
      </c>
      <c r="B10" s="6" t="n">
        <v>63</v>
      </c>
      <c r="C10" s="6" t="n">
        <v>-582</v>
      </c>
      <c r="D10" s="6" t="n">
        <v>1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9</v>
      </c>
      <c r="B1" s="2" t="s">
        <v>1</v>
      </c>
    </row>
    <row r="2" spans="1:4">
      <c r="B2" s="2" t="s">
        <v>2</v>
      </c>
      <c r="C2" s="2" t="s">
        <v>36</v>
      </c>
      <c r="D2" s="2" t="s">
        <v>80</v>
      </c>
    </row>
    <row r="3" spans="1:4">
      <c r="A3" s="3" t="s">
        <v>202</v>
      </c>
    </row>
    <row r="4" spans="1:4">
      <c r="A4" s="4" t="s">
        <v>530</v>
      </c>
      <c r="B4" s="4" t="s">
        <v>531</v>
      </c>
      <c r="C4" s="4" t="s">
        <v>532</v>
      </c>
      <c r="D4" s="4" t="s">
        <v>532</v>
      </c>
    </row>
    <row r="5" spans="1:4">
      <c r="A5" s="4" t="s">
        <v>533</v>
      </c>
      <c r="B5" s="4" t="s">
        <v>534</v>
      </c>
      <c r="C5" s="4" t="s">
        <v>535</v>
      </c>
      <c r="D5" s="4" t="s">
        <v>536</v>
      </c>
    </row>
    <row r="6" spans="1:4">
      <c r="A6" s="4" t="s">
        <v>537</v>
      </c>
      <c r="B6" s="4" t="s">
        <v>538</v>
      </c>
      <c r="C6" s="4" t="s">
        <v>539</v>
      </c>
      <c r="D6" s="4" t="s">
        <v>540</v>
      </c>
    </row>
    <row r="7" spans="1:4">
      <c r="A7" s="4" t="s">
        <v>541</v>
      </c>
      <c r="B7" s="4" t="s">
        <v>542</v>
      </c>
      <c r="C7" s="4" t="s">
        <v>542</v>
      </c>
      <c r="D7" s="4" t="s">
        <v>543</v>
      </c>
    </row>
    <row r="8" spans="1:4">
      <c r="A8" s="4" t="s">
        <v>544</v>
      </c>
      <c r="D8" s="4" t="s">
        <v>545</v>
      </c>
    </row>
    <row r="9" spans="1:4">
      <c r="A9" s="4" t="s">
        <v>546</v>
      </c>
      <c r="B9" s="4" t="s">
        <v>547</v>
      </c>
      <c r="C9" s="4" t="s">
        <v>548</v>
      </c>
      <c r="D9" s="4" t="s">
        <v>549</v>
      </c>
    </row>
    <row r="10" spans="1:4">
      <c r="A10" s="4" t="s">
        <v>550</v>
      </c>
      <c r="B10" s="4" t="s">
        <v>551</v>
      </c>
      <c r="C10" s="4" t="s">
        <v>552</v>
      </c>
      <c r="D10" s="4" t="s">
        <v>551</v>
      </c>
    </row>
    <row r="11" spans="1:4">
      <c r="A11" s="4" t="s">
        <v>466</v>
      </c>
      <c r="B11" s="4" t="s">
        <v>553</v>
      </c>
      <c r="C11" s="4" t="s">
        <v>554</v>
      </c>
      <c r="D11" s="4" t="s">
        <v>555</v>
      </c>
    </row>
    <row r="12" spans="1:4">
      <c r="A12" s="4" t="s">
        <v>111</v>
      </c>
      <c r="B12" s="4" t="s">
        <v>547</v>
      </c>
      <c r="C12" s="4" t="s">
        <v>543</v>
      </c>
      <c r="D12" s="4" t="s">
        <v>5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44"/>
    <col customWidth="1" max="6" min="6" width="80"/>
    <col customWidth="1" max="7" min="7" width="80"/>
    <col customWidth="1" max="8" min="8" width="64"/>
    <col customWidth="1" max="9" min="9" width="64"/>
    <col customWidth="1" max="10" min="10" width="37"/>
    <col customWidth="1" max="11" min="11" width="20"/>
  </cols>
  <sheetData>
    <row r="1" spans="1:11">
      <c r="A1" s="1" t="s">
        <v>110</v>
      </c>
      <c r="B1" s="2" t="s">
        <v>111</v>
      </c>
      <c r="C1" s="2" t="s">
        <v>112</v>
      </c>
      <c r="D1" s="2" t="s">
        <v>113</v>
      </c>
      <c r="E1" s="2" t="s">
        <v>114</v>
      </c>
      <c r="F1" s="2" t="s">
        <v>115</v>
      </c>
      <c r="G1" s="2" t="s">
        <v>116</v>
      </c>
      <c r="H1" s="2" t="s">
        <v>117</v>
      </c>
      <c r="I1" s="2" t="s">
        <v>118</v>
      </c>
      <c r="J1" s="2" t="s">
        <v>119</v>
      </c>
      <c r="K1" s="2" t="s">
        <v>120</v>
      </c>
    </row>
    <row r="2" spans="1:11">
      <c r="A2" s="4" t="s">
        <v>121</v>
      </c>
      <c r="B2" s="6" t="n">
        <v>24925</v>
      </c>
      <c r="E2" s="6" t="n">
        <v>188680</v>
      </c>
      <c r="J2" s="6" t="n">
        <v>-801</v>
      </c>
      <c r="K2" s="6" t="n">
        <v>-162954</v>
      </c>
    </row>
    <row r="3" spans="1:11">
      <c r="A3" s="4" t="s">
        <v>122</v>
      </c>
      <c r="E3" s="5" t="n">
        <v>11646000</v>
      </c>
    </row>
    <row r="4" spans="1:11">
      <c r="A4" s="4" t="s">
        <v>123</v>
      </c>
      <c r="B4" s="5" t="n">
        <v>1</v>
      </c>
      <c r="E4" s="6" t="n">
        <v>1</v>
      </c>
    </row>
    <row r="5" spans="1:11">
      <c r="A5" s="4" t="s">
        <v>124</v>
      </c>
      <c r="B5" s="5" t="n">
        <v>3065</v>
      </c>
      <c r="E5" s="6" t="n">
        <v>3065</v>
      </c>
    </row>
    <row r="6" spans="1:11">
      <c r="A6" s="4" t="s">
        <v>125</v>
      </c>
      <c r="E6" s="5" t="n">
        <v>98000</v>
      </c>
    </row>
    <row r="7" spans="1:11">
      <c r="A7" s="4" t="s">
        <v>126</v>
      </c>
      <c r="C7" s="6" t="n">
        <v>1092</v>
      </c>
      <c r="F7" s="6" t="n">
        <v>1092</v>
      </c>
      <c r="H7" s="6" t="n">
        <v>8428</v>
      </c>
    </row>
    <row r="8" spans="1:11">
      <c r="A8" s="4" t="s">
        <v>127</v>
      </c>
      <c r="H8" s="5" t="n">
        <v>88000</v>
      </c>
    </row>
    <row r="9" spans="1:11">
      <c r="A9" s="4" t="s">
        <v>128</v>
      </c>
      <c r="C9" s="5" t="n">
        <v>1092</v>
      </c>
      <c r="F9" s="5" t="n">
        <v>1092</v>
      </c>
      <c r="H9" s="6" t="n">
        <v>-1092</v>
      </c>
    </row>
    <row r="10" spans="1:11">
      <c r="A10" s="4" t="s">
        <v>129</v>
      </c>
      <c r="B10" s="5" t="n">
        <v>-2184</v>
      </c>
      <c r="C10" s="5" t="n">
        <v>-2184</v>
      </c>
      <c r="F10" s="5" t="n">
        <v>-2184</v>
      </c>
      <c r="H10" s="5" t="n">
        <v>2184</v>
      </c>
    </row>
    <row r="11" spans="1:11">
      <c r="A11" s="4" t="s">
        <v>130</v>
      </c>
      <c r="C11" s="6" t="n">
        <v>9520</v>
      </c>
      <c r="F11" s="6" t="n">
        <v>9520</v>
      </c>
      <c r="H11" s="6" t="n">
        <v>-9520</v>
      </c>
    </row>
    <row r="12" spans="1:11">
      <c r="A12" s="4" t="s">
        <v>131</v>
      </c>
      <c r="F12" s="5" t="n">
        <v>1769000</v>
      </c>
      <c r="H12" s="5" t="n">
        <v>-88000</v>
      </c>
    </row>
    <row r="13" spans="1:11">
      <c r="A13" s="4" t="s">
        <v>100</v>
      </c>
      <c r="B13" s="5" t="n">
        <v>-15371</v>
      </c>
      <c r="K13" s="5" t="n">
        <v>-15371</v>
      </c>
    </row>
    <row r="14" spans="1:11">
      <c r="A14" s="4" t="s">
        <v>132</v>
      </c>
      <c r="B14" s="5" t="n">
        <v>-75</v>
      </c>
      <c r="J14" s="5" t="n">
        <v>-75</v>
      </c>
    </row>
    <row r="15" spans="1:11">
      <c r="A15" s="4" t="s">
        <v>133</v>
      </c>
      <c r="B15" s="5" t="n">
        <v>22065</v>
      </c>
      <c r="E15" s="6" t="n">
        <v>201266</v>
      </c>
      <c r="J15" s="5" t="n">
        <v>-876</v>
      </c>
      <c r="K15" s="5" t="n">
        <v>-178325</v>
      </c>
    </row>
    <row r="16" spans="1:11">
      <c r="A16" s="4" t="s">
        <v>134</v>
      </c>
      <c r="E16" s="5" t="n">
        <v>13513000</v>
      </c>
    </row>
    <row r="17" spans="1:11">
      <c r="A17" s="4" t="s">
        <v>123</v>
      </c>
      <c r="B17" s="5" t="n">
        <v>3</v>
      </c>
      <c r="E17" s="6" t="n">
        <v>3</v>
      </c>
    </row>
    <row r="18" spans="1:11">
      <c r="A18" s="4" t="s">
        <v>124</v>
      </c>
      <c r="B18" s="5" t="n">
        <v>2145</v>
      </c>
      <c r="E18" s="6" t="n">
        <v>2145</v>
      </c>
    </row>
    <row r="19" spans="1:11">
      <c r="A19" s="4" t="s">
        <v>125</v>
      </c>
      <c r="E19" s="5" t="n">
        <v>81000</v>
      </c>
    </row>
    <row r="20" spans="1:11">
      <c r="A20" s="4" t="s">
        <v>126</v>
      </c>
      <c r="D20" s="6" t="n">
        <v>2026</v>
      </c>
      <c r="G20" s="6" t="n">
        <v>2026</v>
      </c>
      <c r="I20" s="6" t="n">
        <v>8214</v>
      </c>
    </row>
    <row r="21" spans="1:11">
      <c r="A21" s="4" t="s">
        <v>127</v>
      </c>
      <c r="I21" s="5" t="n">
        <v>81000</v>
      </c>
    </row>
    <row r="22" spans="1:11">
      <c r="A22" s="4" t="s">
        <v>128</v>
      </c>
      <c r="D22" s="5" t="n">
        <v>1952</v>
      </c>
      <c r="G22" s="5" t="n">
        <v>1952</v>
      </c>
      <c r="I22" s="6" t="n">
        <v>-1952</v>
      </c>
    </row>
    <row r="23" spans="1:11">
      <c r="A23" s="4" t="s">
        <v>129</v>
      </c>
      <c r="B23" s="5" t="n">
        <v>-3978</v>
      </c>
      <c r="D23" s="5" t="n">
        <v>-3978</v>
      </c>
      <c r="G23" s="5" t="n">
        <v>-3978</v>
      </c>
      <c r="I23" s="5" t="n">
        <v>3978</v>
      </c>
    </row>
    <row r="24" spans="1:11">
      <c r="A24" s="4" t="s">
        <v>130</v>
      </c>
      <c r="D24" s="6" t="n">
        <v>10240</v>
      </c>
      <c r="G24" s="6" t="n">
        <v>10240</v>
      </c>
      <c r="I24" s="6" t="n">
        <v>-10240</v>
      </c>
    </row>
    <row r="25" spans="1:11">
      <c r="A25" s="4" t="s">
        <v>131</v>
      </c>
      <c r="G25" s="5" t="n">
        <v>1613000</v>
      </c>
      <c r="I25" s="5" t="n">
        <v>-81000</v>
      </c>
    </row>
    <row r="26" spans="1:11">
      <c r="A26" s="4" t="s">
        <v>135</v>
      </c>
      <c r="B26" s="5" t="n">
        <v>11358</v>
      </c>
      <c r="E26" s="6" t="n">
        <v>11358</v>
      </c>
    </row>
    <row r="27" spans="1:11">
      <c r="A27" s="4" t="s">
        <v>136</v>
      </c>
      <c r="E27" s="5" t="n">
        <v>5261000</v>
      </c>
    </row>
    <row r="28" spans="1:11">
      <c r="A28" s="4" t="s">
        <v>100</v>
      </c>
      <c r="B28" s="5" t="n">
        <v>-16851</v>
      </c>
      <c r="K28" s="5" t="n">
        <v>-16851</v>
      </c>
    </row>
    <row r="29" spans="1:11">
      <c r="A29" s="4" t="s">
        <v>132</v>
      </c>
      <c r="B29" s="5" t="n">
        <v>300</v>
      </c>
      <c r="J29" s="5" t="n">
        <v>300</v>
      </c>
    </row>
    <row r="30" spans="1:11">
      <c r="A30" s="4" t="s">
        <v>137</v>
      </c>
      <c r="B30" s="6" t="n">
        <v>29260</v>
      </c>
      <c r="E30" s="6" t="n">
        <v>225012</v>
      </c>
      <c r="J30" s="5" t="n">
        <v>-576</v>
      </c>
      <c r="K30" s="5" t="n">
        <v>-195176</v>
      </c>
    </row>
    <row r="31" spans="1:11">
      <c r="A31" s="4" t="s">
        <v>138</v>
      </c>
      <c r="B31" s="5" t="n">
        <v>20468000</v>
      </c>
      <c r="E31" s="5" t="n">
        <v>20468000</v>
      </c>
    </row>
    <row r="32" spans="1:11">
      <c r="A32" s="4" t="s">
        <v>123</v>
      </c>
      <c r="B32" s="6" t="n">
        <v>3</v>
      </c>
      <c r="E32" s="6" t="n">
        <v>3</v>
      </c>
    </row>
    <row r="33" spans="1:11">
      <c r="A33" s="4" t="s">
        <v>139</v>
      </c>
      <c r="B33" s="5" t="n">
        <v>1000</v>
      </c>
      <c r="E33" s="5" t="n">
        <v>1000</v>
      </c>
    </row>
    <row r="34" spans="1:11">
      <c r="A34" s="4" t="s">
        <v>140</v>
      </c>
      <c r="B34" s="6" t="n">
        <v>-38</v>
      </c>
      <c r="E34" s="6" t="n">
        <v>-38</v>
      </c>
    </row>
    <row r="35" spans="1:11">
      <c r="A35" s="4" t="s">
        <v>124</v>
      </c>
      <c r="B35" s="5" t="n">
        <v>2627</v>
      </c>
      <c r="E35" s="6" t="n">
        <v>2627</v>
      </c>
    </row>
    <row r="36" spans="1:11">
      <c r="A36" s="4" t="s">
        <v>125</v>
      </c>
      <c r="E36" s="5" t="n">
        <v>603000</v>
      </c>
    </row>
    <row r="37" spans="1:11">
      <c r="A37" s="4" t="s">
        <v>141</v>
      </c>
      <c r="B37" s="5" t="n">
        <v>847</v>
      </c>
      <c r="E37" s="6" t="n">
        <v>847</v>
      </c>
    </row>
    <row r="38" spans="1:11">
      <c r="A38" s="4" t="s">
        <v>100</v>
      </c>
      <c r="B38" s="5" t="n">
        <v>-21516</v>
      </c>
      <c r="K38" s="5" t="n">
        <v>-21516</v>
      </c>
    </row>
    <row r="39" spans="1:11">
      <c r="A39" s="4" t="s">
        <v>132</v>
      </c>
      <c r="B39" s="5" t="n">
        <v>-94</v>
      </c>
      <c r="J39" s="5" t="n">
        <v>-94</v>
      </c>
    </row>
    <row r="40" spans="1:11">
      <c r="A40" s="4" t="s">
        <v>142</v>
      </c>
      <c r="B40" s="6" t="n">
        <v>11089</v>
      </c>
      <c r="E40" s="6" t="n">
        <v>228451</v>
      </c>
      <c r="J40" s="6" t="n">
        <v>-670</v>
      </c>
      <c r="K40" s="6" t="n">
        <v>-216692</v>
      </c>
    </row>
    <row r="41" spans="1:11">
      <c r="A41" s="4" t="s">
        <v>143</v>
      </c>
      <c r="B41" s="5" t="n">
        <v>21072491</v>
      </c>
      <c r="E41" s="5" t="n">
        <v>2107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6</v>
      </c>
    </row>
    <row r="2" spans="1:3">
      <c r="A2" s="3" t="s">
        <v>202</v>
      </c>
    </row>
    <row r="3" spans="1:3">
      <c r="A3" s="4" t="s">
        <v>558</v>
      </c>
      <c r="B3" s="6" t="n">
        <v>-42</v>
      </c>
      <c r="C3" s="6" t="n">
        <v>-21</v>
      </c>
    </row>
    <row r="4" spans="1:3">
      <c r="A4" s="4" t="s">
        <v>559</v>
      </c>
      <c r="B4" s="5" t="n">
        <v>1666</v>
      </c>
      <c r="C4" s="5" t="n">
        <v>1130</v>
      </c>
    </row>
    <row r="5" spans="1:3">
      <c r="A5" s="4" t="s">
        <v>51</v>
      </c>
      <c r="B5" s="5" t="n">
        <v>38</v>
      </c>
      <c r="C5" s="5" t="n">
        <v>5</v>
      </c>
    </row>
    <row r="6" spans="1:3">
      <c r="A6" s="4" t="s">
        <v>560</v>
      </c>
      <c r="B6" s="5" t="n">
        <v>4153</v>
      </c>
      <c r="C6" s="5" t="n">
        <v>3600</v>
      </c>
    </row>
    <row r="7" spans="1:3">
      <c r="A7" s="4" t="s">
        <v>561</v>
      </c>
      <c r="B7" s="5" t="n">
        <v>5</v>
      </c>
      <c r="C7" s="5" t="n">
        <v>6</v>
      </c>
    </row>
    <row r="8" spans="1:3">
      <c r="A8" s="4" t="s">
        <v>562</v>
      </c>
      <c r="B8" s="5" t="n">
        <v>3820</v>
      </c>
      <c r="C8" s="5" t="n">
        <v>2640</v>
      </c>
    </row>
    <row r="9" spans="1:3">
      <c r="A9" s="4" t="s">
        <v>41</v>
      </c>
      <c r="B9" s="5" t="n">
        <v>549</v>
      </c>
      <c r="C9" s="5" t="n">
        <v>495</v>
      </c>
    </row>
    <row r="10" spans="1:3">
      <c r="A10" s="4" t="s">
        <v>563</v>
      </c>
      <c r="B10" s="5" t="n">
        <v>126</v>
      </c>
      <c r="C10" s="5" t="n">
        <v>165</v>
      </c>
    </row>
    <row r="11" spans="1:3">
      <c r="A11" s="4" t="s">
        <v>564</v>
      </c>
      <c r="B11" s="5" t="n">
        <v>120</v>
      </c>
    </row>
    <row r="12" spans="1:3">
      <c r="A12" s="4" t="s">
        <v>565</v>
      </c>
      <c r="B12" s="5" t="n">
        <v>85</v>
      </c>
      <c r="C12" s="5" t="n">
        <v>84</v>
      </c>
    </row>
    <row r="13" spans="1:3">
      <c r="A13" s="4" t="s">
        <v>566</v>
      </c>
      <c r="B13" s="5" t="n">
        <v>37205</v>
      </c>
      <c r="C13" s="5" t="n">
        <v>33451</v>
      </c>
    </row>
    <row r="14" spans="1:3">
      <c r="A14" s="4" t="s">
        <v>567</v>
      </c>
      <c r="B14" s="5" t="n">
        <v>47725</v>
      </c>
      <c r="C14" s="5" t="n">
        <v>41555</v>
      </c>
    </row>
    <row r="15" spans="1:3">
      <c r="A15" s="4" t="s">
        <v>568</v>
      </c>
      <c r="B15" s="5" t="n">
        <v>-46967</v>
      </c>
      <c r="C15" s="5" t="n">
        <v>-40866</v>
      </c>
    </row>
    <row r="16" spans="1:3">
      <c r="A16" s="4" t="s">
        <v>569</v>
      </c>
      <c r="B16" s="5" t="n">
        <v>758</v>
      </c>
      <c r="C16" s="5" t="n">
        <v>689</v>
      </c>
    </row>
    <row r="17" spans="1:3">
      <c r="A17" s="4" t="s">
        <v>570</v>
      </c>
      <c r="B17" s="5" t="n">
        <v>-629</v>
      </c>
      <c r="C17" s="5" t="n">
        <v>-608</v>
      </c>
    </row>
    <row r="18" spans="1:3">
      <c r="A18" s="4" t="s">
        <v>466</v>
      </c>
      <c r="B18" s="5" t="n">
        <v>-206</v>
      </c>
      <c r="C18" s="5" t="n">
        <v>-185</v>
      </c>
    </row>
    <row r="19" spans="1:3">
      <c r="A19" s="4" t="s">
        <v>571</v>
      </c>
      <c r="B19" s="5" t="n">
        <v>-835</v>
      </c>
      <c r="C19" s="5" t="n">
        <v>-793</v>
      </c>
    </row>
    <row r="20" spans="1:3">
      <c r="A20" s="4" t="s">
        <v>572</v>
      </c>
      <c r="B20" s="6" t="n">
        <v>-77</v>
      </c>
      <c r="C20" s="6"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6</v>
      </c>
      <c r="D2" s="2" t="s">
        <v>80</v>
      </c>
    </row>
    <row r="3" spans="1:4">
      <c r="A3" s="3" t="s">
        <v>574</v>
      </c>
    </row>
    <row r="4" spans="1:4">
      <c r="A4" s="4" t="s">
        <v>568</v>
      </c>
      <c r="B4" s="6" t="n">
        <v>46967</v>
      </c>
      <c r="C4" s="6" t="n">
        <v>40866</v>
      </c>
    </row>
    <row r="5" spans="1:4">
      <c r="A5" s="4" t="s">
        <v>575</v>
      </c>
      <c r="B5" s="5" t="n">
        <v>164600</v>
      </c>
    </row>
    <row r="6" spans="1:4">
      <c r="A6" s="4" t="s">
        <v>576</v>
      </c>
      <c r="B6" s="6" t="n">
        <v>98600</v>
      </c>
    </row>
    <row r="7" spans="1:4">
      <c r="A7" s="4" t="s">
        <v>577</v>
      </c>
      <c r="B7" s="4" t="s">
        <v>578</v>
      </c>
      <c r="C7" s="4" t="s">
        <v>579</v>
      </c>
      <c r="D7" s="4" t="s">
        <v>579</v>
      </c>
    </row>
    <row r="8" spans="1:4">
      <c r="A8" s="4" t="s">
        <v>580</v>
      </c>
      <c r="C8" s="6" t="n">
        <v>21700</v>
      </c>
    </row>
    <row r="9" spans="1:4">
      <c r="A9" s="4" t="s">
        <v>581</v>
      </c>
      <c r="C9" s="4" t="s">
        <v>582</v>
      </c>
    </row>
    <row r="10" spans="1:4">
      <c r="A10" s="4" t="s">
        <v>583</v>
      </c>
      <c r="B10" s="4" t="s">
        <v>584</v>
      </c>
    </row>
    <row r="11" spans="1:4">
      <c r="A11" s="4" t="s">
        <v>585</v>
      </c>
      <c r="B11" s="6" t="n">
        <v>500</v>
      </c>
    </row>
    <row r="12" spans="1:4">
      <c r="A12" s="4" t="s">
        <v>586</v>
      </c>
      <c r="B12" s="5" t="n">
        <v>629</v>
      </c>
      <c r="C12" s="6" t="n">
        <v>608</v>
      </c>
    </row>
    <row r="13" spans="1:4">
      <c r="A13" s="4" t="s">
        <v>587</v>
      </c>
      <c r="B13" s="5" t="n">
        <v>77</v>
      </c>
      <c r="C13" s="6" t="n">
        <v>104</v>
      </c>
    </row>
    <row r="14" spans="1:4">
      <c r="A14" s="4" t="s">
        <v>588</v>
      </c>
      <c r="B14" s="5" t="n">
        <v>600</v>
      </c>
    </row>
    <row r="15" spans="1:4">
      <c r="A15" s="4" t="s">
        <v>589</v>
      </c>
      <c r="B15" s="6" t="n">
        <v>100</v>
      </c>
    </row>
    <row r="16" spans="1:4">
      <c r="A16" s="4" t="s">
        <v>359</v>
      </c>
    </row>
    <row r="17" spans="1:4">
      <c r="A17" s="3" t="s">
        <v>574</v>
      </c>
    </row>
    <row r="18" spans="1:4">
      <c r="A18" s="4" t="s">
        <v>590</v>
      </c>
      <c r="B18" s="5" t="n">
        <v>2019</v>
      </c>
    </row>
    <row r="19" spans="1:4">
      <c r="A19" s="4" t="s">
        <v>360</v>
      </c>
    </row>
    <row r="20" spans="1:4">
      <c r="A20" s="3" t="s">
        <v>574</v>
      </c>
    </row>
    <row r="21" spans="1:4">
      <c r="A21" s="4" t="s">
        <v>590</v>
      </c>
      <c r="B21" s="5" t="n">
        <v>2038</v>
      </c>
    </row>
    <row r="22" spans="1:4">
      <c r="A22" s="4" t="s">
        <v>591</v>
      </c>
      <c r="B22" s="4" t="s">
        <v>582</v>
      </c>
    </row>
    <row r="23" spans="1:4">
      <c r="A23" s="4" t="s">
        <v>592</v>
      </c>
      <c r="B23" s="4" t="s">
        <v>584</v>
      </c>
    </row>
    <row r="24" spans="1:4">
      <c r="A24" s="4" t="s">
        <v>526</v>
      </c>
    </row>
    <row r="25" spans="1:4">
      <c r="A25" s="3" t="s">
        <v>574</v>
      </c>
    </row>
    <row r="26" spans="1:4">
      <c r="A26" s="4" t="s">
        <v>593</v>
      </c>
      <c r="B26" s="6" t="n">
        <v>2100</v>
      </c>
    </row>
    <row r="27" spans="1:4">
      <c r="A27" s="4" t="s">
        <v>594</v>
      </c>
    </row>
    <row r="28" spans="1:4">
      <c r="A28" s="3" t="s">
        <v>574</v>
      </c>
    </row>
    <row r="29" spans="1:4">
      <c r="A29" s="4" t="s">
        <v>595</v>
      </c>
      <c r="B29" s="5" t="n">
        <v>2019</v>
      </c>
    </row>
    <row r="30" spans="1:4">
      <c r="A30" s="4" t="s">
        <v>596</v>
      </c>
    </row>
    <row r="31" spans="1:4">
      <c r="A31" s="3" t="s">
        <v>574</v>
      </c>
    </row>
    <row r="32" spans="1:4">
      <c r="A32" s="4" t="s">
        <v>595</v>
      </c>
      <c r="B32" s="5" t="n">
        <v>2038</v>
      </c>
    </row>
    <row r="33" spans="1:4">
      <c r="A33" s="4" t="s">
        <v>597</v>
      </c>
    </row>
    <row r="34" spans="1:4">
      <c r="A34" s="3" t="s">
        <v>574</v>
      </c>
    </row>
    <row r="35" spans="1:4">
      <c r="A35" s="4" t="s">
        <v>593</v>
      </c>
      <c r="B35" s="6" t="n">
        <v>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98</v>
      </c>
      <c r="B1" s="2" t="s">
        <v>1</v>
      </c>
    </row>
    <row r="2" spans="1:2">
      <c r="B2" s="2" t="s">
        <v>363</v>
      </c>
    </row>
    <row r="3" spans="1:2">
      <c r="A3" s="3" t="s">
        <v>202</v>
      </c>
    </row>
    <row r="4" spans="1:2">
      <c r="A4" s="4" t="s">
        <v>599</v>
      </c>
      <c r="B4" s="6" t="n">
        <v>568</v>
      </c>
    </row>
    <row r="5" spans="1:2">
      <c r="A5" s="4" t="s">
        <v>600</v>
      </c>
      <c r="B5" s="5" t="n">
        <v>0</v>
      </c>
    </row>
    <row r="6" spans="1:2">
      <c r="A6" s="4" t="s">
        <v>601</v>
      </c>
      <c r="B6" s="5" t="n">
        <v>0</v>
      </c>
    </row>
    <row r="7" spans="1:2">
      <c r="A7" s="4" t="s">
        <v>602</v>
      </c>
      <c r="B7" s="6" t="n">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63</v>
      </c>
    </row>
    <row r="2" spans="1:2">
      <c r="A2" s="3" t="s">
        <v>205</v>
      </c>
    </row>
    <row r="3" spans="1:2">
      <c r="A3" s="4" t="s">
        <v>56</v>
      </c>
      <c r="B3" s="6" t="n">
        <v>12500</v>
      </c>
    </row>
    <row r="4" spans="1:2">
      <c r="A4" s="4" t="s">
        <v>604</v>
      </c>
      <c r="B4" s="5" t="n">
        <v>-1664</v>
      </c>
    </row>
    <row r="5" spans="1:2">
      <c r="A5" s="4" t="s">
        <v>605</v>
      </c>
      <c r="B5" s="6" t="n">
        <v>10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72"/>
    <col customWidth="1" max="2" min="2" width="40"/>
    <col customWidth="1" max="3" min="3" width="31"/>
    <col customWidth="1" max="4" min="4" width="31"/>
    <col customWidth="1" max="5" min="5" width="80"/>
    <col customWidth="1" max="6" min="6" width="21"/>
    <col customWidth="1" max="7" min="7" width="21"/>
  </cols>
  <sheetData>
    <row r="1" spans="1:7">
      <c r="A1" s="1" t="s">
        <v>606</v>
      </c>
      <c r="B1" s="2" t="s">
        <v>607</v>
      </c>
      <c r="C1" s="2" t="s">
        <v>608</v>
      </c>
      <c r="D1" s="2" t="s">
        <v>609</v>
      </c>
      <c r="E1" s="2" t="s">
        <v>363</v>
      </c>
      <c r="F1" s="2" t="s">
        <v>610</v>
      </c>
      <c r="G1" s="2" t="s">
        <v>611</v>
      </c>
    </row>
    <row r="2" spans="1:7">
      <c r="A2" s="3" t="s">
        <v>612</v>
      </c>
    </row>
    <row r="3" spans="1:7">
      <c r="A3" s="4" t="s">
        <v>168</v>
      </c>
      <c r="E3" s="6" t="n">
        <v>3696000</v>
      </c>
    </row>
    <row r="4" spans="1:7">
      <c r="A4" s="4" t="s">
        <v>613</v>
      </c>
      <c r="E4" s="5" t="n">
        <v>3696000</v>
      </c>
    </row>
    <row r="5" spans="1:7">
      <c r="A5" s="4" t="s">
        <v>614</v>
      </c>
      <c r="E5" s="5" t="n">
        <v>1058000</v>
      </c>
    </row>
    <row r="6" spans="1:7">
      <c r="A6" s="4" t="s">
        <v>615</v>
      </c>
    </row>
    <row r="7" spans="1:7">
      <c r="A7" s="3" t="s">
        <v>612</v>
      </c>
    </row>
    <row r="8" spans="1:7">
      <c r="A8" s="4" t="s">
        <v>616</v>
      </c>
      <c r="B8" s="4" t="s">
        <v>415</v>
      </c>
    </row>
    <row r="9" spans="1:7">
      <c r="A9" s="4" t="s">
        <v>168</v>
      </c>
      <c r="B9" s="6" t="n">
        <v>12500000</v>
      </c>
      <c r="E9" s="6" t="n">
        <v>12500000</v>
      </c>
    </row>
    <row r="10" spans="1:7">
      <c r="A10" s="4" t="s">
        <v>617</v>
      </c>
      <c r="B10" s="4" t="s">
        <v>384</v>
      </c>
    </row>
    <row r="11" spans="1:7">
      <c r="A11" s="4" t="s">
        <v>618</v>
      </c>
      <c r="B11" s="5" t="n">
        <v>2021</v>
      </c>
    </row>
    <row r="12" spans="1:7">
      <c r="A12" s="4" t="s">
        <v>613</v>
      </c>
      <c r="B12" s="6" t="n">
        <v>700000</v>
      </c>
    </row>
    <row r="13" spans="1:7">
      <c r="A13" s="4" t="s">
        <v>619</v>
      </c>
      <c r="B13" s="5" t="n">
        <v>2023</v>
      </c>
    </row>
    <row r="14" spans="1:7">
      <c r="A14" s="4" t="s">
        <v>620</v>
      </c>
      <c r="E14" s="4" t="s">
        <v>621</v>
      </c>
    </row>
    <row r="15" spans="1:7">
      <c r="A15" s="4" t="s">
        <v>614</v>
      </c>
      <c r="B15" s="6" t="n">
        <v>1000000</v>
      </c>
    </row>
    <row r="16" spans="1:7">
      <c r="A16" s="4" t="s">
        <v>622</v>
      </c>
      <c r="B16" s="5" t="n">
        <v>200000</v>
      </c>
    </row>
    <row r="17" spans="1:7">
      <c r="A17" s="4" t="s">
        <v>623</v>
      </c>
      <c r="B17" s="5" t="n">
        <v>400000</v>
      </c>
    </row>
    <row r="18" spans="1:7">
      <c r="A18" s="4" t="s">
        <v>624</v>
      </c>
      <c r="B18" s="6" t="n">
        <v>400000</v>
      </c>
    </row>
    <row r="19" spans="1:7">
      <c r="A19" s="4" t="s">
        <v>625</v>
      </c>
      <c r="E19" s="6" t="n">
        <v>200000</v>
      </c>
    </row>
    <row r="20" spans="1:7">
      <c r="A20" s="4" t="s">
        <v>626</v>
      </c>
      <c r="E20" s="4" t="s">
        <v>627</v>
      </c>
    </row>
    <row r="21" spans="1:7">
      <c r="A21" s="4" t="s">
        <v>628</v>
      </c>
    </row>
    <row r="22" spans="1:7">
      <c r="A22" s="3" t="s">
        <v>612</v>
      </c>
    </row>
    <row r="23" spans="1:7">
      <c r="A23" s="4" t="s">
        <v>629</v>
      </c>
      <c r="B23" s="4" t="s">
        <v>630</v>
      </c>
    </row>
    <row r="24" spans="1:7">
      <c r="A24" s="4" t="s">
        <v>631</v>
      </c>
      <c r="E24" s="4" t="s">
        <v>632</v>
      </c>
    </row>
    <row r="25" spans="1:7">
      <c r="A25" s="4" t="s">
        <v>633</v>
      </c>
    </row>
    <row r="26" spans="1:7">
      <c r="A26" s="3" t="s">
        <v>612</v>
      </c>
    </row>
    <row r="27" spans="1:7">
      <c r="A27" s="4" t="s">
        <v>634</v>
      </c>
      <c r="C27" s="8" t="n">
        <v>2.13</v>
      </c>
    </row>
    <row r="28" spans="1:7">
      <c r="A28" s="4" t="s">
        <v>635</v>
      </c>
    </row>
    <row r="29" spans="1:7">
      <c r="A29" s="3" t="s">
        <v>612</v>
      </c>
    </row>
    <row r="30" spans="1:7">
      <c r="A30" s="4" t="s">
        <v>636</v>
      </c>
      <c r="B30" s="4" t="s">
        <v>637</v>
      </c>
    </row>
    <row r="31" spans="1:7">
      <c r="A31" s="4" t="s">
        <v>638</v>
      </c>
      <c r="B31" s="4" t="s">
        <v>639</v>
      </c>
    </row>
    <row r="32" spans="1:7">
      <c r="A32" s="4" t="s">
        <v>640</v>
      </c>
      <c r="B32" s="6" t="n">
        <v>0</v>
      </c>
    </row>
    <row r="33" spans="1:7">
      <c r="A33" s="4" t="s">
        <v>641</v>
      </c>
      <c r="B33" s="4" t="s">
        <v>642</v>
      </c>
    </row>
    <row r="34" spans="1:7">
      <c r="A34" s="4" t="s">
        <v>643</v>
      </c>
      <c r="B34" s="6" t="n">
        <v>400000</v>
      </c>
    </row>
    <row r="35" spans="1:7">
      <c r="A35" s="4" t="s">
        <v>644</v>
      </c>
      <c r="B35" s="5" t="n">
        <v>372023</v>
      </c>
    </row>
    <row r="36" spans="1:7">
      <c r="A36" s="4" t="s">
        <v>645</v>
      </c>
      <c r="B36" s="4" t="s">
        <v>646</v>
      </c>
    </row>
    <row r="37" spans="1:7">
      <c r="A37" s="4" t="s">
        <v>634</v>
      </c>
      <c r="B37" s="8" t="n">
        <v>1.34</v>
      </c>
    </row>
    <row r="38" spans="1:7">
      <c r="A38" s="4" t="s">
        <v>647</v>
      </c>
      <c r="B38" s="5" t="n">
        <v>10</v>
      </c>
    </row>
    <row r="39" spans="1:7">
      <c r="A39" s="4" t="s">
        <v>648</v>
      </c>
    </row>
    <row r="40" spans="1:7">
      <c r="A40" s="3" t="s">
        <v>612</v>
      </c>
    </row>
    <row r="41" spans="1:7">
      <c r="A41" s="4" t="s">
        <v>636</v>
      </c>
      <c r="B41" s="4" t="s">
        <v>637</v>
      </c>
    </row>
    <row r="42" spans="1:7">
      <c r="A42" s="4" t="s">
        <v>638</v>
      </c>
      <c r="B42" s="4" t="s">
        <v>639</v>
      </c>
    </row>
    <row r="43" spans="1:7">
      <c r="A43" s="4" t="s">
        <v>640</v>
      </c>
      <c r="B43" s="6" t="n">
        <v>0</v>
      </c>
    </row>
    <row r="44" spans="1:7">
      <c r="A44" s="4" t="s">
        <v>641</v>
      </c>
      <c r="B44" s="4" t="s">
        <v>642</v>
      </c>
    </row>
    <row r="45" spans="1:7">
      <c r="A45" s="4" t="s">
        <v>643</v>
      </c>
      <c r="B45" s="6" t="n">
        <v>300000</v>
      </c>
    </row>
    <row r="46" spans="1:7">
      <c r="A46" s="4" t="s">
        <v>623</v>
      </c>
      <c r="B46" s="6" t="n">
        <v>400000</v>
      </c>
    </row>
    <row r="47" spans="1:7">
      <c r="A47" s="4" t="s">
        <v>644</v>
      </c>
      <c r="B47" s="5" t="n">
        <v>279851</v>
      </c>
    </row>
    <row r="48" spans="1:7">
      <c r="A48" s="4" t="s">
        <v>645</v>
      </c>
      <c r="B48" s="4" t="s">
        <v>646</v>
      </c>
    </row>
    <row r="49" spans="1:7">
      <c r="A49" s="4" t="s">
        <v>634</v>
      </c>
      <c r="B49" s="8" t="n">
        <v>1.34</v>
      </c>
    </row>
    <row r="50" spans="1:7">
      <c r="A50" s="4" t="s">
        <v>647</v>
      </c>
      <c r="B50" s="5" t="n">
        <v>10</v>
      </c>
    </row>
    <row r="51" spans="1:7">
      <c r="A51" s="4" t="s">
        <v>649</v>
      </c>
    </row>
    <row r="52" spans="1:7">
      <c r="A52" s="3" t="s">
        <v>612</v>
      </c>
    </row>
    <row r="53" spans="1:7">
      <c r="A53" s="4" t="s">
        <v>650</v>
      </c>
      <c r="E53" s="4" t="s">
        <v>415</v>
      </c>
    </row>
    <row r="54" spans="1:7">
      <c r="A54" s="4" t="s">
        <v>651</v>
      </c>
    </row>
    <row r="55" spans="1:7">
      <c r="A55" s="3" t="s">
        <v>612</v>
      </c>
    </row>
    <row r="56" spans="1:7">
      <c r="A56" s="4" t="s">
        <v>652</v>
      </c>
      <c r="B56" s="6" t="n">
        <v>1500000</v>
      </c>
    </row>
    <row r="57" spans="1:7">
      <c r="A57" s="4" t="s">
        <v>653</v>
      </c>
    </row>
    <row r="58" spans="1:7">
      <c r="A58" s="3" t="s">
        <v>612</v>
      </c>
    </row>
    <row r="59" spans="1:7">
      <c r="A59" s="4" t="s">
        <v>358</v>
      </c>
      <c r="D59" s="6" t="n">
        <v>6000000</v>
      </c>
    </row>
    <row r="60" spans="1:7">
      <c r="A60" s="4" t="s">
        <v>654</v>
      </c>
      <c r="D60" s="4" t="s">
        <v>655</v>
      </c>
    </row>
    <row r="61" spans="1:7">
      <c r="A61" s="4" t="s">
        <v>656</v>
      </c>
      <c r="E61" s="4" t="s">
        <v>657</v>
      </c>
    </row>
    <row r="62" spans="1:7">
      <c r="A62" s="4" t="s">
        <v>658</v>
      </c>
      <c r="D62" s="6" t="n">
        <v>67500</v>
      </c>
    </row>
    <row r="63" spans="1:7">
      <c r="A63" s="4" t="s">
        <v>659</v>
      </c>
      <c r="E63" s="4" t="s">
        <v>660</v>
      </c>
    </row>
    <row r="64" spans="1:7">
      <c r="A64" s="4" t="s">
        <v>661</v>
      </c>
    </row>
    <row r="65" spans="1:7">
      <c r="A65" s="3" t="s">
        <v>612</v>
      </c>
    </row>
    <row r="66" spans="1:7">
      <c r="A66" s="4" t="s">
        <v>662</v>
      </c>
      <c r="F66" s="6" t="n">
        <v>300000</v>
      </c>
    </row>
    <row r="67" spans="1:7">
      <c r="A67" s="4" t="s">
        <v>663</v>
      </c>
      <c r="B67" s="5" t="n">
        <v>100000</v>
      </c>
    </row>
    <row r="68" spans="1:7">
      <c r="A68" s="4" t="s">
        <v>613</v>
      </c>
      <c r="B68" s="6" t="n">
        <v>900000</v>
      </c>
    </row>
    <row r="69" spans="1:7">
      <c r="A69" s="4" t="s">
        <v>664</v>
      </c>
    </row>
    <row r="70" spans="1:7">
      <c r="A70" s="3" t="s">
        <v>612</v>
      </c>
    </row>
    <row r="71" spans="1:7">
      <c r="A71" s="4" t="s">
        <v>636</v>
      </c>
      <c r="D71" s="4" t="s">
        <v>514</v>
      </c>
    </row>
    <row r="72" spans="1:7">
      <c r="A72" s="4" t="s">
        <v>638</v>
      </c>
      <c r="D72" s="4" t="s">
        <v>665</v>
      </c>
    </row>
    <row r="73" spans="1:7">
      <c r="A73" s="4" t="s">
        <v>640</v>
      </c>
      <c r="D73" s="6" t="n">
        <v>0</v>
      </c>
    </row>
    <row r="74" spans="1:7">
      <c r="A74" s="4" t="s">
        <v>641</v>
      </c>
      <c r="D74" s="4" t="s">
        <v>666</v>
      </c>
    </row>
    <row r="75" spans="1:7">
      <c r="A75" s="4" t="s">
        <v>643</v>
      </c>
      <c r="D75" s="6" t="n">
        <v>100000</v>
      </c>
    </row>
    <row r="76" spans="1:7">
      <c r="A76" s="4" t="s">
        <v>667</v>
      </c>
    </row>
    <row r="77" spans="1:7">
      <c r="A77" s="3" t="s">
        <v>612</v>
      </c>
    </row>
    <row r="78" spans="1:7">
      <c r="A78" s="4" t="s">
        <v>358</v>
      </c>
      <c r="D78" s="6" t="n">
        <v>6000000</v>
      </c>
    </row>
    <row r="79" spans="1:7">
      <c r="A79" s="4" t="s">
        <v>668</v>
      </c>
      <c r="D79" s="4" t="s">
        <v>669</v>
      </c>
    </row>
    <row r="80" spans="1:7">
      <c r="A80" s="4" t="s">
        <v>670</v>
      </c>
      <c r="D80" s="4" t="s">
        <v>671</v>
      </c>
    </row>
    <row r="81" spans="1:7">
      <c r="A81" s="4" t="s">
        <v>658</v>
      </c>
      <c r="D81" s="6" t="n">
        <v>6000000</v>
      </c>
    </row>
    <row r="82" spans="1:7">
      <c r="A82" s="4" t="s">
        <v>672</v>
      </c>
    </row>
    <row r="83" spans="1:7">
      <c r="A83" s="3" t="s">
        <v>612</v>
      </c>
    </row>
    <row r="84" spans="1:7">
      <c r="A84" s="4" t="s">
        <v>358</v>
      </c>
      <c r="D84" s="6" t="n">
        <v>3000000</v>
      </c>
    </row>
    <row r="85" spans="1:7">
      <c r="A85" s="4" t="s">
        <v>668</v>
      </c>
      <c r="D85" s="4" t="s">
        <v>372</v>
      </c>
    </row>
    <row r="86" spans="1:7">
      <c r="A86" s="4" t="s">
        <v>670</v>
      </c>
      <c r="D86" s="4" t="s">
        <v>673</v>
      </c>
    </row>
    <row r="87" spans="1:7">
      <c r="A87" s="4" t="s">
        <v>658</v>
      </c>
      <c r="D87" s="6" t="n">
        <v>3000000</v>
      </c>
    </row>
    <row r="88" spans="1:7">
      <c r="A88" s="4" t="s">
        <v>674</v>
      </c>
    </row>
    <row r="89" spans="1:7">
      <c r="A89" s="3" t="s">
        <v>612</v>
      </c>
    </row>
    <row r="90" spans="1:7">
      <c r="A90" s="4" t="s">
        <v>675</v>
      </c>
      <c r="D90" s="4" t="s">
        <v>676</v>
      </c>
    </row>
    <row r="91" spans="1:7">
      <c r="A91" s="4" t="s">
        <v>677</v>
      </c>
      <c r="D91" s="4" t="s">
        <v>678</v>
      </c>
    </row>
    <row r="92" spans="1:7">
      <c r="A92" s="4" t="s">
        <v>679</v>
      </c>
    </row>
    <row r="93" spans="1:7">
      <c r="A93" s="3" t="s">
        <v>612</v>
      </c>
    </row>
    <row r="94" spans="1:7">
      <c r="A94" s="4" t="s">
        <v>629</v>
      </c>
      <c r="D94" s="4" t="s">
        <v>680</v>
      </c>
    </row>
    <row r="95" spans="1:7">
      <c r="A95" s="4" t="s">
        <v>681</v>
      </c>
    </row>
    <row r="96" spans="1:7">
      <c r="A96" s="3" t="s">
        <v>612</v>
      </c>
    </row>
    <row r="97" spans="1:7">
      <c r="A97" s="4" t="s">
        <v>358</v>
      </c>
      <c r="C97" s="6" t="n">
        <v>2500000</v>
      </c>
    </row>
    <row r="98" spans="1:7">
      <c r="A98" s="4" t="s">
        <v>654</v>
      </c>
      <c r="C98" s="4" t="s">
        <v>682</v>
      </c>
    </row>
    <row r="99" spans="1:7">
      <c r="A99" s="4" t="s">
        <v>683</v>
      </c>
      <c r="G99" s="6" t="n">
        <v>1500000</v>
      </c>
    </row>
    <row r="100" spans="1:7">
      <c r="A100" s="4" t="s">
        <v>684</v>
      </c>
      <c r="C100" s="6" t="n">
        <v>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52"/>
    <col customWidth="1" max="3" min="3" width="4"/>
  </cols>
  <sheetData>
    <row r="1" spans="1:3">
      <c r="A1" s="1" t="s">
        <v>685</v>
      </c>
      <c r="B1" s="2" t="s">
        <v>363</v>
      </c>
    </row>
    <row r="2" spans="1:3">
      <c r="A2" s="3" t="s">
        <v>205</v>
      </c>
    </row>
    <row r="3" spans="1:3">
      <c r="A3" s="5" t="n">
        <v>2020</v>
      </c>
      <c r="B3" s="6" t="n">
        <v>700</v>
      </c>
    </row>
    <row r="4" spans="1:3">
      <c r="A4" s="5" t="n">
        <v>2021</v>
      </c>
      <c r="B4" s="5" t="n">
        <v>2800</v>
      </c>
    </row>
    <row r="5" spans="1:3">
      <c r="A5" s="5" t="n">
        <v>2022</v>
      </c>
      <c r="B5" s="5" t="n">
        <v>2800</v>
      </c>
    </row>
    <row r="6" spans="1:3">
      <c r="A6" s="5" t="n">
        <v>2023</v>
      </c>
      <c r="B6" s="5" t="n">
        <v>6200</v>
      </c>
    </row>
    <row r="7" spans="1:3">
      <c r="A7" s="4" t="s">
        <v>686</v>
      </c>
      <c r="B7" s="5" t="n">
        <v>12500</v>
      </c>
    </row>
    <row r="8" spans="1:3">
      <c r="A8" s="5" t="n">
        <v>2019</v>
      </c>
      <c r="B8" s="5" t="n">
        <v>1598</v>
      </c>
      <c r="C8" s="4" t="s">
        <v>687</v>
      </c>
    </row>
    <row r="9" spans="1:3">
      <c r="A9" s="5" t="n">
        <v>2020</v>
      </c>
      <c r="B9" s="5" t="n">
        <v>1590</v>
      </c>
      <c r="C9" s="4" t="s">
        <v>687</v>
      </c>
    </row>
    <row r="10" spans="1:3">
      <c r="A10" s="5" t="n">
        <v>2021</v>
      </c>
      <c r="B10" s="5" t="n">
        <v>1344</v>
      </c>
      <c r="C10" s="4" t="s">
        <v>687</v>
      </c>
    </row>
    <row r="11" spans="1:3">
      <c r="A11" s="5" t="n">
        <v>2022</v>
      </c>
      <c r="B11" s="5" t="n">
        <v>986</v>
      </c>
      <c r="C11" s="4" t="s">
        <v>687</v>
      </c>
    </row>
    <row r="12" spans="1:3">
      <c r="A12" s="5" t="n">
        <v>2023</v>
      </c>
      <c r="B12" s="5" t="n">
        <v>505</v>
      </c>
      <c r="C12" s="4" t="s">
        <v>687</v>
      </c>
    </row>
    <row r="13" spans="1:3">
      <c r="A13" s="4" t="s">
        <v>686</v>
      </c>
      <c r="B13" s="6" t="n">
        <v>6023</v>
      </c>
      <c r="C13" s="4" t="s">
        <v>687</v>
      </c>
    </row>
    <row r="14" spans="1:3"/>
    <row r="15" spans="1:3">
      <c r="A15" s="4" t="s">
        <v>687</v>
      </c>
      <c r="B15" s="4" t="s">
        <v>688</v>
      </c>
    </row>
  </sheetData>
  <mergeCells count="3">
    <mergeCell ref="B1:C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21"/>
  </cols>
  <sheetData>
    <row r="1" spans="1:5">
      <c r="A1" s="1" t="s">
        <v>689</v>
      </c>
      <c r="B1" s="2" t="s">
        <v>690</v>
      </c>
      <c r="C1" s="2" t="s">
        <v>1</v>
      </c>
    </row>
    <row r="2" spans="1:5">
      <c r="B2" s="2" t="s">
        <v>691</v>
      </c>
      <c r="C2" s="2" t="s">
        <v>692</v>
      </c>
      <c r="D2" s="2" t="s">
        <v>693</v>
      </c>
      <c r="E2" s="2" t="s">
        <v>345</v>
      </c>
    </row>
    <row r="3" spans="1:5">
      <c r="A3" s="3" t="s">
        <v>694</v>
      </c>
    </row>
    <row r="4" spans="1:5">
      <c r="A4" s="4" t="s">
        <v>695</v>
      </c>
      <c r="C4" s="5" t="n">
        <v>57000</v>
      </c>
    </row>
    <row r="5" spans="1:5">
      <c r="A5" s="4" t="s">
        <v>696</v>
      </c>
      <c r="B5" s="4" t="s">
        <v>697</v>
      </c>
    </row>
    <row r="6" spans="1:5">
      <c r="A6" s="4" t="s">
        <v>698</v>
      </c>
      <c r="B6" s="6" t="n">
        <v>398000</v>
      </c>
    </row>
    <row r="7" spans="1:5">
      <c r="A7" s="4" t="s">
        <v>699</v>
      </c>
      <c r="C7" s="6" t="n">
        <v>800000</v>
      </c>
      <c r="D7" s="6" t="n">
        <v>1000000</v>
      </c>
      <c r="E7" s="6" t="n">
        <v>1000000</v>
      </c>
    </row>
    <row r="8" spans="1:5">
      <c r="A8" s="4" t="s">
        <v>700</v>
      </c>
      <c r="C8" s="5" t="n">
        <v>8700000</v>
      </c>
    </row>
    <row r="9" spans="1:5">
      <c r="A9" s="4" t="s">
        <v>701</v>
      </c>
      <c r="C9" s="5" t="n">
        <v>1500000</v>
      </c>
    </row>
    <row r="10" spans="1:5">
      <c r="A10" s="4" t="s">
        <v>702</v>
      </c>
    </row>
    <row r="11" spans="1:5">
      <c r="A11" s="3" t="s">
        <v>694</v>
      </c>
    </row>
    <row r="12" spans="1:5">
      <c r="A12" s="4" t="s">
        <v>703</v>
      </c>
      <c r="C12" s="5" t="n">
        <v>3000000</v>
      </c>
      <c r="D12" s="5" t="n">
        <v>1700000</v>
      </c>
    </row>
    <row r="13" spans="1:5">
      <c r="A13" s="4" t="s">
        <v>704</v>
      </c>
      <c r="C13" s="6" t="n">
        <v>300000</v>
      </c>
      <c r="D13" s="6" t="n">
        <v>1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63</v>
      </c>
    </row>
    <row r="2" spans="1:2">
      <c r="A2" s="3" t="s">
        <v>208</v>
      </c>
    </row>
    <row r="3" spans="1:2">
      <c r="A3" s="5" t="n">
        <v>2019</v>
      </c>
      <c r="B3" s="6" t="n">
        <v>802</v>
      </c>
    </row>
    <row r="4" spans="1:2">
      <c r="A4" s="5" t="n">
        <v>2020</v>
      </c>
      <c r="B4" s="5" t="n">
        <v>313</v>
      </c>
    </row>
    <row r="5" spans="1:2">
      <c r="A5" s="5" t="n">
        <v>2021</v>
      </c>
      <c r="B5" s="5" t="n">
        <v>33</v>
      </c>
    </row>
    <row r="6" spans="1:2">
      <c r="A6" s="4" t="s">
        <v>706</v>
      </c>
      <c r="B6" s="6" t="n">
        <v>1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J40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1"/>
    <col customWidth="1" max="5" min="5" width="30"/>
    <col customWidth="1" max="6" min="6" width="80"/>
    <col customWidth="1" max="7" min="7" width="41"/>
    <col customWidth="1" max="8" min="8" width="29"/>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29"/>
    <col customWidth="1" max="17" min="17" width="29"/>
    <col customWidth="1" max="18" min="18" width="43"/>
    <col customWidth="1" max="19" min="19" width="70"/>
    <col customWidth="1" max="20" min="20" width="30"/>
    <col customWidth="1" max="21" min="21" width="30"/>
    <col customWidth="1" max="22" min="22" width="30"/>
    <col customWidth="1" max="23" min="23" width="30"/>
    <col customWidth="1" max="24" min="24" width="29"/>
    <col customWidth="1" max="25" min="25" width="43"/>
    <col customWidth="1" max="26" min="26" width="30"/>
    <col customWidth="1" max="27" min="27" width="30"/>
    <col customWidth="1" max="28" min="28" width="21"/>
    <col customWidth="1" max="29" min="29" width="80"/>
    <col customWidth="1" max="30" min="30" width="27"/>
    <col customWidth="1" max="31" min="31" width="37"/>
    <col customWidth="1" max="32" min="32" width="19"/>
    <col customWidth="1" max="33" min="33" width="19"/>
    <col customWidth="1" max="34" min="34" width="31"/>
    <col customWidth="1" max="35" min="35" width="30"/>
    <col customWidth="1" max="36" min="36" width="20"/>
  </cols>
  <sheetData>
    <row r="1" spans="1:36">
      <c r="A1" s="1" t="s">
        <v>707</v>
      </c>
      <c r="B1" s="2" t="s">
        <v>708</v>
      </c>
      <c r="C1" s="2" t="s">
        <v>709</v>
      </c>
      <c r="D1" s="2" t="s">
        <v>608</v>
      </c>
      <c r="E1" s="2" t="s">
        <v>710</v>
      </c>
      <c r="F1" s="2" t="s">
        <v>711</v>
      </c>
      <c r="G1" s="2" t="s">
        <v>712</v>
      </c>
      <c r="H1" s="2" t="s">
        <v>713</v>
      </c>
      <c r="I1" s="2" t="s">
        <v>714</v>
      </c>
      <c r="J1" s="2" t="s">
        <v>715</v>
      </c>
      <c r="K1" s="2" t="s">
        <v>716</v>
      </c>
      <c r="L1" s="2" t="s">
        <v>717</v>
      </c>
      <c r="M1" s="2" t="s">
        <v>718</v>
      </c>
      <c r="N1" s="2" t="s">
        <v>719</v>
      </c>
      <c r="O1" s="2" t="s">
        <v>720</v>
      </c>
      <c r="P1" s="2" t="s">
        <v>721</v>
      </c>
      <c r="Q1" s="2" t="s">
        <v>722</v>
      </c>
      <c r="R1" s="2" t="s">
        <v>723</v>
      </c>
      <c r="S1" s="2" t="s">
        <v>724</v>
      </c>
      <c r="T1" s="2" t="s">
        <v>725</v>
      </c>
      <c r="U1" s="2" t="s">
        <v>726</v>
      </c>
      <c r="V1" s="2" t="s">
        <v>727</v>
      </c>
      <c r="W1" s="2" t="s">
        <v>728</v>
      </c>
      <c r="X1" s="2" t="s">
        <v>729</v>
      </c>
      <c r="Y1" s="2" t="s">
        <v>730</v>
      </c>
      <c r="Z1" s="2" t="s">
        <v>731</v>
      </c>
      <c r="AA1" s="2" t="s">
        <v>732</v>
      </c>
      <c r="AB1" s="2" t="s">
        <v>733</v>
      </c>
      <c r="AC1" s="2" t="s">
        <v>734</v>
      </c>
      <c r="AD1" s="2" t="s">
        <v>344</v>
      </c>
      <c r="AE1" s="2" t="s">
        <v>735</v>
      </c>
      <c r="AF1" s="2" t="s">
        <v>338</v>
      </c>
      <c r="AG1" s="2" t="s">
        <v>339</v>
      </c>
      <c r="AH1" s="2" t="s">
        <v>609</v>
      </c>
      <c r="AI1" s="2" t="s">
        <v>736</v>
      </c>
      <c r="AJ1" s="2" t="s">
        <v>737</v>
      </c>
    </row>
    <row r="2" spans="1:36">
      <c r="A2" s="3" t="s">
        <v>738</v>
      </c>
    </row>
    <row r="3" spans="1:36">
      <c r="A3" s="4" t="s">
        <v>72</v>
      </c>
      <c r="AC3" s="5" t="n">
        <v>1000000</v>
      </c>
      <c r="AD3" s="5" t="n">
        <v>1000000</v>
      </c>
    </row>
    <row r="4" spans="1:36">
      <c r="A4" s="4" t="s">
        <v>73</v>
      </c>
      <c r="AC4" s="5" t="n">
        <v>0</v>
      </c>
      <c r="AD4" s="5" t="n">
        <v>0</v>
      </c>
    </row>
    <row r="5" spans="1:36">
      <c r="A5" s="4" t="s">
        <v>74</v>
      </c>
      <c r="AC5" s="5" t="n">
        <v>0</v>
      </c>
      <c r="AD5" s="5" t="n">
        <v>0</v>
      </c>
    </row>
    <row r="6" spans="1:36">
      <c r="A6" s="4" t="s">
        <v>77</v>
      </c>
      <c r="AC6" s="5" t="n">
        <v>21072491</v>
      </c>
      <c r="AD6" s="5" t="n">
        <v>20468000</v>
      </c>
    </row>
    <row r="7" spans="1:36">
      <c r="A7" s="4" t="s">
        <v>78</v>
      </c>
      <c r="AC7" s="5" t="n">
        <v>21072491</v>
      </c>
      <c r="AD7" s="5" t="n">
        <v>20468000</v>
      </c>
    </row>
    <row r="8" spans="1:36">
      <c r="A8" s="4" t="s">
        <v>76</v>
      </c>
      <c r="AC8" s="5" t="n">
        <v>40000000</v>
      </c>
      <c r="AD8" s="5" t="n">
        <v>40000000</v>
      </c>
      <c r="AF8" s="5" t="n">
        <v>40000000</v>
      </c>
      <c r="AG8" s="5" t="n">
        <v>200000000</v>
      </c>
    </row>
    <row r="9" spans="1:36">
      <c r="A9" s="4" t="s">
        <v>739</v>
      </c>
      <c r="AC9" s="6" t="n">
        <v>0</v>
      </c>
      <c r="AD9" s="6" t="n">
        <v>0</v>
      </c>
      <c r="AE9" s="6" t="n">
        <v>0</v>
      </c>
    </row>
    <row r="10" spans="1:36">
      <c r="A10" s="4" t="s">
        <v>740</v>
      </c>
      <c r="R10" s="5" t="n">
        <v>1</v>
      </c>
      <c r="Y10" s="5" t="n">
        <v>2</v>
      </c>
    </row>
    <row r="11" spans="1:36">
      <c r="A11" s="4" t="s">
        <v>741</v>
      </c>
      <c r="AC11" s="5" t="n">
        <v>1623000</v>
      </c>
      <c r="AD11" s="5" t="n">
        <v>1347000</v>
      </c>
      <c r="AE11" s="5" t="n">
        <v>1322000</v>
      </c>
      <c r="AJ11" s="5" t="n">
        <v>898000</v>
      </c>
    </row>
    <row r="12" spans="1:36">
      <c r="A12" s="4" t="s">
        <v>742</v>
      </c>
      <c r="G12" s="5" t="n">
        <v>2</v>
      </c>
    </row>
    <row r="13" spans="1:36">
      <c r="A13" s="4" t="s">
        <v>743</v>
      </c>
      <c r="S13" s="5" t="n">
        <v>1</v>
      </c>
    </row>
    <row r="14" spans="1:36">
      <c r="A14" s="4" t="s">
        <v>744</v>
      </c>
    </row>
    <row r="15" spans="1:36">
      <c r="A15" s="3" t="s">
        <v>738</v>
      </c>
    </row>
    <row r="16" spans="1:36">
      <c r="A16" s="4" t="s">
        <v>745</v>
      </c>
      <c r="AC16" s="5" t="n">
        <v>0</v>
      </c>
    </row>
    <row r="17" spans="1:36">
      <c r="A17" s="4" t="s">
        <v>741</v>
      </c>
      <c r="AC17" s="5" t="n">
        <v>328500</v>
      </c>
    </row>
    <row r="18" spans="1:36">
      <c r="A18" s="4" t="s">
        <v>746</v>
      </c>
      <c r="AC18" s="5" t="n">
        <v>124000</v>
      </c>
    </row>
    <row r="19" spans="1:36">
      <c r="A19" s="4" t="s">
        <v>747</v>
      </c>
    </row>
    <row r="20" spans="1:36">
      <c r="A20" s="3" t="s">
        <v>738</v>
      </c>
    </row>
    <row r="21" spans="1:36">
      <c r="A21" s="4" t="s">
        <v>745</v>
      </c>
      <c r="J21" s="5" t="n">
        <v>360000</v>
      </c>
      <c r="T21" s="5" t="n">
        <v>122200</v>
      </c>
    </row>
    <row r="22" spans="1:36">
      <c r="A22" s="4" t="s">
        <v>748</v>
      </c>
      <c r="J22" s="8" t="n">
        <v>2.11</v>
      </c>
      <c r="T22" s="8" t="n">
        <v>7.75</v>
      </c>
    </row>
    <row r="23" spans="1:36">
      <c r="A23" s="4" t="s">
        <v>749</v>
      </c>
      <c r="J23" s="4" t="s">
        <v>514</v>
      </c>
      <c r="T23" s="4" t="s">
        <v>514</v>
      </c>
    </row>
    <row r="24" spans="1:36">
      <c r="A24" s="4" t="s">
        <v>750</v>
      </c>
      <c r="AC24" s="4" t="s">
        <v>751</v>
      </c>
    </row>
    <row r="25" spans="1:36">
      <c r="A25" s="4" t="s">
        <v>752</v>
      </c>
      <c r="J25" s="4" t="s">
        <v>753</v>
      </c>
    </row>
    <row r="26" spans="1:36">
      <c r="A26" s="4" t="s">
        <v>754</v>
      </c>
      <c r="J26" s="4" t="s">
        <v>755</v>
      </c>
    </row>
    <row r="27" spans="1:36">
      <c r="A27" s="4" t="s">
        <v>756</v>
      </c>
    </row>
    <row r="28" spans="1:36">
      <c r="A28" s="3" t="s">
        <v>738</v>
      </c>
    </row>
    <row r="29" spans="1:36">
      <c r="A29" s="4" t="s">
        <v>745</v>
      </c>
      <c r="T29" s="5" t="n">
        <v>117200</v>
      </c>
    </row>
    <row r="30" spans="1:36">
      <c r="A30" s="4" t="s">
        <v>757</v>
      </c>
    </row>
    <row r="31" spans="1:36">
      <c r="A31" s="3" t="s">
        <v>738</v>
      </c>
    </row>
    <row r="32" spans="1:36">
      <c r="A32" s="4" t="s">
        <v>758</v>
      </c>
      <c r="T32" s="4" t="s">
        <v>759</v>
      </c>
    </row>
    <row r="33" spans="1:36">
      <c r="A33" s="4" t="s">
        <v>760</v>
      </c>
    </row>
    <row r="34" spans="1:36">
      <c r="A34" s="3" t="s">
        <v>738</v>
      </c>
    </row>
    <row r="35" spans="1:36">
      <c r="A35" s="4" t="s">
        <v>758</v>
      </c>
      <c r="T35" s="4" t="s">
        <v>759</v>
      </c>
    </row>
    <row r="36" spans="1:36">
      <c r="A36" s="4" t="s">
        <v>761</v>
      </c>
    </row>
    <row r="37" spans="1:36">
      <c r="A37" s="3" t="s">
        <v>738</v>
      </c>
    </row>
    <row r="38" spans="1:36">
      <c r="A38" s="4" t="s">
        <v>750</v>
      </c>
      <c r="AC38" s="4" t="s">
        <v>762</v>
      </c>
    </row>
    <row r="39" spans="1:36">
      <c r="A39" s="4" t="s">
        <v>752</v>
      </c>
      <c r="T39" s="4" t="s">
        <v>753</v>
      </c>
    </row>
    <row r="40" spans="1:36">
      <c r="A40" s="4" t="s">
        <v>754</v>
      </c>
      <c r="T40" s="4" t="s">
        <v>763</v>
      </c>
    </row>
    <row r="41" spans="1:36">
      <c r="A41" s="4" t="s">
        <v>764</v>
      </c>
    </row>
    <row r="42" spans="1:36">
      <c r="A42" s="3" t="s">
        <v>738</v>
      </c>
    </row>
    <row r="43" spans="1:36">
      <c r="A43" s="4" t="s">
        <v>745</v>
      </c>
      <c r="T43" s="5" t="n">
        <v>5000</v>
      </c>
    </row>
    <row r="44" spans="1:36">
      <c r="A44" s="4" t="s">
        <v>754</v>
      </c>
      <c r="T44" s="4" t="s">
        <v>765</v>
      </c>
    </row>
    <row r="45" spans="1:36">
      <c r="A45" s="4" t="s">
        <v>758</v>
      </c>
      <c r="T45" s="4" t="s">
        <v>766</v>
      </c>
    </row>
    <row r="46" spans="1:36">
      <c r="A46" s="4" t="s">
        <v>767</v>
      </c>
    </row>
    <row r="47" spans="1:36">
      <c r="A47" s="3" t="s">
        <v>738</v>
      </c>
    </row>
    <row r="48" spans="1:36">
      <c r="A48" s="4" t="s">
        <v>768</v>
      </c>
      <c r="AD48" s="6" t="n">
        <v>44000</v>
      </c>
    </row>
    <row r="49" spans="1:36">
      <c r="A49" s="4" t="s">
        <v>769</v>
      </c>
    </row>
    <row r="50" spans="1:36">
      <c r="A50" s="3" t="s">
        <v>738</v>
      </c>
    </row>
    <row r="51" spans="1:36">
      <c r="A51" s="4" t="s">
        <v>768</v>
      </c>
      <c r="AD51" s="6" t="n">
        <v>22000</v>
      </c>
    </row>
    <row r="52" spans="1:36">
      <c r="A52" s="4" t="s">
        <v>770</v>
      </c>
    </row>
    <row r="53" spans="1:36">
      <c r="A53" s="3" t="s">
        <v>738</v>
      </c>
    </row>
    <row r="54" spans="1:36">
      <c r="A54" s="4" t="s">
        <v>745</v>
      </c>
      <c r="R54" s="5" t="n">
        <v>80000</v>
      </c>
    </row>
    <row r="55" spans="1:36">
      <c r="A55" s="4" t="s">
        <v>748</v>
      </c>
      <c r="R55" s="8" t="n">
        <v>5.85</v>
      </c>
    </row>
    <row r="56" spans="1:36">
      <c r="A56" s="4" t="s">
        <v>749</v>
      </c>
      <c r="R56" s="4" t="s">
        <v>514</v>
      </c>
    </row>
    <row r="57" spans="1:36">
      <c r="A57" s="4" t="s">
        <v>752</v>
      </c>
      <c r="R57" s="4" t="s">
        <v>753</v>
      </c>
    </row>
    <row r="58" spans="1:36">
      <c r="A58" s="4" t="s">
        <v>754</v>
      </c>
      <c r="R58" s="4" t="s">
        <v>771</v>
      </c>
    </row>
    <row r="59" spans="1:36">
      <c r="A59" s="4" t="s">
        <v>772</v>
      </c>
      <c r="R59" s="4" t="s">
        <v>669</v>
      </c>
    </row>
    <row r="60" spans="1:36">
      <c r="A60" s="4" t="s">
        <v>773</v>
      </c>
    </row>
    <row r="61" spans="1:36">
      <c r="A61" s="3" t="s">
        <v>738</v>
      </c>
    </row>
    <row r="62" spans="1:36">
      <c r="A62" s="4" t="s">
        <v>758</v>
      </c>
      <c r="R62" s="4" t="s">
        <v>766</v>
      </c>
    </row>
    <row r="63" spans="1:36">
      <c r="A63" s="4" t="s">
        <v>774</v>
      </c>
    </row>
    <row r="64" spans="1:36">
      <c r="A64" s="3" t="s">
        <v>738</v>
      </c>
    </row>
    <row r="65" spans="1:36">
      <c r="A65" s="4" t="s">
        <v>745</v>
      </c>
      <c r="K65" s="5" t="n">
        <v>85200</v>
      </c>
    </row>
    <row r="66" spans="1:36">
      <c r="A66" s="4" t="s">
        <v>748</v>
      </c>
      <c r="K66" s="6" t="n">
        <v>3</v>
      </c>
    </row>
    <row r="67" spans="1:36">
      <c r="A67" s="4" t="s">
        <v>749</v>
      </c>
      <c r="K67" s="4" t="s">
        <v>514</v>
      </c>
    </row>
    <row r="68" spans="1:36">
      <c r="A68" s="4" t="s">
        <v>775</v>
      </c>
    </row>
    <row r="69" spans="1:36">
      <c r="A69" s="3" t="s">
        <v>738</v>
      </c>
    </row>
    <row r="70" spans="1:36">
      <c r="A70" s="4" t="s">
        <v>758</v>
      </c>
      <c r="K70" s="4" t="s">
        <v>759</v>
      </c>
    </row>
    <row r="71" spans="1:36">
      <c r="A71" s="4" t="s">
        <v>776</v>
      </c>
    </row>
    <row r="72" spans="1:36">
      <c r="A72" s="3" t="s">
        <v>738</v>
      </c>
    </row>
    <row r="73" spans="1:36">
      <c r="A73" s="4" t="s">
        <v>758</v>
      </c>
      <c r="K73" s="4" t="s">
        <v>759</v>
      </c>
    </row>
    <row r="74" spans="1:36">
      <c r="A74" s="4" t="s">
        <v>777</v>
      </c>
    </row>
    <row r="75" spans="1:36">
      <c r="A75" s="3" t="s">
        <v>738</v>
      </c>
    </row>
    <row r="76" spans="1:36">
      <c r="A76" s="4" t="s">
        <v>745</v>
      </c>
      <c r="AA76" s="5" t="n">
        <v>37000</v>
      </c>
    </row>
    <row r="77" spans="1:36">
      <c r="A77" s="4" t="s">
        <v>752</v>
      </c>
      <c r="AA77" s="4" t="s">
        <v>778</v>
      </c>
    </row>
    <row r="78" spans="1:36">
      <c r="A78" s="4" t="s">
        <v>779</v>
      </c>
    </row>
    <row r="79" spans="1:36">
      <c r="A79" s="3" t="s">
        <v>738</v>
      </c>
    </row>
    <row r="80" spans="1:36">
      <c r="A80" s="4" t="s">
        <v>745</v>
      </c>
      <c r="AA80" s="5" t="n">
        <v>22000</v>
      </c>
    </row>
    <row r="81" spans="1:36">
      <c r="A81" s="4" t="s">
        <v>752</v>
      </c>
      <c r="AA81" s="4" t="s">
        <v>753</v>
      </c>
    </row>
    <row r="82" spans="1:36">
      <c r="A82" s="4" t="s">
        <v>780</v>
      </c>
    </row>
    <row r="83" spans="1:36">
      <c r="A83" s="3" t="s">
        <v>738</v>
      </c>
    </row>
    <row r="84" spans="1:36">
      <c r="A84" s="4" t="s">
        <v>758</v>
      </c>
      <c r="AA84" s="4" t="s">
        <v>766</v>
      </c>
    </row>
    <row r="85" spans="1:36">
      <c r="A85" s="4" t="s">
        <v>781</v>
      </c>
    </row>
    <row r="86" spans="1:36">
      <c r="A86" s="3" t="s">
        <v>738</v>
      </c>
    </row>
    <row r="87" spans="1:36">
      <c r="A87" s="4" t="s">
        <v>745</v>
      </c>
      <c r="P87" s="5" t="n">
        <v>105105</v>
      </c>
      <c r="X87" s="5" t="n">
        <v>119551</v>
      </c>
    </row>
    <row r="88" spans="1:36">
      <c r="A88" s="4" t="s">
        <v>748</v>
      </c>
      <c r="P88" s="8" t="n">
        <v>6.05</v>
      </c>
      <c r="X88" s="8" t="n">
        <v>7.05</v>
      </c>
    </row>
    <row r="89" spans="1:36">
      <c r="A89" s="4" t="s">
        <v>749</v>
      </c>
      <c r="P89" s="4" t="s">
        <v>514</v>
      </c>
      <c r="X89" s="4" t="s">
        <v>514</v>
      </c>
    </row>
    <row r="90" spans="1:36">
      <c r="A90" s="4" t="s">
        <v>752</v>
      </c>
      <c r="P90" s="4" t="s">
        <v>782</v>
      </c>
      <c r="X90" s="4" t="s">
        <v>782</v>
      </c>
    </row>
    <row r="91" spans="1:36">
      <c r="A91" s="4" t="s">
        <v>754</v>
      </c>
      <c r="P91" s="4" t="s">
        <v>783</v>
      </c>
      <c r="X91" s="4" t="s">
        <v>784</v>
      </c>
    </row>
    <row r="92" spans="1:36">
      <c r="A92" s="4" t="s">
        <v>785</v>
      </c>
    </row>
    <row r="93" spans="1:36">
      <c r="A93" s="3" t="s">
        <v>738</v>
      </c>
    </row>
    <row r="94" spans="1:36">
      <c r="A94" s="4" t="s">
        <v>745</v>
      </c>
      <c r="N94" s="5" t="n">
        <v>13178</v>
      </c>
      <c r="O94" s="5" t="n">
        <v>13077</v>
      </c>
    </row>
    <row r="95" spans="1:36">
      <c r="A95" s="4" t="s">
        <v>748</v>
      </c>
      <c r="N95" s="8" t="n">
        <v>3.05</v>
      </c>
      <c r="O95" s="8" t="n">
        <v>2.7</v>
      </c>
    </row>
    <row r="96" spans="1:36">
      <c r="A96" s="4" t="s">
        <v>749</v>
      </c>
      <c r="N96" s="4" t="s">
        <v>514</v>
      </c>
      <c r="O96" s="4" t="s">
        <v>514</v>
      </c>
    </row>
    <row r="97" spans="1:36">
      <c r="A97" s="4" t="s">
        <v>752</v>
      </c>
      <c r="N97" s="4" t="s">
        <v>786</v>
      </c>
      <c r="O97" s="4" t="s">
        <v>786</v>
      </c>
    </row>
    <row r="98" spans="1:36">
      <c r="A98" s="4" t="s">
        <v>754</v>
      </c>
      <c r="N98" s="4" t="s">
        <v>787</v>
      </c>
      <c r="O98" s="4" t="s">
        <v>787</v>
      </c>
    </row>
    <row r="99" spans="1:36">
      <c r="A99" s="4" t="s">
        <v>788</v>
      </c>
    </row>
    <row r="100" spans="1:36">
      <c r="A100" s="3" t="s">
        <v>738</v>
      </c>
    </row>
    <row r="101" spans="1:36">
      <c r="A101" s="4" t="s">
        <v>745</v>
      </c>
      <c r="L101" s="5" t="n">
        <v>27066000</v>
      </c>
    </row>
    <row r="102" spans="1:36">
      <c r="A102" s="4" t="s">
        <v>748</v>
      </c>
      <c r="L102" s="8" t="n">
        <v>3.75</v>
      </c>
    </row>
    <row r="103" spans="1:36">
      <c r="A103" s="4" t="s">
        <v>749</v>
      </c>
      <c r="L103" s="4" t="s">
        <v>514</v>
      </c>
    </row>
    <row r="104" spans="1:36">
      <c r="A104" s="4" t="s">
        <v>789</v>
      </c>
    </row>
    <row r="105" spans="1:36">
      <c r="A105" s="3" t="s">
        <v>738</v>
      </c>
    </row>
    <row r="106" spans="1:36">
      <c r="A106" s="4" t="s">
        <v>745</v>
      </c>
      <c r="AA106" s="5" t="n">
        <v>59000</v>
      </c>
    </row>
    <row r="107" spans="1:36">
      <c r="A107" s="4" t="s">
        <v>748</v>
      </c>
      <c r="AA107" s="8" t="n">
        <v>4.3</v>
      </c>
    </row>
    <row r="108" spans="1:36">
      <c r="A108" s="4" t="s">
        <v>749</v>
      </c>
      <c r="AA108" s="4" t="s">
        <v>514</v>
      </c>
    </row>
    <row r="109" spans="1:36">
      <c r="A109" s="4" t="s">
        <v>790</v>
      </c>
    </row>
    <row r="110" spans="1:36">
      <c r="A110" s="3" t="s">
        <v>738</v>
      </c>
    </row>
    <row r="111" spans="1:36">
      <c r="A111" s="4" t="s">
        <v>745</v>
      </c>
      <c r="U111" s="5" t="n">
        <v>25000</v>
      </c>
      <c r="V111" s="5" t="n">
        <v>50000</v>
      </c>
      <c r="Y111" s="5" t="n">
        <v>65000</v>
      </c>
    </row>
    <row r="112" spans="1:36">
      <c r="A112" s="4" t="s">
        <v>748</v>
      </c>
      <c r="U112" s="8" t="n">
        <v>8.6</v>
      </c>
      <c r="V112" s="8" t="n">
        <v>8.9</v>
      </c>
      <c r="Y112" s="8" t="n">
        <v>7.15</v>
      </c>
    </row>
    <row r="113" spans="1:36">
      <c r="A113" s="4" t="s">
        <v>749</v>
      </c>
      <c r="U113" s="4" t="s">
        <v>514</v>
      </c>
      <c r="V113" s="4" t="s">
        <v>514</v>
      </c>
      <c r="Y113" s="4" t="s">
        <v>514</v>
      </c>
    </row>
    <row r="114" spans="1:36">
      <c r="A114" s="4" t="s">
        <v>752</v>
      </c>
      <c r="V114" s="4" t="s">
        <v>753</v>
      </c>
      <c r="Y114" s="4" t="s">
        <v>753</v>
      </c>
    </row>
    <row r="115" spans="1:36">
      <c r="A115" s="4" t="s">
        <v>754</v>
      </c>
      <c r="U115" s="4" t="s">
        <v>791</v>
      </c>
      <c r="V115" s="4" t="s">
        <v>792</v>
      </c>
      <c r="Y115" s="4" t="s">
        <v>793</v>
      </c>
    </row>
    <row r="116" spans="1:36">
      <c r="A116" s="4" t="s">
        <v>772</v>
      </c>
      <c r="V116" s="4" t="s">
        <v>669</v>
      </c>
      <c r="Y116" s="4" t="s">
        <v>669</v>
      </c>
    </row>
    <row r="117" spans="1:36">
      <c r="A117" s="4" t="s">
        <v>794</v>
      </c>
      <c r="V117" s="4" t="s">
        <v>792</v>
      </c>
    </row>
    <row r="118" spans="1:36">
      <c r="A118" s="4" t="s">
        <v>795</v>
      </c>
      <c r="U118" s="4" t="s">
        <v>759</v>
      </c>
    </row>
    <row r="119" spans="1:36">
      <c r="A119" s="4" t="s">
        <v>796</v>
      </c>
    </row>
    <row r="120" spans="1:36">
      <c r="A120" s="3" t="s">
        <v>738</v>
      </c>
    </row>
    <row r="121" spans="1:36">
      <c r="A121" s="4" t="s">
        <v>758</v>
      </c>
      <c r="Y121" s="4" t="s">
        <v>766</v>
      </c>
    </row>
    <row r="122" spans="1:36">
      <c r="A122" s="4" t="s">
        <v>797</v>
      </c>
    </row>
    <row r="123" spans="1:36">
      <c r="A123" s="3" t="s">
        <v>738</v>
      </c>
    </row>
    <row r="124" spans="1:36">
      <c r="A124" s="4" t="s">
        <v>758</v>
      </c>
      <c r="V124" s="4" t="s">
        <v>766</v>
      </c>
    </row>
    <row r="125" spans="1:36">
      <c r="A125" s="4" t="s">
        <v>798</v>
      </c>
    </row>
    <row r="126" spans="1:36">
      <c r="A126" s="3" t="s">
        <v>738</v>
      </c>
    </row>
    <row r="127" spans="1:36">
      <c r="A127" s="4" t="s">
        <v>758</v>
      </c>
      <c r="U127" s="4" t="s">
        <v>766</v>
      </c>
    </row>
    <row r="128" spans="1:36">
      <c r="A128" s="4" t="s">
        <v>799</v>
      </c>
    </row>
    <row r="129" spans="1:36">
      <c r="A129" s="3" t="s">
        <v>738</v>
      </c>
    </row>
    <row r="130" spans="1:36">
      <c r="A130" s="4" t="s">
        <v>752</v>
      </c>
      <c r="U130" s="4" t="s">
        <v>753</v>
      </c>
    </row>
    <row r="131" spans="1:36">
      <c r="A131" s="4" t="s">
        <v>754</v>
      </c>
      <c r="U131" s="4" t="s">
        <v>791</v>
      </c>
    </row>
    <row r="132" spans="1:36">
      <c r="A132" s="4" t="s">
        <v>772</v>
      </c>
      <c r="U132" s="4" t="s">
        <v>669</v>
      </c>
    </row>
    <row r="133" spans="1:36">
      <c r="A133" s="4" t="s">
        <v>800</v>
      </c>
    </row>
    <row r="134" spans="1:36">
      <c r="A134" s="3" t="s">
        <v>738</v>
      </c>
    </row>
    <row r="135" spans="1:36">
      <c r="A135" s="4" t="s">
        <v>745</v>
      </c>
      <c r="W135" s="5" t="n">
        <v>12000</v>
      </c>
    </row>
    <row r="136" spans="1:36">
      <c r="A136" s="4" t="s">
        <v>748</v>
      </c>
      <c r="W136" s="8" t="n">
        <v>8.25</v>
      </c>
    </row>
    <row r="137" spans="1:36">
      <c r="A137" s="4" t="s">
        <v>749</v>
      </c>
      <c r="W137" s="4" t="s">
        <v>514</v>
      </c>
    </row>
    <row r="138" spans="1:36">
      <c r="A138" s="4" t="s">
        <v>752</v>
      </c>
      <c r="W138" s="4" t="s">
        <v>778</v>
      </c>
    </row>
    <row r="139" spans="1:36">
      <c r="A139" s="4" t="s">
        <v>754</v>
      </c>
      <c r="W139" s="4" t="s">
        <v>801</v>
      </c>
    </row>
    <row r="140" spans="1:36">
      <c r="A140" s="4" t="s">
        <v>802</v>
      </c>
    </row>
    <row r="141" spans="1:36">
      <c r="A141" s="3" t="s">
        <v>738</v>
      </c>
    </row>
    <row r="142" spans="1:36">
      <c r="A142" s="4" t="s">
        <v>758</v>
      </c>
      <c r="W142" s="4" t="s">
        <v>759</v>
      </c>
    </row>
    <row r="143" spans="1:36">
      <c r="A143" s="4" t="s">
        <v>803</v>
      </c>
    </row>
    <row r="144" spans="1:36">
      <c r="A144" s="3" t="s">
        <v>738</v>
      </c>
    </row>
    <row r="145" spans="1:36">
      <c r="A145" s="4" t="s">
        <v>745</v>
      </c>
      <c r="AE145" s="5" t="n">
        <v>280000</v>
      </c>
    </row>
    <row r="146" spans="1:36">
      <c r="A146" s="4" t="s">
        <v>749</v>
      </c>
      <c r="AD146" s="4" t="s">
        <v>514</v>
      </c>
    </row>
    <row r="147" spans="1:36">
      <c r="A147" s="4" t="s">
        <v>804</v>
      </c>
      <c r="AE147" s="8" t="n">
        <v>7.2</v>
      </c>
    </row>
    <row r="148" spans="1:36">
      <c r="A148" s="4" t="s">
        <v>805</v>
      </c>
      <c r="AE148" s="8" t="n">
        <v>7.25</v>
      </c>
    </row>
    <row r="149" spans="1:36">
      <c r="A149" s="4" t="s">
        <v>806</v>
      </c>
    </row>
    <row r="150" spans="1:36">
      <c r="A150" s="3" t="s">
        <v>738</v>
      </c>
    </row>
    <row r="151" spans="1:36">
      <c r="A151" s="4" t="s">
        <v>745</v>
      </c>
      <c r="M151" s="5" t="n">
        <v>120000</v>
      </c>
      <c r="S151" s="5" t="n">
        <v>120000</v>
      </c>
    </row>
    <row r="152" spans="1:36">
      <c r="A152" s="4" t="s">
        <v>748</v>
      </c>
      <c r="M152" s="8" t="n">
        <v>2.95</v>
      </c>
      <c r="S152" s="8" t="n">
        <v>6.4</v>
      </c>
    </row>
    <row r="153" spans="1:36">
      <c r="A153" s="4" t="s">
        <v>749</v>
      </c>
      <c r="M153" s="4" t="s">
        <v>514</v>
      </c>
      <c r="S153" s="4" t="s">
        <v>514</v>
      </c>
    </row>
    <row r="154" spans="1:36">
      <c r="A154" s="4" t="s">
        <v>752</v>
      </c>
      <c r="M154" s="4" t="s">
        <v>753</v>
      </c>
      <c r="S154" s="4" t="s">
        <v>753</v>
      </c>
    </row>
    <row r="155" spans="1:36">
      <c r="A155" s="4" t="s">
        <v>754</v>
      </c>
      <c r="M155" s="4" t="s">
        <v>807</v>
      </c>
      <c r="S155" s="4" t="s">
        <v>808</v>
      </c>
    </row>
    <row r="156" spans="1:36">
      <c r="A156" s="4" t="s">
        <v>772</v>
      </c>
      <c r="M156" s="4" t="s">
        <v>669</v>
      </c>
      <c r="S156" s="4" t="s">
        <v>669</v>
      </c>
    </row>
    <row r="157" spans="1:36">
      <c r="A157" s="4" t="s">
        <v>809</v>
      </c>
    </row>
    <row r="158" spans="1:36">
      <c r="A158" s="3" t="s">
        <v>738</v>
      </c>
    </row>
    <row r="159" spans="1:36">
      <c r="A159" s="4" t="s">
        <v>758</v>
      </c>
      <c r="S159" s="4" t="s">
        <v>766</v>
      </c>
    </row>
    <row r="160" spans="1:36">
      <c r="A160" s="4" t="s">
        <v>810</v>
      </c>
    </row>
    <row r="161" spans="1:36">
      <c r="A161" s="3" t="s">
        <v>738</v>
      </c>
    </row>
    <row r="162" spans="1:36">
      <c r="A162" s="4" t="s">
        <v>758</v>
      </c>
      <c r="M162" s="4" t="s">
        <v>766</v>
      </c>
    </row>
    <row r="163" spans="1:36">
      <c r="A163" s="4" t="s">
        <v>811</v>
      </c>
    </row>
    <row r="164" spans="1:36">
      <c r="A164" s="3" t="s">
        <v>738</v>
      </c>
    </row>
    <row r="165" spans="1:36">
      <c r="A165" s="4" t="s">
        <v>748</v>
      </c>
      <c r="T165" s="8" t="n">
        <v>7.75</v>
      </c>
    </row>
    <row r="166" spans="1:36">
      <c r="A166" s="4" t="s">
        <v>812</v>
      </c>
      <c r="T166" s="5" t="n">
        <v>16000</v>
      </c>
      <c r="AC166" s="5" t="n">
        <v>2836000</v>
      </c>
      <c r="AD166" s="5" t="n">
        <v>470000</v>
      </c>
      <c r="AE166" s="5" t="n">
        <v>181000</v>
      </c>
    </row>
    <row r="167" spans="1:36">
      <c r="A167" s="4" t="s">
        <v>813</v>
      </c>
      <c r="AC167" s="5" t="n">
        <v>604000</v>
      </c>
      <c r="AD167" s="5" t="n">
        <v>81000</v>
      </c>
      <c r="AE167" s="5" t="n">
        <v>97000</v>
      </c>
    </row>
    <row r="168" spans="1:36">
      <c r="A168" s="4" t="s">
        <v>814</v>
      </c>
    </row>
    <row r="169" spans="1:36">
      <c r="A169" s="3" t="s">
        <v>738</v>
      </c>
    </row>
    <row r="170" spans="1:36">
      <c r="A170" s="4" t="s">
        <v>794</v>
      </c>
      <c r="T170" s="4" t="s">
        <v>815</v>
      </c>
    </row>
    <row r="171" spans="1:36">
      <c r="A171" s="4" t="s">
        <v>813</v>
      </c>
      <c r="T171" s="5" t="n">
        <v>6000</v>
      </c>
    </row>
    <row r="172" spans="1:36">
      <c r="A172" s="4" t="s">
        <v>816</v>
      </c>
    </row>
    <row r="173" spans="1:36">
      <c r="A173" s="3" t="s">
        <v>738</v>
      </c>
    </row>
    <row r="174" spans="1:36">
      <c r="A174" s="4" t="s">
        <v>794</v>
      </c>
      <c r="T174" s="4" t="s">
        <v>817</v>
      </c>
    </row>
    <row r="175" spans="1:36">
      <c r="A175" s="4" t="s">
        <v>813</v>
      </c>
      <c r="T175" s="5" t="n">
        <v>4000</v>
      </c>
    </row>
    <row r="176" spans="1:36">
      <c r="A176" s="4" t="s">
        <v>818</v>
      </c>
    </row>
    <row r="177" spans="1:36">
      <c r="A177" s="3" t="s">
        <v>738</v>
      </c>
    </row>
    <row r="178" spans="1:36">
      <c r="A178" s="4" t="s">
        <v>794</v>
      </c>
      <c r="T178" s="4" t="s">
        <v>819</v>
      </c>
    </row>
    <row r="179" spans="1:36">
      <c r="A179" s="4" t="s">
        <v>813</v>
      </c>
      <c r="T179" s="5" t="n">
        <v>6000</v>
      </c>
    </row>
    <row r="180" spans="1:36">
      <c r="A180" s="4" t="s">
        <v>820</v>
      </c>
    </row>
    <row r="181" spans="1:36">
      <c r="A181" s="3" t="s">
        <v>738</v>
      </c>
    </row>
    <row r="182" spans="1:36">
      <c r="A182" s="4" t="s">
        <v>748</v>
      </c>
      <c r="H182" s="8" t="n">
        <v>1.45</v>
      </c>
    </row>
    <row r="183" spans="1:36">
      <c r="A183" s="4" t="s">
        <v>750</v>
      </c>
      <c r="AC183" s="4" t="s">
        <v>821</v>
      </c>
    </row>
    <row r="184" spans="1:36">
      <c r="A184" s="4" t="s">
        <v>812</v>
      </c>
      <c r="H184" s="5" t="n">
        <v>10127</v>
      </c>
    </row>
    <row r="185" spans="1:36">
      <c r="A185" s="4" t="s">
        <v>822</v>
      </c>
    </row>
    <row r="186" spans="1:36">
      <c r="A186" s="3" t="s">
        <v>738</v>
      </c>
    </row>
    <row r="187" spans="1:36">
      <c r="A187" s="4" t="s">
        <v>745</v>
      </c>
      <c r="P187" s="5" t="n">
        <v>35032</v>
      </c>
    </row>
    <row r="188" spans="1:36">
      <c r="A188" s="4" t="s">
        <v>748</v>
      </c>
      <c r="P188" s="8" t="n">
        <v>6.05</v>
      </c>
    </row>
    <row r="189" spans="1:36">
      <c r="A189" s="4" t="s">
        <v>823</v>
      </c>
    </row>
    <row r="190" spans="1:36">
      <c r="A190" s="3" t="s">
        <v>738</v>
      </c>
    </row>
    <row r="191" spans="1:36">
      <c r="A191" s="4" t="s">
        <v>794</v>
      </c>
      <c r="P191" s="4" t="s">
        <v>819</v>
      </c>
    </row>
    <row r="192" spans="1:36">
      <c r="A192" s="4" t="s">
        <v>824</v>
      </c>
    </row>
    <row r="193" spans="1:36">
      <c r="A193" s="3" t="s">
        <v>738</v>
      </c>
    </row>
    <row r="194" spans="1:36">
      <c r="A194" s="4" t="s">
        <v>748</v>
      </c>
      <c r="X194" s="8" t="n">
        <v>7.05</v>
      </c>
    </row>
    <row r="195" spans="1:36">
      <c r="A195" s="4" t="s">
        <v>794</v>
      </c>
      <c r="X195" s="4" t="s">
        <v>825</v>
      </c>
    </row>
    <row r="196" spans="1:36">
      <c r="A196" s="4" t="s">
        <v>812</v>
      </c>
      <c r="X196" s="5" t="n">
        <v>49750</v>
      </c>
    </row>
    <row r="197" spans="1:36">
      <c r="A197" s="4" t="s">
        <v>826</v>
      </c>
    </row>
    <row r="198" spans="1:36">
      <c r="A198" s="3" t="s">
        <v>738</v>
      </c>
    </row>
    <row r="199" spans="1:36">
      <c r="A199" s="4" t="s">
        <v>768</v>
      </c>
      <c r="AD199" s="6" t="n">
        <v>12000</v>
      </c>
    </row>
    <row r="200" spans="1:36">
      <c r="A200" s="4" t="s">
        <v>827</v>
      </c>
    </row>
    <row r="201" spans="1:36">
      <c r="A201" s="3" t="s">
        <v>738</v>
      </c>
    </row>
    <row r="202" spans="1:36">
      <c r="A202" s="4" t="s">
        <v>768</v>
      </c>
      <c r="AD202" s="6" t="n">
        <v>10000</v>
      </c>
    </row>
    <row r="203" spans="1:36">
      <c r="A203" s="4" t="s">
        <v>828</v>
      </c>
    </row>
    <row r="204" spans="1:36">
      <c r="A204" s="3" t="s">
        <v>738</v>
      </c>
    </row>
    <row r="205" spans="1:36">
      <c r="A205" s="4" t="s">
        <v>748</v>
      </c>
      <c r="AA205" s="8" t="n">
        <v>4.3</v>
      </c>
    </row>
    <row r="206" spans="1:36">
      <c r="A206" s="4" t="s">
        <v>812</v>
      </c>
      <c r="AA206" s="5" t="n">
        <v>28000</v>
      </c>
    </row>
    <row r="207" spans="1:36">
      <c r="A207" s="4" t="s">
        <v>829</v>
      </c>
    </row>
    <row r="208" spans="1:36">
      <c r="A208" s="3" t="s">
        <v>738</v>
      </c>
    </row>
    <row r="209" spans="1:36">
      <c r="A209" s="4" t="s">
        <v>758</v>
      </c>
      <c r="AA209" s="4" t="s">
        <v>766</v>
      </c>
    </row>
    <row r="210" spans="1:36">
      <c r="A210" s="4" t="s">
        <v>830</v>
      </c>
    </row>
    <row r="211" spans="1:36">
      <c r="A211" s="3" t="s">
        <v>738</v>
      </c>
    </row>
    <row r="212" spans="1:36">
      <c r="A212" s="4" t="s">
        <v>748</v>
      </c>
      <c r="AA212" s="8" t="n">
        <v>4.3</v>
      </c>
    </row>
    <row r="213" spans="1:36">
      <c r="A213" s="4" t="s">
        <v>812</v>
      </c>
      <c r="AA213" s="5" t="n">
        <v>77700</v>
      </c>
    </row>
    <row r="214" spans="1:36">
      <c r="A214" s="4" t="s">
        <v>831</v>
      </c>
    </row>
    <row r="215" spans="1:36">
      <c r="A215" s="3" t="s">
        <v>738</v>
      </c>
    </row>
    <row r="216" spans="1:36">
      <c r="A216" s="4" t="s">
        <v>758</v>
      </c>
      <c r="AA216" s="4" t="s">
        <v>766</v>
      </c>
    </row>
    <row r="217" spans="1:36">
      <c r="A217" s="4" t="s">
        <v>832</v>
      </c>
    </row>
    <row r="218" spans="1:36">
      <c r="A218" s="3" t="s">
        <v>738</v>
      </c>
    </row>
    <row r="219" spans="1:36">
      <c r="A219" s="4" t="s">
        <v>758</v>
      </c>
      <c r="AA219" s="4" t="s">
        <v>766</v>
      </c>
    </row>
    <row r="220" spans="1:36">
      <c r="A220" s="4" t="s">
        <v>833</v>
      </c>
    </row>
    <row r="221" spans="1:36">
      <c r="A221" s="3" t="s">
        <v>738</v>
      </c>
    </row>
    <row r="222" spans="1:36">
      <c r="A222" s="4" t="s">
        <v>758</v>
      </c>
      <c r="AA222" s="4" t="s">
        <v>766</v>
      </c>
    </row>
    <row r="223" spans="1:36">
      <c r="A223" s="4" t="s">
        <v>834</v>
      </c>
    </row>
    <row r="224" spans="1:36">
      <c r="A224" s="3" t="s">
        <v>738</v>
      </c>
    </row>
    <row r="225" spans="1:36">
      <c r="A225" s="4" t="s">
        <v>748</v>
      </c>
      <c r="T225" s="8" t="n">
        <v>7.75</v>
      </c>
      <c r="AA225" s="8" t="n">
        <v>4.3</v>
      </c>
    </row>
    <row r="226" spans="1:36">
      <c r="A226" s="4" t="s">
        <v>812</v>
      </c>
      <c r="T226" s="5" t="n">
        <v>200000</v>
      </c>
      <c r="AA226" s="5" t="n">
        <v>11904</v>
      </c>
    </row>
    <row r="227" spans="1:36">
      <c r="A227" s="4" t="s">
        <v>835</v>
      </c>
      <c r="AB227" s="6" t="n">
        <v>100000</v>
      </c>
    </row>
    <row r="228" spans="1:36">
      <c r="A228" s="4" t="s">
        <v>836</v>
      </c>
    </row>
    <row r="229" spans="1:36">
      <c r="A229" s="3" t="s">
        <v>738</v>
      </c>
    </row>
    <row r="230" spans="1:36">
      <c r="A230" s="4" t="s">
        <v>794</v>
      </c>
      <c r="T230" s="4" t="s">
        <v>837</v>
      </c>
    </row>
    <row r="231" spans="1:36">
      <c r="A231" s="4" t="s">
        <v>838</v>
      </c>
    </row>
    <row r="232" spans="1:36">
      <c r="A232" s="3" t="s">
        <v>738</v>
      </c>
    </row>
    <row r="233" spans="1:36">
      <c r="A233" s="4" t="s">
        <v>794</v>
      </c>
      <c r="T233" s="4" t="s">
        <v>839</v>
      </c>
    </row>
    <row r="234" spans="1:36">
      <c r="A234" s="4" t="s">
        <v>840</v>
      </c>
    </row>
    <row r="235" spans="1:36">
      <c r="A235" s="3" t="s">
        <v>738</v>
      </c>
    </row>
    <row r="236" spans="1:36">
      <c r="A236" s="4" t="s">
        <v>794</v>
      </c>
      <c r="T236" s="4" t="s">
        <v>841</v>
      </c>
    </row>
    <row r="237" spans="1:36">
      <c r="A237" s="4" t="s">
        <v>842</v>
      </c>
    </row>
    <row r="238" spans="1:36">
      <c r="A238" s="3" t="s">
        <v>738</v>
      </c>
    </row>
    <row r="239" spans="1:36">
      <c r="A239" s="4" t="s">
        <v>758</v>
      </c>
      <c r="AA239" s="4" t="s">
        <v>759</v>
      </c>
    </row>
    <row r="240" spans="1:36">
      <c r="A240" s="4" t="s">
        <v>843</v>
      </c>
    </row>
    <row r="241" spans="1:36">
      <c r="A241" s="3" t="s">
        <v>738</v>
      </c>
    </row>
    <row r="242" spans="1:36">
      <c r="A242" s="4" t="s">
        <v>758</v>
      </c>
      <c r="AA242" s="4" t="s">
        <v>759</v>
      </c>
    </row>
    <row r="243" spans="1:36">
      <c r="A243" s="4" t="s">
        <v>844</v>
      </c>
    </row>
    <row r="244" spans="1:36">
      <c r="A244" s="3" t="s">
        <v>738</v>
      </c>
    </row>
    <row r="245" spans="1:36">
      <c r="A245" s="4" t="s">
        <v>748</v>
      </c>
      <c r="H245" s="8" t="n">
        <v>1.45</v>
      </c>
    </row>
    <row r="246" spans="1:36">
      <c r="A246" s="4" t="s">
        <v>750</v>
      </c>
      <c r="AC246" s="4" t="s">
        <v>845</v>
      </c>
    </row>
    <row r="247" spans="1:36">
      <c r="A247" s="4" t="s">
        <v>812</v>
      </c>
      <c r="H247" s="5" t="n">
        <v>398275</v>
      </c>
    </row>
    <row r="248" spans="1:36">
      <c r="A248" s="4" t="s">
        <v>846</v>
      </c>
    </row>
    <row r="249" spans="1:36">
      <c r="A249" s="3" t="s">
        <v>738</v>
      </c>
    </row>
    <row r="250" spans="1:36">
      <c r="A250" s="4" t="s">
        <v>748</v>
      </c>
      <c r="G250" s="8" t="n">
        <v>1.25</v>
      </c>
    </row>
    <row r="251" spans="1:36">
      <c r="A251" s="4" t="s">
        <v>750</v>
      </c>
      <c r="AC251" s="4" t="s">
        <v>847</v>
      </c>
    </row>
    <row r="252" spans="1:36">
      <c r="A252" s="4" t="s">
        <v>812</v>
      </c>
      <c r="G252" s="5" t="n">
        <v>155000</v>
      </c>
    </row>
    <row r="253" spans="1:36">
      <c r="A253" s="4" t="s">
        <v>794</v>
      </c>
      <c r="G253" s="4" t="s">
        <v>848</v>
      </c>
    </row>
    <row r="254" spans="1:36">
      <c r="A254" s="4" t="s">
        <v>849</v>
      </c>
    </row>
    <row r="255" spans="1:36">
      <c r="A255" s="3" t="s">
        <v>738</v>
      </c>
    </row>
    <row r="256" spans="1:36">
      <c r="A256" s="4" t="s">
        <v>850</v>
      </c>
      <c r="AC256" s="5" t="n">
        <v>3110000</v>
      </c>
    </row>
    <row r="257" spans="1:36">
      <c r="A257" s="4" t="s">
        <v>851</v>
      </c>
      <c r="AC257" s="5" t="n">
        <v>961982</v>
      </c>
    </row>
    <row r="258" spans="1:36">
      <c r="A258" s="4" t="s">
        <v>852</v>
      </c>
      <c r="AC258" s="5" t="n">
        <v>1724264</v>
      </c>
    </row>
    <row r="259" spans="1:36">
      <c r="A259" s="4" t="s">
        <v>853</v>
      </c>
      <c r="AC259" s="5" t="n">
        <v>0</v>
      </c>
    </row>
    <row r="260" spans="1:36">
      <c r="A260" s="4" t="s">
        <v>854</v>
      </c>
    </row>
    <row r="261" spans="1:36">
      <c r="A261" s="3" t="s">
        <v>738</v>
      </c>
    </row>
    <row r="262" spans="1:36">
      <c r="A262" s="4" t="s">
        <v>748</v>
      </c>
      <c r="I262" s="6" t="n">
        <v>2</v>
      </c>
    </row>
    <row r="263" spans="1:36">
      <c r="A263" s="4" t="s">
        <v>812</v>
      </c>
      <c r="I263" s="5" t="n">
        <v>40000</v>
      </c>
    </row>
    <row r="264" spans="1:36">
      <c r="A264" s="4" t="s">
        <v>855</v>
      </c>
    </row>
    <row r="265" spans="1:36">
      <c r="A265" s="3" t="s">
        <v>738</v>
      </c>
    </row>
    <row r="266" spans="1:36">
      <c r="A266" s="4" t="s">
        <v>850</v>
      </c>
      <c r="AC266" s="5" t="n">
        <v>3271101</v>
      </c>
    </row>
    <row r="267" spans="1:36">
      <c r="A267" s="4" t="s">
        <v>852</v>
      </c>
      <c r="AC267" s="5" t="n">
        <v>1875801</v>
      </c>
    </row>
    <row r="268" spans="1:36">
      <c r="A268" s="4" t="s">
        <v>853</v>
      </c>
      <c r="AC268" s="5" t="n">
        <v>1395300</v>
      </c>
    </row>
    <row r="269" spans="1:36">
      <c r="A269" s="4" t="s">
        <v>856</v>
      </c>
    </row>
    <row r="270" spans="1:36">
      <c r="A270" s="3" t="s">
        <v>738</v>
      </c>
    </row>
    <row r="271" spans="1:36">
      <c r="A271" s="4" t="s">
        <v>758</v>
      </c>
      <c r="E271" s="4" t="s">
        <v>759</v>
      </c>
    </row>
    <row r="272" spans="1:36">
      <c r="A272" s="4" t="s">
        <v>857</v>
      </c>
    </row>
    <row r="273" spans="1:36">
      <c r="A273" s="3" t="s">
        <v>738</v>
      </c>
    </row>
    <row r="274" spans="1:36">
      <c r="A274" s="4" t="s">
        <v>758</v>
      </c>
      <c r="E274" s="4" t="s">
        <v>759</v>
      </c>
    </row>
    <row r="275" spans="1:36">
      <c r="A275" s="4" t="s">
        <v>858</v>
      </c>
    </row>
    <row r="276" spans="1:36">
      <c r="A276" s="3" t="s">
        <v>738</v>
      </c>
    </row>
    <row r="277" spans="1:36">
      <c r="A277" s="4" t="s">
        <v>748</v>
      </c>
      <c r="E277" s="8" t="n">
        <v>2.06</v>
      </c>
    </row>
    <row r="278" spans="1:36">
      <c r="A278" s="4" t="s">
        <v>750</v>
      </c>
      <c r="AC278" s="4" t="s">
        <v>859</v>
      </c>
    </row>
    <row r="279" spans="1:36">
      <c r="A279" s="4" t="s">
        <v>812</v>
      </c>
      <c r="E279" s="5" t="n">
        <v>30388000</v>
      </c>
    </row>
    <row r="280" spans="1:36">
      <c r="A280" s="4" t="s">
        <v>860</v>
      </c>
    </row>
    <row r="281" spans="1:36">
      <c r="A281" s="3" t="s">
        <v>738</v>
      </c>
    </row>
    <row r="282" spans="1:36">
      <c r="A282" s="4" t="s">
        <v>794</v>
      </c>
      <c r="E282" s="4" t="s">
        <v>861</v>
      </c>
    </row>
    <row r="283" spans="1:36">
      <c r="A283" s="4" t="s">
        <v>812</v>
      </c>
      <c r="E283" s="5" t="n">
        <v>24271000</v>
      </c>
    </row>
    <row r="284" spans="1:36">
      <c r="A284" s="4" t="s">
        <v>862</v>
      </c>
    </row>
    <row r="285" spans="1:36">
      <c r="A285" s="3" t="s">
        <v>738</v>
      </c>
    </row>
    <row r="286" spans="1:36">
      <c r="A286" s="4" t="s">
        <v>794</v>
      </c>
      <c r="E286" s="4" t="s">
        <v>863</v>
      </c>
    </row>
    <row r="287" spans="1:36">
      <c r="A287" s="4" t="s">
        <v>864</v>
      </c>
    </row>
    <row r="288" spans="1:36">
      <c r="A288" s="3" t="s">
        <v>738</v>
      </c>
    </row>
    <row r="289" spans="1:36">
      <c r="A289" s="4" t="s">
        <v>794</v>
      </c>
      <c r="E289" s="4" t="s">
        <v>865</v>
      </c>
    </row>
    <row r="290" spans="1:36">
      <c r="A290" s="4" t="s">
        <v>812</v>
      </c>
      <c r="E290" s="5" t="n">
        <v>6117000</v>
      </c>
    </row>
    <row r="291" spans="1:36">
      <c r="A291" s="4" t="s">
        <v>866</v>
      </c>
    </row>
    <row r="292" spans="1:36">
      <c r="A292" s="3" t="s">
        <v>738</v>
      </c>
    </row>
    <row r="293" spans="1:36">
      <c r="A293" s="4" t="s">
        <v>748</v>
      </c>
      <c r="F293" s="8" t="n">
        <v>2.17</v>
      </c>
    </row>
    <row r="294" spans="1:36">
      <c r="A294" s="4" t="s">
        <v>750</v>
      </c>
      <c r="F294" s="4" t="s">
        <v>867</v>
      </c>
    </row>
    <row r="295" spans="1:36">
      <c r="A295" s="4" t="s">
        <v>752</v>
      </c>
      <c r="F295" s="4" t="s">
        <v>384</v>
      </c>
    </row>
    <row r="296" spans="1:36">
      <c r="A296" s="4" t="s">
        <v>754</v>
      </c>
      <c r="F296" s="4" t="s">
        <v>868</v>
      </c>
    </row>
    <row r="297" spans="1:36">
      <c r="A297" s="4" t="s">
        <v>794</v>
      </c>
      <c r="F297" s="4" t="s">
        <v>869</v>
      </c>
    </row>
    <row r="298" spans="1:36">
      <c r="A298" s="4" t="s">
        <v>812</v>
      </c>
      <c r="F298" s="5" t="n">
        <v>650000</v>
      </c>
    </row>
    <row r="299" spans="1:36">
      <c r="A299" s="4" t="s">
        <v>870</v>
      </c>
    </row>
    <row r="300" spans="1:36">
      <c r="A300" s="3" t="s">
        <v>738</v>
      </c>
    </row>
    <row r="301" spans="1:36">
      <c r="A301" s="4" t="s">
        <v>758</v>
      </c>
      <c r="F301" s="4" t="s">
        <v>871</v>
      </c>
    </row>
    <row r="302" spans="1:36">
      <c r="A302" s="4" t="s">
        <v>872</v>
      </c>
    </row>
    <row r="303" spans="1:36">
      <c r="A303" s="3" t="s">
        <v>738</v>
      </c>
    </row>
    <row r="304" spans="1:36">
      <c r="A304" s="4" t="s">
        <v>758</v>
      </c>
      <c r="F304" s="4" t="s">
        <v>873</v>
      </c>
    </row>
    <row r="305" spans="1:36">
      <c r="A305" s="4" t="s">
        <v>874</v>
      </c>
    </row>
    <row r="306" spans="1:36">
      <c r="A306" s="3" t="s">
        <v>738</v>
      </c>
    </row>
    <row r="307" spans="1:36">
      <c r="A307" s="4" t="s">
        <v>758</v>
      </c>
      <c r="F307" s="4" t="s">
        <v>875</v>
      </c>
    </row>
    <row r="308" spans="1:36">
      <c r="A308" s="4" t="s">
        <v>876</v>
      </c>
    </row>
    <row r="309" spans="1:36">
      <c r="A309" s="3" t="s">
        <v>738</v>
      </c>
    </row>
    <row r="310" spans="1:36">
      <c r="A310" s="4" t="s">
        <v>758</v>
      </c>
      <c r="F310" s="4" t="s">
        <v>877</v>
      </c>
    </row>
    <row r="311" spans="1:36">
      <c r="A311" s="4" t="s">
        <v>878</v>
      </c>
    </row>
    <row r="312" spans="1:36">
      <c r="A312" s="3" t="s">
        <v>738</v>
      </c>
    </row>
    <row r="313" spans="1:36">
      <c r="A313" s="4" t="s">
        <v>748</v>
      </c>
      <c r="H313" s="8" t="n">
        <v>1.45</v>
      </c>
    </row>
    <row r="314" spans="1:36">
      <c r="A314" s="4" t="s">
        <v>750</v>
      </c>
      <c r="AC314" s="4" t="s">
        <v>879</v>
      </c>
    </row>
    <row r="315" spans="1:36">
      <c r="A315" s="4" t="s">
        <v>812</v>
      </c>
      <c r="H315" s="5" t="n">
        <v>1193850</v>
      </c>
    </row>
    <row r="316" spans="1:36">
      <c r="A316" s="4" t="s">
        <v>880</v>
      </c>
    </row>
    <row r="317" spans="1:36">
      <c r="A317" s="3" t="s">
        <v>738</v>
      </c>
    </row>
    <row r="318" spans="1:36">
      <c r="A318" s="4" t="s">
        <v>758</v>
      </c>
      <c r="H318" s="4" t="s">
        <v>881</v>
      </c>
    </row>
    <row r="319" spans="1:36">
      <c r="A319" s="4" t="s">
        <v>794</v>
      </c>
      <c r="H319" s="4" t="s">
        <v>11</v>
      </c>
    </row>
    <row r="320" spans="1:36">
      <c r="A320" s="4" t="s">
        <v>882</v>
      </c>
    </row>
    <row r="321" spans="1:36">
      <c r="A321" s="3" t="s">
        <v>738</v>
      </c>
    </row>
    <row r="322" spans="1:36">
      <c r="A322" s="4" t="s">
        <v>758</v>
      </c>
      <c r="H322" s="4" t="s">
        <v>883</v>
      </c>
    </row>
    <row r="323" spans="1:36">
      <c r="A323" s="4" t="s">
        <v>794</v>
      </c>
      <c r="H323" s="4" t="s">
        <v>884</v>
      </c>
    </row>
    <row r="324" spans="1:36">
      <c r="A324" s="4" t="s">
        <v>885</v>
      </c>
    </row>
    <row r="325" spans="1:36">
      <c r="A325" s="3" t="s">
        <v>738</v>
      </c>
    </row>
    <row r="326" spans="1:36">
      <c r="A326" s="4" t="s">
        <v>741</v>
      </c>
      <c r="AE326" s="5" t="n">
        <v>48750</v>
      </c>
    </row>
    <row r="327" spans="1:36">
      <c r="A327" s="4" t="s">
        <v>886</v>
      </c>
    </row>
    <row r="328" spans="1:36">
      <c r="A328" s="3" t="s">
        <v>738</v>
      </c>
    </row>
    <row r="329" spans="1:36">
      <c r="A329" s="4" t="s">
        <v>741</v>
      </c>
      <c r="AE329" s="5" t="n">
        <v>12000</v>
      </c>
    </row>
    <row r="330" spans="1:36">
      <c r="A330" s="4" t="s">
        <v>887</v>
      </c>
    </row>
    <row r="331" spans="1:36">
      <c r="A331" s="3" t="s">
        <v>738</v>
      </c>
    </row>
    <row r="332" spans="1:36">
      <c r="A332" s="4" t="s">
        <v>741</v>
      </c>
      <c r="AE332" s="5" t="n">
        <v>50000</v>
      </c>
    </row>
    <row r="333" spans="1:36">
      <c r="A333" s="4" t="s">
        <v>888</v>
      </c>
    </row>
    <row r="334" spans="1:36">
      <c r="A334" s="3" t="s">
        <v>738</v>
      </c>
    </row>
    <row r="335" spans="1:36">
      <c r="A335" s="4" t="s">
        <v>741</v>
      </c>
      <c r="AE335" s="5" t="n">
        <v>25000</v>
      </c>
    </row>
    <row r="336" spans="1:36">
      <c r="A336" s="4" t="s">
        <v>889</v>
      </c>
    </row>
    <row r="337" spans="1:36">
      <c r="A337" s="3" t="s">
        <v>738</v>
      </c>
    </row>
    <row r="338" spans="1:36">
      <c r="A338" s="4" t="s">
        <v>745</v>
      </c>
      <c r="Q338" s="5" t="n">
        <v>100000</v>
      </c>
    </row>
    <row r="339" spans="1:36">
      <c r="A339" s="4" t="s">
        <v>748</v>
      </c>
      <c r="Q339" s="8" t="n">
        <v>6.1</v>
      </c>
    </row>
    <row r="340" spans="1:36">
      <c r="A340" s="4" t="s">
        <v>750</v>
      </c>
      <c r="AC340" s="4" t="s">
        <v>890</v>
      </c>
    </row>
    <row r="341" spans="1:36">
      <c r="A341" s="4" t="s">
        <v>772</v>
      </c>
      <c r="Q341" s="4" t="s">
        <v>759</v>
      </c>
    </row>
    <row r="342" spans="1:36">
      <c r="A342" s="4" t="s">
        <v>891</v>
      </c>
    </row>
    <row r="343" spans="1:36">
      <c r="A343" s="3" t="s">
        <v>738</v>
      </c>
    </row>
    <row r="344" spans="1:36">
      <c r="A344" s="4" t="s">
        <v>758</v>
      </c>
      <c r="Q344" s="4" t="s">
        <v>759</v>
      </c>
    </row>
    <row r="345" spans="1:36">
      <c r="A345" s="4" t="s">
        <v>794</v>
      </c>
      <c r="Q345" s="4" t="s">
        <v>892</v>
      </c>
    </row>
    <row r="346" spans="1:36">
      <c r="A346" s="4" t="s">
        <v>893</v>
      </c>
    </row>
    <row r="347" spans="1:36">
      <c r="A347" s="3" t="s">
        <v>738</v>
      </c>
    </row>
    <row r="348" spans="1:36">
      <c r="A348" s="4" t="s">
        <v>794</v>
      </c>
      <c r="Q348" s="4" t="s">
        <v>848</v>
      </c>
    </row>
    <row r="349" spans="1:36">
      <c r="A349" s="4" t="s">
        <v>894</v>
      </c>
    </row>
    <row r="350" spans="1:36">
      <c r="A350" s="3" t="s">
        <v>738</v>
      </c>
    </row>
    <row r="351" spans="1:36">
      <c r="A351" s="4" t="s">
        <v>748</v>
      </c>
      <c r="Z351" s="8" t="n">
        <v>6.15</v>
      </c>
    </row>
    <row r="352" spans="1:36">
      <c r="A352" s="4" t="s">
        <v>812</v>
      </c>
      <c r="Z352" s="5" t="n">
        <v>14000</v>
      </c>
    </row>
    <row r="353" spans="1:36">
      <c r="A353" s="4" t="s">
        <v>895</v>
      </c>
    </row>
    <row r="354" spans="1:36">
      <c r="A354" s="3" t="s">
        <v>738</v>
      </c>
    </row>
    <row r="355" spans="1:36">
      <c r="A355" s="4" t="s">
        <v>896</v>
      </c>
      <c r="AC355" s="5" t="n">
        <v>708212</v>
      </c>
    </row>
    <row r="356" spans="1:36">
      <c r="A356" s="4" t="s">
        <v>897</v>
      </c>
      <c r="AC356" s="8" t="n">
        <v>1.4</v>
      </c>
    </row>
    <row r="357" spans="1:36">
      <c r="A357" s="4" t="s">
        <v>898</v>
      </c>
    </row>
    <row r="358" spans="1:36">
      <c r="A358" s="3" t="s">
        <v>738</v>
      </c>
    </row>
    <row r="359" spans="1:36">
      <c r="A359" s="4" t="s">
        <v>897</v>
      </c>
      <c r="AH359" s="8" t="n">
        <v>2.35</v>
      </c>
    </row>
    <row r="360" spans="1:36">
      <c r="A360" s="4" t="s">
        <v>633</v>
      </c>
    </row>
    <row r="361" spans="1:36">
      <c r="A361" s="3" t="s">
        <v>738</v>
      </c>
    </row>
    <row r="362" spans="1:36">
      <c r="A362" s="4" t="s">
        <v>897</v>
      </c>
      <c r="D362" s="8" t="n">
        <v>2.13</v>
      </c>
    </row>
    <row r="363" spans="1:36">
      <c r="A363" s="4" t="s">
        <v>645</v>
      </c>
      <c r="D363" s="4" t="s">
        <v>899</v>
      </c>
    </row>
    <row r="364" spans="1:36">
      <c r="A364" s="4" t="s">
        <v>635</v>
      </c>
    </row>
    <row r="365" spans="1:36">
      <c r="A365" s="3" t="s">
        <v>738</v>
      </c>
    </row>
    <row r="366" spans="1:36">
      <c r="A366" s="4" t="s">
        <v>896</v>
      </c>
      <c r="C366" s="5" t="n">
        <v>372023</v>
      </c>
    </row>
    <row r="367" spans="1:36">
      <c r="A367" s="4" t="s">
        <v>897</v>
      </c>
      <c r="C367" s="8" t="n">
        <v>1.34</v>
      </c>
    </row>
    <row r="368" spans="1:36">
      <c r="A368" s="4" t="s">
        <v>647</v>
      </c>
      <c r="C368" s="5" t="n">
        <v>10</v>
      </c>
    </row>
    <row r="369" spans="1:36">
      <c r="A369" s="4" t="s">
        <v>645</v>
      </c>
      <c r="C369" s="4" t="s">
        <v>646</v>
      </c>
    </row>
    <row r="370" spans="1:36">
      <c r="A370" s="4" t="s">
        <v>635</v>
      </c>
    </row>
    <row r="371" spans="1:36">
      <c r="A371" s="3" t="s">
        <v>738</v>
      </c>
    </row>
    <row r="372" spans="1:36">
      <c r="A372" s="4" t="s">
        <v>896</v>
      </c>
      <c r="B372" s="5" t="n">
        <v>279851</v>
      </c>
    </row>
    <row r="373" spans="1:36">
      <c r="A373" s="4" t="s">
        <v>897</v>
      </c>
      <c r="B373" s="8" t="n">
        <v>1.34</v>
      </c>
    </row>
    <row r="374" spans="1:36">
      <c r="A374" s="4" t="s">
        <v>647</v>
      </c>
      <c r="B374" s="5" t="n">
        <v>10</v>
      </c>
    </row>
    <row r="375" spans="1:36">
      <c r="A375" s="4" t="s">
        <v>645</v>
      </c>
      <c r="B375" s="4" t="s">
        <v>646</v>
      </c>
    </row>
    <row r="376" spans="1:36">
      <c r="A376" s="4" t="s">
        <v>900</v>
      </c>
    </row>
    <row r="377" spans="1:36">
      <c r="A377" s="3" t="s">
        <v>738</v>
      </c>
    </row>
    <row r="378" spans="1:36">
      <c r="A378" s="4" t="s">
        <v>896</v>
      </c>
      <c r="AI378" s="5" t="n">
        <v>785174</v>
      </c>
    </row>
    <row r="379" spans="1:36">
      <c r="A379" s="4" t="s">
        <v>897</v>
      </c>
      <c r="AI379" s="6" t="n">
        <v>9</v>
      </c>
    </row>
    <row r="380" spans="1:36">
      <c r="A380" s="4" t="s">
        <v>360</v>
      </c>
    </row>
    <row r="381" spans="1:36">
      <c r="A381" s="3" t="s">
        <v>738</v>
      </c>
    </row>
    <row r="382" spans="1:36">
      <c r="A382" s="4" t="s">
        <v>72</v>
      </c>
      <c r="AC382" s="5" t="n">
        <v>1000000</v>
      </c>
    </row>
    <row r="383" spans="1:36">
      <c r="A383" s="4" t="s">
        <v>901</v>
      </c>
    </row>
    <row r="384" spans="1:36">
      <c r="A384" s="3" t="s">
        <v>738</v>
      </c>
    </row>
    <row r="385" spans="1:36">
      <c r="A385" s="4" t="s">
        <v>752</v>
      </c>
      <c r="K385" s="4" t="s">
        <v>902</v>
      </c>
    </row>
    <row r="386" spans="1:36">
      <c r="A386" s="4" t="s">
        <v>903</v>
      </c>
    </row>
    <row r="387" spans="1:36">
      <c r="A387" s="3" t="s">
        <v>738</v>
      </c>
    </row>
    <row r="388" spans="1:36">
      <c r="A388" s="4" t="s">
        <v>752</v>
      </c>
      <c r="AD388" s="4" t="s">
        <v>512</v>
      </c>
    </row>
    <row r="389" spans="1:36">
      <c r="A389" s="4" t="s">
        <v>904</v>
      </c>
    </row>
    <row r="390" spans="1:36">
      <c r="A390" s="3" t="s">
        <v>738</v>
      </c>
    </row>
    <row r="391" spans="1:36">
      <c r="A391" s="4" t="s">
        <v>905</v>
      </c>
      <c r="AH391" s="6" t="n">
        <v>120000</v>
      </c>
    </row>
    <row r="392" spans="1:36">
      <c r="A392" s="4" t="s">
        <v>906</v>
      </c>
    </row>
    <row r="393" spans="1:36">
      <c r="A393" s="3" t="s">
        <v>738</v>
      </c>
    </row>
    <row r="394" spans="1:36">
      <c r="A394" s="4" t="s">
        <v>905</v>
      </c>
      <c r="D394" s="6" t="n">
        <v>120000</v>
      </c>
    </row>
    <row r="395" spans="1:36">
      <c r="A395" s="4" t="s">
        <v>907</v>
      </c>
    </row>
    <row r="396" spans="1:36">
      <c r="A396" s="3" t="s">
        <v>738</v>
      </c>
    </row>
    <row r="397" spans="1:36">
      <c r="A397" s="4" t="s">
        <v>752</v>
      </c>
      <c r="K397" s="4" t="s">
        <v>908</v>
      </c>
    </row>
    <row r="398" spans="1:36">
      <c r="A398" s="4" t="s">
        <v>909</v>
      </c>
    </row>
    <row r="399" spans="1:36">
      <c r="A399" s="3" t="s">
        <v>738</v>
      </c>
    </row>
    <row r="400" spans="1:36">
      <c r="A400" s="4" t="s">
        <v>752</v>
      </c>
      <c r="AD400" s="4" t="s">
        <v>384</v>
      </c>
    </row>
    <row r="401" spans="1:36">
      <c r="A401" s="4" t="s">
        <v>910</v>
      </c>
    </row>
    <row r="402" spans="1:36">
      <c r="A402" s="3" t="s">
        <v>738</v>
      </c>
    </row>
    <row r="403" spans="1:36">
      <c r="A403" s="4" t="s">
        <v>72</v>
      </c>
      <c r="AC403" s="5"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80</v>
      </c>
    </row>
    <row r="3" spans="1:4">
      <c r="A3" s="3" t="s">
        <v>912</v>
      </c>
    </row>
    <row r="4" spans="1:4">
      <c r="A4" s="4" t="s">
        <v>913</v>
      </c>
      <c r="B4" s="5" t="n">
        <v>1225</v>
      </c>
      <c r="C4" s="5" t="n">
        <v>2281</v>
      </c>
      <c r="D4" s="5" t="n">
        <v>2018</v>
      </c>
    </row>
    <row r="5" spans="1:4">
      <c r="A5" s="4" t="s">
        <v>914</v>
      </c>
      <c r="B5" s="5" t="n">
        <v>760</v>
      </c>
      <c r="C5" s="5" t="n">
        <v>785</v>
      </c>
      <c r="D5" s="5" t="n">
        <v>407</v>
      </c>
    </row>
    <row r="6" spans="1:4">
      <c r="A6" s="4" t="s">
        <v>915</v>
      </c>
      <c r="D6" s="4" t="s">
        <v>59</v>
      </c>
    </row>
    <row r="7" spans="1:4">
      <c r="A7" s="4" t="s">
        <v>916</v>
      </c>
      <c r="B7" s="5" t="n">
        <v>-52</v>
      </c>
      <c r="C7" s="5" t="n">
        <v>-1841</v>
      </c>
      <c r="D7" s="5" t="n">
        <v>-144</v>
      </c>
    </row>
    <row r="8" spans="1:4">
      <c r="A8" s="4" t="s">
        <v>917</v>
      </c>
      <c r="B8" s="5" t="n">
        <v>1933</v>
      </c>
      <c r="C8" s="5" t="n">
        <v>1225</v>
      </c>
      <c r="D8" s="5" t="n">
        <v>2281</v>
      </c>
    </row>
    <row r="9" spans="1:4">
      <c r="A9" s="4" t="s">
        <v>918</v>
      </c>
      <c r="B9" s="5" t="n">
        <v>1906</v>
      </c>
    </row>
    <row r="10" spans="1:4">
      <c r="A10" s="3" t="s">
        <v>919</v>
      </c>
    </row>
    <row r="11" spans="1:4">
      <c r="A11" s="4" t="s">
        <v>913</v>
      </c>
      <c r="B11" s="8" t="n">
        <v>9.65</v>
      </c>
      <c r="C11" s="8" t="n">
        <v>20.9</v>
      </c>
      <c r="D11" s="8" t="n">
        <v>20.9</v>
      </c>
    </row>
    <row r="12" spans="1:4">
      <c r="A12" s="4" t="s">
        <v>914</v>
      </c>
      <c r="B12" s="11" t="n">
        <v>2.23</v>
      </c>
      <c r="C12" s="5" t="n">
        <v>9</v>
      </c>
      <c r="D12" s="5" t="n">
        <v>10</v>
      </c>
    </row>
    <row r="13" spans="1:4">
      <c r="A13" s="4" t="s">
        <v>915</v>
      </c>
      <c r="D13" s="4" t="s">
        <v>59</v>
      </c>
    </row>
    <row r="14" spans="1:4">
      <c r="A14" s="4" t="s">
        <v>916</v>
      </c>
      <c r="B14" s="11" t="n">
        <v>2.35</v>
      </c>
      <c r="C14" s="5" t="n">
        <v>20</v>
      </c>
      <c r="D14" s="11" t="n">
        <v>32.5</v>
      </c>
    </row>
    <row r="15" spans="1:4">
      <c r="A15" s="4" t="s">
        <v>917</v>
      </c>
      <c r="B15" s="11" t="n">
        <v>6.62</v>
      </c>
      <c r="C15" s="8" t="n">
        <v>9.65</v>
      </c>
      <c r="D15" s="8" t="n">
        <v>20.9</v>
      </c>
    </row>
    <row r="16" spans="1:4">
      <c r="A16" s="4" t="s">
        <v>918</v>
      </c>
      <c r="B16" s="8" t="n">
        <v>6.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6</v>
      </c>
      <c r="C2" s="2" t="s">
        <v>80</v>
      </c>
    </row>
    <row r="3" spans="1:3">
      <c r="A3" s="3" t="s">
        <v>145</v>
      </c>
    </row>
    <row r="4" spans="1:3">
      <c r="A4" s="4" t="s">
        <v>146</v>
      </c>
      <c r="B4" s="6" t="n">
        <v>251</v>
      </c>
      <c r="C4" s="6" t="n">
        <v>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s>
  <sheetData>
    <row r="1" spans="1:4">
      <c r="A1" s="1" t="s">
        <v>920</v>
      </c>
      <c r="B1" s="2" t="s">
        <v>1</v>
      </c>
    </row>
    <row r="2" spans="1:4">
      <c r="B2" s="2" t="s">
        <v>2</v>
      </c>
      <c r="C2" s="2" t="s">
        <v>36</v>
      </c>
      <c r="D2" s="2" t="s">
        <v>80</v>
      </c>
    </row>
    <row r="3" spans="1:4">
      <c r="A3" s="3" t="s">
        <v>912</v>
      </c>
    </row>
    <row r="4" spans="1:4">
      <c r="A4" s="4" t="s">
        <v>913</v>
      </c>
      <c r="B4" s="5" t="n">
        <v>1347</v>
      </c>
      <c r="C4" s="5" t="n">
        <v>1322</v>
      </c>
      <c r="D4" s="5" t="n">
        <v>898</v>
      </c>
    </row>
    <row r="5" spans="1:4">
      <c r="A5" s="4" t="s">
        <v>921</v>
      </c>
      <c r="B5" s="5" t="n">
        <v>611</v>
      </c>
      <c r="C5" s="5" t="n">
        <v>446</v>
      </c>
      <c r="D5" s="5" t="n">
        <v>622</v>
      </c>
    </row>
    <row r="6" spans="1:4">
      <c r="A6" s="4" t="s">
        <v>915</v>
      </c>
      <c r="B6" s="5" t="n">
        <v>-1</v>
      </c>
    </row>
    <row r="7" spans="1:4">
      <c r="A7" s="4" t="s">
        <v>916</v>
      </c>
      <c r="B7" s="5" t="n">
        <v>-334</v>
      </c>
      <c r="C7" s="5" t="n">
        <v>-421</v>
      </c>
      <c r="D7" s="5" t="n">
        <v>-198</v>
      </c>
    </row>
    <row r="8" spans="1:4">
      <c r="A8" s="4" t="s">
        <v>917</v>
      </c>
      <c r="B8" s="5" t="n">
        <v>1623</v>
      </c>
      <c r="C8" s="5" t="n">
        <v>1347</v>
      </c>
      <c r="D8" s="5" t="n">
        <v>1322</v>
      </c>
    </row>
    <row r="9" spans="1:4">
      <c r="A9" s="4" t="s">
        <v>922</v>
      </c>
      <c r="B9" s="5" t="n">
        <v>1101</v>
      </c>
    </row>
    <row r="10" spans="1:4">
      <c r="A10" s="4" t="s">
        <v>923</v>
      </c>
      <c r="B10" s="5" t="n">
        <v>102</v>
      </c>
    </row>
    <row r="11" spans="1:4">
      <c r="A11" s="3" t="s">
        <v>919</v>
      </c>
    </row>
    <row r="12" spans="1:4">
      <c r="A12" s="4" t="s">
        <v>913</v>
      </c>
      <c r="B12" s="8" t="n">
        <v>8.99</v>
      </c>
      <c r="C12" s="8" t="n">
        <v>13.6</v>
      </c>
      <c r="D12" s="8" t="n">
        <v>15.15</v>
      </c>
    </row>
    <row r="13" spans="1:4">
      <c r="A13" s="4" t="s">
        <v>921</v>
      </c>
      <c r="B13" s="11" t="n">
        <v>1.98</v>
      </c>
      <c r="C13" s="11" t="n">
        <v>5.15</v>
      </c>
      <c r="D13" s="11" t="n">
        <v>7.1</v>
      </c>
    </row>
    <row r="14" spans="1:4">
      <c r="A14" s="4" t="s">
        <v>915</v>
      </c>
      <c r="B14" s="11" t="n">
        <v>2.1</v>
      </c>
      <c r="C14" s="11" t="n">
        <v>4.3</v>
      </c>
    </row>
    <row r="15" spans="1:4">
      <c r="A15" s="4" t="s">
        <v>916</v>
      </c>
      <c r="B15" s="11" t="n">
        <v>10.68</v>
      </c>
      <c r="C15" s="11" t="n">
        <v>9.15</v>
      </c>
      <c r="D15" s="11" t="n">
        <v>15.05</v>
      </c>
    </row>
    <row r="16" spans="1:4">
      <c r="A16" s="4" t="s">
        <v>917</v>
      </c>
      <c r="B16" s="11" t="n">
        <v>6.54</v>
      </c>
      <c r="C16" s="8" t="n">
        <v>8.99</v>
      </c>
      <c r="D16" s="8" t="n">
        <v>13.6</v>
      </c>
    </row>
    <row r="17" spans="1:4">
      <c r="A17" s="4" t="s">
        <v>922</v>
      </c>
      <c r="B17" s="11" t="n">
        <v>7.88</v>
      </c>
    </row>
    <row r="18" spans="1:4">
      <c r="A18" s="4" t="s">
        <v>923</v>
      </c>
      <c r="B18" s="8" t="n">
        <v>18.06</v>
      </c>
    </row>
    <row r="19" spans="1:4">
      <c r="A19" s="3" t="s">
        <v>924</v>
      </c>
    </row>
    <row r="20" spans="1:4">
      <c r="A20" s="4" t="s">
        <v>925</v>
      </c>
      <c r="B20" s="4" t="s">
        <v>926</v>
      </c>
    </row>
    <row r="21" spans="1:4">
      <c r="A21" s="4" t="s">
        <v>927</v>
      </c>
      <c r="B21" s="4" t="s">
        <v>9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3" t="s">
        <v>931</v>
      </c>
    </row>
    <row r="4" spans="1:2">
      <c r="A4" s="4" t="s">
        <v>932</v>
      </c>
      <c r="B4" s="5" t="n">
        <v>1623</v>
      </c>
    </row>
    <row r="5" spans="1:2">
      <c r="A5" s="4" t="s">
        <v>933</v>
      </c>
      <c r="B5" s="8" t="n">
        <v>6.54</v>
      </c>
    </row>
    <row r="6" spans="1:2">
      <c r="A6" s="4" t="s">
        <v>934</v>
      </c>
      <c r="B6" s="4" t="s">
        <v>926</v>
      </c>
    </row>
    <row r="7" spans="1:2">
      <c r="A7" s="4" t="s">
        <v>935</v>
      </c>
      <c r="B7" s="5" t="n">
        <v>1101</v>
      </c>
    </row>
    <row r="8" spans="1:2">
      <c r="A8" s="4" t="s">
        <v>936</v>
      </c>
      <c r="B8" s="8" t="n">
        <v>7.88</v>
      </c>
    </row>
    <row r="9" spans="1:2">
      <c r="A9" s="4" t="s">
        <v>937</v>
      </c>
    </row>
    <row r="10" spans="1:2">
      <c r="A10" s="3" t="s">
        <v>931</v>
      </c>
    </row>
    <row r="11" spans="1:2">
      <c r="A11" s="4" t="s">
        <v>938</v>
      </c>
      <c r="B11" s="11" t="n">
        <v>1.17</v>
      </c>
    </row>
    <row r="12" spans="1:2">
      <c r="A12" s="4" t="s">
        <v>939</v>
      </c>
      <c r="B12" s="8" t="n">
        <v>2.13</v>
      </c>
    </row>
    <row r="13" spans="1:2">
      <c r="A13" s="4" t="s">
        <v>932</v>
      </c>
      <c r="B13" s="5" t="n">
        <v>416</v>
      </c>
    </row>
    <row r="14" spans="1:2">
      <c r="A14" s="4" t="s">
        <v>933</v>
      </c>
      <c r="B14" s="8" t="n">
        <v>1.95</v>
      </c>
    </row>
    <row r="15" spans="1:2">
      <c r="A15" s="4" t="s">
        <v>934</v>
      </c>
      <c r="B15" s="4" t="s">
        <v>940</v>
      </c>
    </row>
    <row r="16" spans="1:2">
      <c r="A16" s="4" t="s">
        <v>935</v>
      </c>
      <c r="B16" s="5" t="n">
        <v>105</v>
      </c>
    </row>
    <row r="17" spans="1:2">
      <c r="A17" s="4" t="s">
        <v>936</v>
      </c>
      <c r="B17" s="8" t="n">
        <v>2.1</v>
      </c>
    </row>
    <row r="18" spans="1:2">
      <c r="A18" s="4" t="s">
        <v>941</v>
      </c>
    </row>
    <row r="19" spans="1:2">
      <c r="A19" s="3" t="s">
        <v>931</v>
      </c>
    </row>
    <row r="20" spans="1:2">
      <c r="A20" s="4" t="s">
        <v>938</v>
      </c>
      <c r="B20" s="11" t="n">
        <v>2.14</v>
      </c>
    </row>
    <row r="21" spans="1:2">
      <c r="A21" s="4" t="s">
        <v>939</v>
      </c>
      <c r="B21" s="8" t="n">
        <v>6.57</v>
      </c>
    </row>
    <row r="22" spans="1:2">
      <c r="A22" s="4" t="s">
        <v>932</v>
      </c>
      <c r="B22" s="5" t="n">
        <v>273</v>
      </c>
    </row>
    <row r="23" spans="1:2">
      <c r="A23" s="4" t="s">
        <v>933</v>
      </c>
      <c r="B23" s="8" t="n">
        <v>4.06</v>
      </c>
    </row>
    <row r="24" spans="1:2">
      <c r="A24" s="4" t="s">
        <v>934</v>
      </c>
      <c r="B24" s="4" t="s">
        <v>942</v>
      </c>
    </row>
    <row r="25" spans="1:2">
      <c r="A25" s="4" t="s">
        <v>935</v>
      </c>
      <c r="B25" s="5" t="n">
        <v>204</v>
      </c>
    </row>
    <row r="26" spans="1:2">
      <c r="A26" s="4" t="s">
        <v>936</v>
      </c>
      <c r="B26" s="8" t="n">
        <v>4.3</v>
      </c>
    </row>
    <row r="27" spans="1:2">
      <c r="A27" s="4" t="s">
        <v>943</v>
      </c>
    </row>
    <row r="28" spans="1:2">
      <c r="A28" s="3" t="s">
        <v>931</v>
      </c>
    </row>
    <row r="29" spans="1:2">
      <c r="A29" s="4" t="s">
        <v>938</v>
      </c>
      <c r="B29" s="11" t="n">
        <v>6.58</v>
      </c>
    </row>
    <row r="30" spans="1:2">
      <c r="A30" s="4" t="s">
        <v>939</v>
      </c>
      <c r="B30" s="8" t="n">
        <v>7.5</v>
      </c>
    </row>
    <row r="31" spans="1:2">
      <c r="A31" s="4" t="s">
        <v>932</v>
      </c>
      <c r="B31" s="5" t="n">
        <v>391</v>
      </c>
    </row>
    <row r="32" spans="1:2">
      <c r="A32" s="4" t="s">
        <v>933</v>
      </c>
      <c r="B32" s="8" t="n">
        <v>7.17</v>
      </c>
    </row>
    <row r="33" spans="1:2">
      <c r="A33" s="4" t="s">
        <v>934</v>
      </c>
      <c r="B33" s="4" t="s">
        <v>944</v>
      </c>
    </row>
    <row r="34" spans="1:2">
      <c r="A34" s="4" t="s">
        <v>935</v>
      </c>
      <c r="B34" s="5" t="n">
        <v>320</v>
      </c>
    </row>
    <row r="35" spans="1:2">
      <c r="A35" s="4" t="s">
        <v>936</v>
      </c>
      <c r="B35" s="8" t="n">
        <v>7.16</v>
      </c>
    </row>
    <row r="36" spans="1:2">
      <c r="A36" s="4" t="s">
        <v>945</v>
      </c>
    </row>
    <row r="37" spans="1:2">
      <c r="A37" s="3" t="s">
        <v>931</v>
      </c>
    </row>
    <row r="38" spans="1:2">
      <c r="A38" s="4" t="s">
        <v>938</v>
      </c>
      <c r="B38" s="11" t="n">
        <v>7.51</v>
      </c>
    </row>
    <row r="39" spans="1:2">
      <c r="A39" s="4" t="s">
        <v>939</v>
      </c>
      <c r="B39" s="8" t="n">
        <v>11.1</v>
      </c>
    </row>
    <row r="40" spans="1:2">
      <c r="A40" s="4" t="s">
        <v>932</v>
      </c>
      <c r="B40" s="5" t="n">
        <v>283</v>
      </c>
    </row>
    <row r="41" spans="1:2">
      <c r="A41" s="4" t="s">
        <v>933</v>
      </c>
      <c r="B41" s="8" t="n">
        <v>9.15</v>
      </c>
    </row>
    <row r="42" spans="1:2">
      <c r="A42" s="4" t="s">
        <v>934</v>
      </c>
      <c r="B42" s="4" t="s">
        <v>946</v>
      </c>
    </row>
    <row r="43" spans="1:2">
      <c r="A43" s="4" t="s">
        <v>935</v>
      </c>
      <c r="B43" s="5" t="n">
        <v>213</v>
      </c>
    </row>
    <row r="44" spans="1:2">
      <c r="A44" s="4" t="s">
        <v>936</v>
      </c>
      <c r="B44" s="8" t="n">
        <v>9.43</v>
      </c>
    </row>
    <row r="45" spans="1:2">
      <c r="A45" s="4" t="s">
        <v>947</v>
      </c>
    </row>
    <row r="46" spans="1:2">
      <c r="A46" s="3" t="s">
        <v>931</v>
      </c>
    </row>
    <row r="47" spans="1:2">
      <c r="A47" s="4" t="s">
        <v>938</v>
      </c>
      <c r="B47" s="11" t="n">
        <v>11.11</v>
      </c>
    </row>
    <row r="48" spans="1:2">
      <c r="A48" s="4" t="s">
        <v>939</v>
      </c>
      <c r="B48" s="8" t="n">
        <v>20.35</v>
      </c>
    </row>
    <row r="49" spans="1:2">
      <c r="A49" s="4" t="s">
        <v>932</v>
      </c>
      <c r="B49" s="5" t="n">
        <v>260</v>
      </c>
    </row>
    <row r="50" spans="1:2">
      <c r="A50" s="4" t="s">
        <v>933</v>
      </c>
      <c r="B50" s="8" t="n">
        <v>12.69</v>
      </c>
    </row>
    <row r="51" spans="1:2">
      <c r="A51" s="4" t="s">
        <v>934</v>
      </c>
      <c r="B51" s="4" t="s">
        <v>948</v>
      </c>
    </row>
    <row r="52" spans="1:2">
      <c r="A52" s="4" t="s">
        <v>935</v>
      </c>
      <c r="B52" s="5" t="n">
        <v>259</v>
      </c>
    </row>
    <row r="53" spans="1:2">
      <c r="A53" s="4" t="s">
        <v>936</v>
      </c>
      <c r="B53" s="8" t="n">
        <v>12.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6</v>
      </c>
      <c r="E2" s="2" t="s">
        <v>80</v>
      </c>
    </row>
    <row r="3" spans="1:5">
      <c r="A3" s="3" t="s">
        <v>950</v>
      </c>
    </row>
    <row r="4" spans="1:5">
      <c r="A4" s="4" t="s">
        <v>951</v>
      </c>
      <c r="C4" s="6" t="n">
        <v>2</v>
      </c>
      <c r="D4" s="6" t="n">
        <v>3</v>
      </c>
      <c r="E4" s="6" t="n">
        <v>1</v>
      </c>
    </row>
    <row r="5" spans="1:5">
      <c r="A5" s="4" t="s">
        <v>952</v>
      </c>
      <c r="B5" s="4" t="s">
        <v>687</v>
      </c>
      <c r="D5" s="6" t="n">
        <v>1</v>
      </c>
    </row>
    <row r="6" spans="1:5">
      <c r="A6" s="4" t="s">
        <v>953</v>
      </c>
      <c r="C6" s="8" t="n">
        <v>1.38</v>
      </c>
      <c r="D6" s="8" t="n">
        <v>3.45</v>
      </c>
      <c r="E6" s="8" t="n">
        <v>5.15</v>
      </c>
    </row>
    <row r="7" spans="1:5">
      <c r="A7" s="4" t="s">
        <v>954</v>
      </c>
      <c r="C7" s="6" t="n">
        <v>1191</v>
      </c>
      <c r="D7" s="6" t="n">
        <v>1286</v>
      </c>
      <c r="E7" s="6" t="n">
        <v>1728</v>
      </c>
    </row>
    <row r="8" spans="1:5"/>
    <row r="9" spans="1:5">
      <c r="A9" s="4" t="s">
        <v>687</v>
      </c>
      <c r="B9" s="4" t="s">
        <v>955</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957</v>
      </c>
      <c r="C1" s="2" t="s">
        <v>2</v>
      </c>
      <c r="D1" s="2" t="s">
        <v>36</v>
      </c>
      <c r="E1" s="2" t="s">
        <v>80</v>
      </c>
    </row>
    <row r="2" spans="1:5">
      <c r="A2" s="3" t="s">
        <v>912</v>
      </c>
    </row>
    <row r="3" spans="1:5">
      <c r="A3" s="4" t="s">
        <v>913</v>
      </c>
      <c r="C3" s="5" t="n">
        <v>358000</v>
      </c>
      <c r="D3" s="5" t="n">
        <v>84000</v>
      </c>
      <c r="E3" s="4" t="s">
        <v>59</v>
      </c>
    </row>
    <row r="4" spans="1:5">
      <c r="A4" s="4" t="s">
        <v>812</v>
      </c>
      <c r="B4" s="5" t="n">
        <v>16000</v>
      </c>
      <c r="C4" s="5" t="n">
        <v>2836000</v>
      </c>
      <c r="D4" s="5" t="n">
        <v>470000</v>
      </c>
      <c r="E4" s="5" t="n">
        <v>181000</v>
      </c>
    </row>
    <row r="5" spans="1:5">
      <c r="A5" s="4" t="s">
        <v>958</v>
      </c>
      <c r="C5" s="5" t="n">
        <v>-604000</v>
      </c>
      <c r="D5" s="5" t="n">
        <v>-81000</v>
      </c>
      <c r="E5" s="5" t="n">
        <v>-97000</v>
      </c>
    </row>
    <row r="6" spans="1:5">
      <c r="A6" s="4" t="s">
        <v>959</v>
      </c>
      <c r="C6" s="5" t="n">
        <v>-427000</v>
      </c>
      <c r="D6" s="5" t="n">
        <v>-115000</v>
      </c>
      <c r="E6" s="4" t="s">
        <v>59</v>
      </c>
    </row>
    <row r="7" spans="1:5">
      <c r="A7" s="4" t="s">
        <v>917</v>
      </c>
      <c r="C7" s="5" t="n">
        <v>2163000</v>
      </c>
      <c r="D7" s="5" t="n">
        <v>358000</v>
      </c>
      <c r="E7" s="5" t="n">
        <v>8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6</v>
      </c>
      <c r="D2" s="2" t="s">
        <v>80</v>
      </c>
    </row>
    <row r="3" spans="1:4">
      <c r="A3" s="4" t="s">
        <v>961</v>
      </c>
    </row>
    <row r="4" spans="1:4">
      <c r="A4" s="3" t="s">
        <v>962</v>
      </c>
    </row>
    <row r="5" spans="1:4">
      <c r="A5" s="4" t="s">
        <v>963</v>
      </c>
      <c r="B5" s="4" t="s">
        <v>964</v>
      </c>
      <c r="C5" s="4" t="s">
        <v>964</v>
      </c>
      <c r="D5" s="4" t="s">
        <v>965</v>
      </c>
    </row>
    <row r="6" spans="1:4">
      <c r="A6" s="4" t="s">
        <v>966</v>
      </c>
    </row>
    <row r="7" spans="1:4">
      <c r="A7" s="3" t="s">
        <v>962</v>
      </c>
    </row>
    <row r="8" spans="1:4">
      <c r="A8" s="4" t="s">
        <v>963</v>
      </c>
      <c r="B8" s="4" t="s">
        <v>967</v>
      </c>
      <c r="C8" s="4" t="s">
        <v>967</v>
      </c>
      <c r="D8" s="4" t="s">
        <v>968</v>
      </c>
    </row>
    <row r="9" spans="1:4">
      <c r="A9" s="4" t="s">
        <v>969</v>
      </c>
    </row>
    <row r="10" spans="1:4">
      <c r="A10" s="3" t="s">
        <v>962</v>
      </c>
    </row>
    <row r="11" spans="1:4">
      <c r="A11" s="4" t="s">
        <v>970</v>
      </c>
      <c r="B11" s="5" t="n">
        <v>0</v>
      </c>
      <c r="C11" s="5" t="n">
        <v>0</v>
      </c>
      <c r="D11"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6</v>
      </c>
      <c r="D1" s="2" t="s">
        <v>80</v>
      </c>
    </row>
    <row r="2" spans="1:4">
      <c r="A2" s="3" t="s">
        <v>962</v>
      </c>
    </row>
    <row r="3" spans="1:4">
      <c r="A3" s="4" t="s">
        <v>44</v>
      </c>
      <c r="B3" s="6" t="n">
        <v>1975</v>
      </c>
      <c r="C3" s="6" t="n">
        <v>3674</v>
      </c>
      <c r="D3" s="6" t="n">
        <v>4478</v>
      </c>
    </row>
    <row r="4" spans="1:4">
      <c r="A4" s="4" t="s">
        <v>427</v>
      </c>
    </row>
    <row r="5" spans="1:4">
      <c r="A5" s="3" t="s">
        <v>962</v>
      </c>
    </row>
    <row r="6" spans="1:4">
      <c r="A6" s="4" t="s">
        <v>44</v>
      </c>
      <c r="B6" s="5" t="n">
        <v>1673</v>
      </c>
      <c r="C6" s="5" t="n">
        <v>3347</v>
      </c>
      <c r="D6" s="5" t="n">
        <v>4175</v>
      </c>
    </row>
    <row r="7" spans="1:4">
      <c r="A7" s="4" t="s">
        <v>428</v>
      </c>
    </row>
    <row r="8" spans="1:4">
      <c r="A8" s="3" t="s">
        <v>962</v>
      </c>
    </row>
    <row r="9" spans="1:4">
      <c r="A9" s="4" t="s">
        <v>44</v>
      </c>
      <c r="B9" s="6" t="n">
        <v>302</v>
      </c>
      <c r="C9" s="6" t="n">
        <v>327</v>
      </c>
      <c r="D9" s="6" t="n">
        <v>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6</v>
      </c>
      <c r="D2" s="2" t="s">
        <v>80</v>
      </c>
    </row>
    <row r="3" spans="1:4">
      <c r="A3" s="3" t="s">
        <v>973</v>
      </c>
    </row>
    <row r="4" spans="1:4">
      <c r="A4" s="4" t="s">
        <v>84</v>
      </c>
      <c r="B4" s="6" t="n">
        <v>46155</v>
      </c>
      <c r="C4" s="6" t="n">
        <v>46926</v>
      </c>
      <c r="D4" s="6" t="n">
        <v>51810</v>
      </c>
    </row>
    <row r="5" spans="1:4">
      <c r="A5" s="4" t="s">
        <v>974</v>
      </c>
    </row>
    <row r="6" spans="1:4">
      <c r="A6" s="3" t="s">
        <v>973</v>
      </c>
    </row>
    <row r="7" spans="1:4">
      <c r="A7" s="4" t="s">
        <v>963</v>
      </c>
      <c r="B7" s="4" t="s">
        <v>975</v>
      </c>
      <c r="C7" s="4" t="s">
        <v>975</v>
      </c>
      <c r="D7" s="4" t="s">
        <v>975</v>
      </c>
    </row>
    <row r="8" spans="1:4">
      <c r="A8" s="4" t="s">
        <v>976</v>
      </c>
    </row>
    <row r="9" spans="1:4">
      <c r="A9" s="3" t="s">
        <v>973</v>
      </c>
    </row>
    <row r="10" spans="1:4">
      <c r="A10" s="4" t="s">
        <v>84</v>
      </c>
      <c r="B10" s="6" t="n">
        <v>29733</v>
      </c>
      <c r="C10" s="6" t="n">
        <v>29121</v>
      </c>
      <c r="D10" s="6" t="n">
        <v>35150</v>
      </c>
    </row>
    <row r="11" spans="1:4">
      <c r="A11" s="4" t="s">
        <v>977</v>
      </c>
    </row>
    <row r="12" spans="1:4">
      <c r="A12" s="3" t="s">
        <v>973</v>
      </c>
    </row>
    <row r="13" spans="1:4">
      <c r="A13" s="4" t="s">
        <v>963</v>
      </c>
      <c r="B13" s="4" t="s">
        <v>978</v>
      </c>
      <c r="C13" s="4" t="s">
        <v>964</v>
      </c>
      <c r="D13" s="4" t="s">
        <v>979</v>
      </c>
    </row>
    <row r="14" spans="1:4">
      <c r="A14" s="4" t="s">
        <v>980</v>
      </c>
    </row>
    <row r="15" spans="1:4">
      <c r="A15" s="3" t="s">
        <v>973</v>
      </c>
    </row>
    <row r="16" spans="1:4">
      <c r="A16" s="4" t="s">
        <v>84</v>
      </c>
      <c r="B16" s="6" t="n">
        <v>1694</v>
      </c>
      <c r="C16" s="6" t="n">
        <v>3685</v>
      </c>
      <c r="D16" s="6" t="n">
        <v>3066</v>
      </c>
    </row>
    <row r="17" spans="1:4">
      <c r="A17" s="4" t="s">
        <v>981</v>
      </c>
    </row>
    <row r="18" spans="1:4">
      <c r="A18" s="3" t="s">
        <v>973</v>
      </c>
    </row>
    <row r="19" spans="1:4">
      <c r="A19" s="4" t="s">
        <v>963</v>
      </c>
      <c r="B19" s="4" t="s">
        <v>982</v>
      </c>
      <c r="C19" s="4" t="s">
        <v>983</v>
      </c>
      <c r="D19" s="4" t="s">
        <v>984</v>
      </c>
    </row>
    <row r="20" spans="1:4">
      <c r="A20" s="4" t="s">
        <v>985</v>
      </c>
    </row>
    <row r="21" spans="1:4">
      <c r="A21" s="3" t="s">
        <v>973</v>
      </c>
    </row>
    <row r="22" spans="1:4">
      <c r="A22" s="4" t="s">
        <v>84</v>
      </c>
      <c r="B22" s="6" t="n">
        <v>8287</v>
      </c>
      <c r="C22" s="6" t="n">
        <v>7332</v>
      </c>
      <c r="D22" s="6" t="n">
        <v>6906</v>
      </c>
    </row>
    <row r="23" spans="1:4">
      <c r="A23" s="4" t="s">
        <v>986</v>
      </c>
    </row>
    <row r="24" spans="1:4">
      <c r="A24" s="3" t="s">
        <v>973</v>
      </c>
    </row>
    <row r="25" spans="1:4">
      <c r="A25" s="4" t="s">
        <v>963</v>
      </c>
      <c r="B25" s="4" t="s">
        <v>987</v>
      </c>
      <c r="C25" s="4" t="s">
        <v>988</v>
      </c>
      <c r="D25" s="4" t="s">
        <v>989</v>
      </c>
    </row>
    <row r="26" spans="1:4">
      <c r="A26" s="4" t="s">
        <v>990</v>
      </c>
    </row>
    <row r="27" spans="1:4">
      <c r="A27" s="3" t="s">
        <v>973</v>
      </c>
    </row>
    <row r="28" spans="1:4">
      <c r="A28" s="4" t="s">
        <v>84</v>
      </c>
      <c r="B28" s="6" t="n">
        <v>6429</v>
      </c>
      <c r="C28" s="6" t="n">
        <v>6660</v>
      </c>
      <c r="D28" s="6" t="n">
        <v>6539</v>
      </c>
    </row>
    <row r="29" spans="1:4">
      <c r="A29" s="4" t="s">
        <v>991</v>
      </c>
    </row>
    <row r="30" spans="1:4">
      <c r="A30" s="3" t="s">
        <v>973</v>
      </c>
    </row>
    <row r="31" spans="1:4">
      <c r="A31" s="4" t="s">
        <v>963</v>
      </c>
      <c r="B31" s="4" t="s">
        <v>992</v>
      </c>
      <c r="C31" s="4" t="s">
        <v>993</v>
      </c>
      <c r="D31" s="4" t="s">
        <v>994</v>
      </c>
    </row>
    <row r="32" spans="1:4">
      <c r="A32" s="4" t="s">
        <v>995</v>
      </c>
    </row>
    <row r="33" spans="1:4">
      <c r="A33" s="3" t="s">
        <v>973</v>
      </c>
    </row>
    <row r="34" spans="1:4">
      <c r="A34" s="4" t="s">
        <v>84</v>
      </c>
      <c r="B34" s="6" t="n">
        <v>12</v>
      </c>
      <c r="C34" s="6" t="n">
        <v>128</v>
      </c>
      <c r="D34" s="6" t="n">
        <v>149</v>
      </c>
    </row>
    <row r="35" spans="1:4">
      <c r="A35" s="4" t="s">
        <v>996</v>
      </c>
    </row>
    <row r="36" spans="1:4">
      <c r="A36" s="3" t="s">
        <v>973</v>
      </c>
    </row>
    <row r="37" spans="1:4">
      <c r="A37" s="4" t="s">
        <v>963</v>
      </c>
      <c r="C37" s="4" t="s">
        <v>547</v>
      </c>
      <c r="D37" s="4" t="s">
        <v>5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6</v>
      </c>
    </row>
    <row r="3" spans="1:3">
      <c r="A3" s="3" t="s">
        <v>973</v>
      </c>
    </row>
    <row r="4" spans="1:3">
      <c r="A4" s="4" t="s">
        <v>998</v>
      </c>
      <c r="B4" s="5" t="n">
        <v>1</v>
      </c>
      <c r="C4" s="5" t="n">
        <v>0</v>
      </c>
    </row>
    <row r="5" spans="1:3">
      <c r="A5" s="4" t="s">
        <v>999</v>
      </c>
    </row>
    <row r="6" spans="1:3">
      <c r="A6" s="3" t="s">
        <v>973</v>
      </c>
    </row>
    <row r="7" spans="1:3">
      <c r="A7" s="4" t="s">
        <v>963</v>
      </c>
      <c r="B7" s="4" t="s">
        <v>1000</v>
      </c>
      <c r="C7" s="4" t="s">
        <v>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01</v>
      </c>
      <c r="B1" s="2" t="s">
        <v>1002</v>
      </c>
      <c r="C1" s="2" t="s">
        <v>1003</v>
      </c>
      <c r="D1" s="2" t="s">
        <v>2</v>
      </c>
    </row>
    <row r="2" spans="1:4">
      <c r="A2" s="3" t="s">
        <v>1004</v>
      </c>
    </row>
    <row r="3" spans="1:4">
      <c r="A3" s="4" t="s">
        <v>1005</v>
      </c>
      <c r="D3" s="6" t="n">
        <v>-1500000</v>
      </c>
    </row>
    <row r="4" spans="1:4">
      <c r="A4" s="4" t="s">
        <v>1006</v>
      </c>
    </row>
    <row r="5" spans="1:4">
      <c r="A5" s="3" t="s">
        <v>1004</v>
      </c>
    </row>
    <row r="6" spans="1:4">
      <c r="A6" s="4" t="s">
        <v>914</v>
      </c>
      <c r="B6" s="5" t="n">
        <v>900000</v>
      </c>
    </row>
    <row r="7" spans="1:4">
      <c r="A7" s="4" t="s">
        <v>1007</v>
      </c>
      <c r="B7" s="8" t="n">
        <v>2.26</v>
      </c>
    </row>
    <row r="8" spans="1:4">
      <c r="A8" s="4" t="s">
        <v>749</v>
      </c>
      <c r="B8" s="4" t="s">
        <v>514</v>
      </c>
    </row>
    <row r="9" spans="1:4">
      <c r="A9" s="4" t="s">
        <v>750</v>
      </c>
      <c r="B9" s="4" t="s">
        <v>1008</v>
      </c>
    </row>
    <row r="10" spans="1:4">
      <c r="A10" s="4" t="s">
        <v>1009</v>
      </c>
    </row>
    <row r="11" spans="1:4">
      <c r="A11" s="3" t="s">
        <v>1004</v>
      </c>
    </row>
    <row r="12" spans="1:4">
      <c r="A12" s="4" t="s">
        <v>1010</v>
      </c>
      <c r="C12" s="4" t="s">
        <v>1011</v>
      </c>
    </row>
    <row r="13" spans="1:4">
      <c r="A13" s="4" t="s">
        <v>1012</v>
      </c>
      <c r="C13" s="4" t="s">
        <v>1013</v>
      </c>
    </row>
    <row r="14" spans="1:4">
      <c r="A14" s="4" t="s">
        <v>1014</v>
      </c>
      <c r="C14" s="6" t="n">
        <v>500000</v>
      </c>
    </row>
    <row r="15" spans="1:4">
      <c r="A15" s="4" t="s">
        <v>1015</v>
      </c>
      <c r="C15" s="4" t="s">
        <v>1016</v>
      </c>
    </row>
    <row r="16" spans="1:4">
      <c r="A16" s="4" t="s">
        <v>1017</v>
      </c>
      <c r="C16" s="5" t="n">
        <v>500000000</v>
      </c>
    </row>
    <row r="17" spans="1:4">
      <c r="A17" s="4" t="s">
        <v>1018</v>
      </c>
      <c r="C17" s="4" t="s">
        <v>1016</v>
      </c>
    </row>
    <row r="18" spans="1:4">
      <c r="A18" s="4" t="s">
        <v>1019</v>
      </c>
      <c r="C18" s="4" t="s">
        <v>1020</v>
      </c>
    </row>
    <row r="19" spans="1:4">
      <c r="A19" s="4" t="s">
        <v>1021</v>
      </c>
      <c r="C19" s="6" t="n">
        <v>1000000</v>
      </c>
    </row>
    <row r="20" spans="1:4">
      <c r="A20" s="4" t="s">
        <v>1005</v>
      </c>
      <c r="C20" s="6" t="n">
        <v>1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6</v>
      </c>
      <c r="D2" s="2" t="s">
        <v>80</v>
      </c>
    </row>
    <row r="3" spans="1:4">
      <c r="A3" s="4" t="s">
        <v>1023</v>
      </c>
    </row>
    <row r="4" spans="1:4">
      <c r="A4" s="3" t="s">
        <v>1024</v>
      </c>
    </row>
    <row r="5" spans="1:4">
      <c r="A5" s="4" t="s">
        <v>1025</v>
      </c>
      <c r="B5" s="6" t="n">
        <v>802</v>
      </c>
      <c r="C5" s="6" t="n">
        <v>1209</v>
      </c>
      <c r="D5" s="6" t="n">
        <v>1765</v>
      </c>
    </row>
    <row r="6" spans="1:4">
      <c r="A6" s="4" t="s">
        <v>1026</v>
      </c>
      <c r="B6" s="5" t="n">
        <v>469</v>
      </c>
      <c r="C6" s="5" t="n">
        <v>-401</v>
      </c>
      <c r="D6" s="5" t="n">
        <v>-438</v>
      </c>
    </row>
    <row r="7" spans="1:4">
      <c r="A7" s="4" t="s">
        <v>1027</v>
      </c>
      <c r="B7" s="5" t="n">
        <v>-421</v>
      </c>
      <c r="C7" s="5" t="n">
        <v>-6</v>
      </c>
      <c r="D7" s="5" t="n">
        <v>-118</v>
      </c>
    </row>
    <row r="8" spans="1:4">
      <c r="A8" s="4" t="s">
        <v>1028</v>
      </c>
      <c r="B8" s="5" t="n">
        <v>850</v>
      </c>
      <c r="C8" s="5" t="n">
        <v>802</v>
      </c>
      <c r="D8" s="5" t="n">
        <v>1209</v>
      </c>
    </row>
    <row r="9" spans="1:4">
      <c r="A9" s="4" t="s">
        <v>1029</v>
      </c>
    </row>
    <row r="10" spans="1:4">
      <c r="A10" s="3" t="s">
        <v>1024</v>
      </c>
    </row>
    <row r="11" spans="1:4">
      <c r="A11" s="4" t="s">
        <v>1025</v>
      </c>
      <c r="B11" s="5" t="n">
        <v>210</v>
      </c>
      <c r="C11" s="5" t="n">
        <v>210</v>
      </c>
      <c r="D11" s="5" t="n">
        <v>210</v>
      </c>
    </row>
    <row r="12" spans="1:4">
      <c r="A12" s="4" t="s">
        <v>1028</v>
      </c>
      <c r="B12" s="5" t="n">
        <v>210</v>
      </c>
      <c r="C12" s="5" t="n">
        <v>210</v>
      </c>
      <c r="D12" s="5" t="n">
        <v>210</v>
      </c>
    </row>
    <row r="13" spans="1:4">
      <c r="A13" s="4" t="s">
        <v>1030</v>
      </c>
    </row>
    <row r="14" spans="1:4">
      <c r="A14" s="3" t="s">
        <v>1024</v>
      </c>
    </row>
    <row r="15" spans="1:4">
      <c r="A15" s="4" t="s">
        <v>1025</v>
      </c>
      <c r="B15" s="5" t="n">
        <v>40866</v>
      </c>
      <c r="C15" s="5" t="n">
        <v>54310</v>
      </c>
      <c r="D15" s="5" t="n">
        <v>49514</v>
      </c>
    </row>
    <row r="16" spans="1:4">
      <c r="A16" s="4" t="s">
        <v>1026</v>
      </c>
      <c r="B16" s="5" t="n">
        <v>6101</v>
      </c>
      <c r="C16" s="5" t="n">
        <v>-13444</v>
      </c>
      <c r="D16" s="5" t="n">
        <v>4796</v>
      </c>
    </row>
    <row r="17" spans="1:4">
      <c r="A17" s="4" t="s">
        <v>1028</v>
      </c>
      <c r="B17" s="6" t="n">
        <v>46967</v>
      </c>
      <c r="C17" s="6" t="n">
        <v>40866</v>
      </c>
      <c r="D17" s="6" t="n">
        <v>543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80</v>
      </c>
    </row>
    <row r="3" spans="1:4">
      <c r="A3" s="3" t="s">
        <v>148</v>
      </c>
    </row>
    <row r="4" spans="1:4">
      <c r="A4" s="4" t="s">
        <v>100</v>
      </c>
      <c r="B4" s="6" t="n">
        <v>-21516</v>
      </c>
      <c r="C4" s="6" t="n">
        <v>-16851</v>
      </c>
      <c r="D4" s="6" t="n">
        <v>-15371</v>
      </c>
    </row>
    <row r="5" spans="1:4">
      <c r="A5" s="3" t="s">
        <v>149</v>
      </c>
    </row>
    <row r="6" spans="1:4">
      <c r="A6" s="4" t="s">
        <v>150</v>
      </c>
      <c r="B6" s="5" t="n">
        <v>945</v>
      </c>
      <c r="C6" s="5" t="n">
        <v>1203</v>
      </c>
      <c r="D6" s="5" t="n">
        <v>1048</v>
      </c>
    </row>
    <row r="7" spans="1:4">
      <c r="A7" s="4" t="s">
        <v>151</v>
      </c>
      <c r="B7" s="5" t="n">
        <v>1228</v>
      </c>
      <c r="C7" s="5" t="n">
        <v>505</v>
      </c>
      <c r="D7" s="5" t="n">
        <v>-2</v>
      </c>
    </row>
    <row r="8" spans="1:4">
      <c r="A8" s="4" t="s">
        <v>152</v>
      </c>
      <c r="B8" s="5" t="n">
        <v>469</v>
      </c>
      <c r="C8" s="5" t="n">
        <v>40</v>
      </c>
      <c r="D8" s="5" t="n">
        <v>-118</v>
      </c>
    </row>
    <row r="9" spans="1:4">
      <c r="A9" s="4" t="s">
        <v>153</v>
      </c>
      <c r="B9" s="5" t="n">
        <v>166</v>
      </c>
      <c r="C9" s="5" t="n">
        <v>623</v>
      </c>
      <c r="D9" s="5" t="n">
        <v>272</v>
      </c>
    </row>
    <row r="10" spans="1:4">
      <c r="A10" s="4" t="s">
        <v>154</v>
      </c>
      <c r="B10" s="5" t="n">
        <v>202</v>
      </c>
    </row>
    <row r="11" spans="1:4">
      <c r="A11" s="4" t="s">
        <v>155</v>
      </c>
      <c r="B11" s="5" t="n">
        <v>126</v>
      </c>
    </row>
    <row r="12" spans="1:4">
      <c r="A12" s="4" t="s">
        <v>92</v>
      </c>
      <c r="B12" s="5" t="n">
        <v>1500</v>
      </c>
    </row>
    <row r="13" spans="1:4">
      <c r="A13" s="4" t="s">
        <v>124</v>
      </c>
      <c r="B13" s="5" t="n">
        <v>2768</v>
      </c>
      <c r="C13" s="5" t="n">
        <v>2207</v>
      </c>
      <c r="D13" s="5" t="n">
        <v>3065</v>
      </c>
    </row>
    <row r="14" spans="1:4">
      <c r="A14" s="4" t="s">
        <v>156</v>
      </c>
      <c r="B14" s="5" t="n">
        <v>-27</v>
      </c>
      <c r="C14" s="5" t="n">
        <v>-694</v>
      </c>
      <c r="D14" s="5" t="n">
        <v>60</v>
      </c>
    </row>
    <row r="15" spans="1:4">
      <c r="A15" s="4" t="s">
        <v>157</v>
      </c>
      <c r="B15" s="5" t="n">
        <v>1</v>
      </c>
      <c r="C15" s="5" t="n">
        <v>-42</v>
      </c>
      <c r="D15" s="5" t="n">
        <v>-70</v>
      </c>
    </row>
    <row r="16" spans="1:4">
      <c r="A16" s="3" t="s">
        <v>158</v>
      </c>
    </row>
    <row r="17" spans="1:4">
      <c r="A17" s="4" t="s">
        <v>159</v>
      </c>
      <c r="B17" s="5" t="n">
        <v>-1458</v>
      </c>
      <c r="C17" s="5" t="n">
        <v>-337</v>
      </c>
      <c r="D17" s="5" t="n">
        <v>-644</v>
      </c>
    </row>
    <row r="18" spans="1:4">
      <c r="A18" s="4" t="s">
        <v>41</v>
      </c>
      <c r="B18" s="5" t="n">
        <v>-127</v>
      </c>
      <c r="C18" s="5" t="n">
        <v>419</v>
      </c>
      <c r="D18" s="5" t="n">
        <v>-1989</v>
      </c>
    </row>
    <row r="19" spans="1:4">
      <c r="A19" s="4" t="s">
        <v>42</v>
      </c>
      <c r="B19" s="5" t="n">
        <v>-25</v>
      </c>
      <c r="C19" s="5" t="n">
        <v>-11</v>
      </c>
      <c r="D19" s="5" t="n">
        <v>79</v>
      </c>
    </row>
    <row r="20" spans="1:4">
      <c r="A20" s="4" t="s">
        <v>160</v>
      </c>
      <c r="B20" s="5" t="n">
        <v>1762</v>
      </c>
      <c r="C20" s="5" t="n">
        <v>-5077</v>
      </c>
      <c r="D20" s="5" t="n">
        <v>3338</v>
      </c>
    </row>
    <row r="21" spans="1:4">
      <c r="A21" s="4" t="s">
        <v>51</v>
      </c>
      <c r="B21" s="5" t="n">
        <v>-161</v>
      </c>
      <c r="C21" s="5" t="n">
        <v>-397</v>
      </c>
      <c r="D21" s="5" t="n">
        <v>-264</v>
      </c>
    </row>
    <row r="22" spans="1:4">
      <c r="A22" s="4" t="s">
        <v>161</v>
      </c>
      <c r="B22" s="5" t="n">
        <v>-14147</v>
      </c>
      <c r="C22" s="5" t="n">
        <v>-18412</v>
      </c>
      <c r="D22" s="5" t="n">
        <v>-10596</v>
      </c>
    </row>
    <row r="23" spans="1:4">
      <c r="A23" s="3" t="s">
        <v>162</v>
      </c>
    </row>
    <row r="24" spans="1:4">
      <c r="A24" s="4" t="s">
        <v>163</v>
      </c>
      <c r="B24" s="5" t="n">
        <v>-558</v>
      </c>
      <c r="C24" s="5" t="n">
        <v>-747</v>
      </c>
      <c r="D24" s="5" t="n">
        <v>-1414</v>
      </c>
    </row>
    <row r="25" spans="1:4">
      <c r="A25" s="4" t="s">
        <v>164</v>
      </c>
      <c r="B25" s="5" t="n">
        <v>36</v>
      </c>
    </row>
    <row r="26" spans="1:4">
      <c r="A26" s="4" t="s">
        <v>165</v>
      </c>
      <c r="B26" s="5" t="n">
        <v>-522</v>
      </c>
      <c r="C26" s="5" t="n">
        <v>-747</v>
      </c>
      <c r="D26" s="5" t="n">
        <v>-1414</v>
      </c>
    </row>
    <row r="27" spans="1:4">
      <c r="A27" s="3" t="s">
        <v>166</v>
      </c>
    </row>
    <row r="28" spans="1:4">
      <c r="A28" s="4" t="s">
        <v>167</v>
      </c>
      <c r="B28" s="5" t="n">
        <v>-46</v>
      </c>
      <c r="C28" s="5" t="n">
        <v>-146</v>
      </c>
      <c r="D28" s="5" t="n">
        <v>-171</v>
      </c>
    </row>
    <row r="29" spans="1:4">
      <c r="A29" s="4" t="s">
        <v>168</v>
      </c>
      <c r="B29" s="5" t="n">
        <v>3696</v>
      </c>
    </row>
    <row r="30" spans="1:4">
      <c r="A30" s="4" t="s">
        <v>169</v>
      </c>
      <c r="B30" s="5" t="n">
        <v>-3696</v>
      </c>
    </row>
    <row r="31" spans="1:4">
      <c r="A31" s="4" t="s">
        <v>170</v>
      </c>
      <c r="B31" s="5" t="n">
        <v>12500</v>
      </c>
    </row>
    <row r="32" spans="1:4">
      <c r="A32" s="4" t="s">
        <v>171</v>
      </c>
      <c r="B32" s="5" t="n">
        <v>-1058</v>
      </c>
    </row>
    <row r="33" spans="1:4">
      <c r="A33" s="4" t="s">
        <v>172</v>
      </c>
      <c r="C33" s="5" t="n">
        <v>21761</v>
      </c>
      <c r="D33" s="5" t="n">
        <v>9520</v>
      </c>
    </row>
    <row r="34" spans="1:4">
      <c r="A34" s="4" t="s">
        <v>173</v>
      </c>
      <c r="B34" s="5" t="n">
        <v>-164</v>
      </c>
    </row>
    <row r="35" spans="1:4">
      <c r="A35" s="4" t="s">
        <v>174</v>
      </c>
      <c r="B35" s="5" t="n">
        <v>3</v>
      </c>
      <c r="C35" s="5" t="n">
        <v>3</v>
      </c>
      <c r="D35" s="5" t="n">
        <v>1</v>
      </c>
    </row>
    <row r="36" spans="1:4">
      <c r="A36" s="4" t="s">
        <v>175</v>
      </c>
      <c r="B36" s="5" t="n">
        <v>11235</v>
      </c>
      <c r="C36" s="5" t="n">
        <v>21618</v>
      </c>
      <c r="D36" s="5" t="n">
        <v>9350</v>
      </c>
    </row>
    <row r="37" spans="1:4">
      <c r="A37" s="4" t="s">
        <v>176</v>
      </c>
      <c r="B37" s="5" t="n">
        <v>-106</v>
      </c>
      <c r="C37" s="5" t="n">
        <v>262</v>
      </c>
      <c r="D37" s="5" t="n">
        <v>-64</v>
      </c>
    </row>
    <row r="38" spans="1:4">
      <c r="A38" s="4" t="s">
        <v>177</v>
      </c>
      <c r="B38" s="5" t="n">
        <v>-3540</v>
      </c>
      <c r="C38" s="5" t="n">
        <v>2721</v>
      </c>
      <c r="D38" s="5" t="n">
        <v>-2724</v>
      </c>
    </row>
    <row r="39" spans="1:4">
      <c r="A39" s="4" t="s">
        <v>178</v>
      </c>
      <c r="B39" s="5" t="n">
        <v>11896</v>
      </c>
      <c r="C39" s="5" t="n">
        <v>9175</v>
      </c>
      <c r="D39" s="5" t="n">
        <v>11899</v>
      </c>
    </row>
    <row r="40" spans="1:4">
      <c r="A40" s="4" t="s">
        <v>179</v>
      </c>
      <c r="B40" s="5" t="n">
        <v>8356</v>
      </c>
      <c r="C40" s="5" t="n">
        <v>11896</v>
      </c>
      <c r="D40" s="5" t="n">
        <v>9175</v>
      </c>
    </row>
    <row r="41" spans="1:4">
      <c r="A41" s="3" t="s">
        <v>180</v>
      </c>
    </row>
    <row r="42" spans="1:4">
      <c r="A42" s="4" t="s">
        <v>181</v>
      </c>
      <c r="B42" s="5" t="n">
        <v>23</v>
      </c>
      <c r="C42" s="5" t="n">
        <v>1</v>
      </c>
      <c r="D42" s="5" t="n">
        <v>4</v>
      </c>
    </row>
    <row r="43" spans="1:4">
      <c r="A43" s="4" t="s">
        <v>182</v>
      </c>
      <c r="C43" s="5" t="n">
        <v>74</v>
      </c>
      <c r="D43" s="5" t="n">
        <v>74</v>
      </c>
    </row>
    <row r="44" spans="1:4">
      <c r="A44" s="4" t="s">
        <v>183</v>
      </c>
      <c r="B44" s="5" t="n">
        <v>44</v>
      </c>
      <c r="C44" s="5" t="n">
        <v>164</v>
      </c>
      <c r="D44" s="5" t="n">
        <v>76</v>
      </c>
    </row>
    <row r="45" spans="1:4">
      <c r="A45" s="3" t="s">
        <v>184</v>
      </c>
    </row>
    <row r="46" spans="1:4">
      <c r="A46" s="4" t="s">
        <v>185</v>
      </c>
      <c r="B46" s="5" t="n">
        <v>31</v>
      </c>
      <c r="C46" s="6" t="n">
        <v>102</v>
      </c>
      <c r="D46" s="6" t="n">
        <v>251</v>
      </c>
    </row>
    <row r="47" spans="1:4">
      <c r="A47" s="4" t="s">
        <v>186</v>
      </c>
      <c r="B47" s="5" t="n">
        <v>1500</v>
      </c>
    </row>
    <row r="48" spans="1:4">
      <c r="A48" s="4" t="s">
        <v>187</v>
      </c>
      <c r="B48" s="6" t="n">
        <v>8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33:30Z</dcterms:created>
  <dcterms:modified xmlns:dcterms="http://purl.org/dc/terms/" xmlns:xsi="http://www.w3.org/2001/XMLSchema-instance" xsi:type="dcterms:W3CDTF">2019-03-08T12:33:30Z</dcterms:modified>
</cp:coreProperties>
</file>